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Revenue - Contract with Custome"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 (Notes)" sheetId="11" state="visible" r:id="rId11"/>
    <sheet xmlns:r="http://schemas.openxmlformats.org/officeDocument/2006/relationships" name="Revenue" sheetId="12" state="visible" r:id="rId12"/>
    <sheet xmlns:r="http://schemas.openxmlformats.org/officeDocument/2006/relationships" name="Certain Balance Sheet Items" sheetId="13" state="visible" r:id="rId13"/>
    <sheet xmlns:r="http://schemas.openxmlformats.org/officeDocument/2006/relationships" name="Long-Term Debt, Net" sheetId="14" state="visible" r:id="rId14"/>
    <sheet xmlns:r="http://schemas.openxmlformats.org/officeDocument/2006/relationships" name="Share-based Compensation (Notes" sheetId="15" state="visible" r:id="rId15"/>
    <sheet xmlns:r="http://schemas.openxmlformats.org/officeDocument/2006/relationships" name="Stockholders' Equity (Deficit)" sheetId="16" state="visible" r:id="rId16"/>
    <sheet xmlns:r="http://schemas.openxmlformats.org/officeDocument/2006/relationships" name="Commitments and Contingencies" sheetId="17" state="visible" r:id="rId17"/>
    <sheet xmlns:r="http://schemas.openxmlformats.org/officeDocument/2006/relationships" name="Income Taxes (Notes)" sheetId="18" state="visible" r:id="rId18"/>
    <sheet xmlns:r="http://schemas.openxmlformats.org/officeDocument/2006/relationships" name="Employee Savings Plan (Notes)" sheetId="19" state="visible" r:id="rId19"/>
    <sheet xmlns:r="http://schemas.openxmlformats.org/officeDocument/2006/relationships" name="Summary of Unaudited Quarterly " sheetId="20" state="visible" r:id="rId20"/>
    <sheet xmlns:r="http://schemas.openxmlformats.org/officeDocument/2006/relationships" name="Subsequent Events (Notes)" sheetId="21" state="visible" r:id="rId21"/>
    <sheet xmlns:r="http://schemas.openxmlformats.org/officeDocument/2006/relationships" name="Schedule II Valuation and Qual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 (Tables)" sheetId="25" state="visible" r:id="rId25"/>
    <sheet xmlns:r="http://schemas.openxmlformats.org/officeDocument/2006/relationships" name="Revenue (Tables)" sheetId="26" state="visible" r:id="rId26"/>
    <sheet xmlns:r="http://schemas.openxmlformats.org/officeDocument/2006/relationships" name="Certain Balance Sheet Items (Ta" sheetId="27" state="visible" r:id="rId27"/>
    <sheet xmlns:r="http://schemas.openxmlformats.org/officeDocument/2006/relationships" name="Long-Term Debt, Net Debt Disclo" sheetId="28" state="visible" r:id="rId28"/>
    <sheet xmlns:r="http://schemas.openxmlformats.org/officeDocument/2006/relationships" name="Share-based Compensation (Table" sheetId="29" state="visible" r:id="rId29"/>
    <sheet xmlns:r="http://schemas.openxmlformats.org/officeDocument/2006/relationships" name="Commitments and Contingencies C" sheetId="30" state="visible" r:id="rId30"/>
    <sheet xmlns:r="http://schemas.openxmlformats.org/officeDocument/2006/relationships" name="Income Taxes (Tables)" sheetId="31" state="visible" r:id="rId31"/>
    <sheet xmlns:r="http://schemas.openxmlformats.org/officeDocument/2006/relationships" name="Summary of Unaudited Quarterl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Summary of Significant Accou_15" sheetId="44" state="visible" r:id="rId44"/>
    <sheet xmlns:r="http://schemas.openxmlformats.org/officeDocument/2006/relationships" name="Fair Value Measurement (Details" sheetId="45" state="visible" r:id="rId45"/>
    <sheet xmlns:r="http://schemas.openxmlformats.org/officeDocument/2006/relationships" name="Fair Value Measurement Textuals" sheetId="46" state="visible" r:id="rId46"/>
    <sheet xmlns:r="http://schemas.openxmlformats.org/officeDocument/2006/relationships" name="Fair Value Measurement Maturiti" sheetId="47" state="visible" r:id="rId47"/>
    <sheet xmlns:r="http://schemas.openxmlformats.org/officeDocument/2006/relationships" name="Fair Value Measurement Fair Val" sheetId="48" state="visible" r:id="rId48"/>
    <sheet xmlns:r="http://schemas.openxmlformats.org/officeDocument/2006/relationships" name="Revenue - Disaggregation of Rev" sheetId="49" state="visible" r:id="rId49"/>
    <sheet xmlns:r="http://schemas.openxmlformats.org/officeDocument/2006/relationships" name="Revenue - Textuals (Details)" sheetId="50" state="visible" r:id="rId50"/>
    <sheet xmlns:r="http://schemas.openxmlformats.org/officeDocument/2006/relationships" name="Revenue - Revenue Recognition, " sheetId="51" state="visible" r:id="rId51"/>
    <sheet xmlns:r="http://schemas.openxmlformats.org/officeDocument/2006/relationships" name="Revenue - Revenue, Remaining Pe" sheetId="52" state="visible" r:id="rId52"/>
    <sheet xmlns:r="http://schemas.openxmlformats.org/officeDocument/2006/relationships" name="Certain Balance Sheet Items - A" sheetId="53" state="visible" r:id="rId53"/>
    <sheet xmlns:r="http://schemas.openxmlformats.org/officeDocument/2006/relationships" name="Certain Balance Sheet Items - I" sheetId="54" state="visible" r:id="rId54"/>
    <sheet xmlns:r="http://schemas.openxmlformats.org/officeDocument/2006/relationships" name="Certain Balance Sheet Items - P" sheetId="55" state="visible" r:id="rId55"/>
    <sheet xmlns:r="http://schemas.openxmlformats.org/officeDocument/2006/relationships" name="Certain Balance Sheet Items -_2" sheetId="56" state="visible" r:id="rId56"/>
    <sheet xmlns:r="http://schemas.openxmlformats.org/officeDocument/2006/relationships" name="Certain Balance Sheet Items -_3" sheetId="57" state="visible" r:id="rId57"/>
    <sheet xmlns:r="http://schemas.openxmlformats.org/officeDocument/2006/relationships" name="Certain Balance Sheet Items -_4" sheetId="58" state="visible" r:id="rId58"/>
    <sheet xmlns:r="http://schemas.openxmlformats.org/officeDocument/2006/relationships" name="Certain Balance Sheet Items - D" sheetId="59" state="visible" r:id="rId59"/>
    <sheet xmlns:r="http://schemas.openxmlformats.org/officeDocument/2006/relationships" name="Long-Term Debt, Net Long-Term D" sheetId="60" state="visible" r:id="rId60"/>
    <sheet xmlns:r="http://schemas.openxmlformats.org/officeDocument/2006/relationships" name="Long-Term Debt, Net Debt Table " sheetId="61" state="visible" r:id="rId61"/>
    <sheet xmlns:r="http://schemas.openxmlformats.org/officeDocument/2006/relationships" name="Share-based Compensation Textua" sheetId="62" state="visible" r:id="rId62"/>
    <sheet xmlns:r="http://schemas.openxmlformats.org/officeDocument/2006/relationships" name="Share-based Compensation Expens" sheetId="63" state="visible" r:id="rId63"/>
    <sheet xmlns:r="http://schemas.openxmlformats.org/officeDocument/2006/relationships" name="Share-based Compensation Unreco" sheetId="64" state="visible" r:id="rId64"/>
    <sheet xmlns:r="http://schemas.openxmlformats.org/officeDocument/2006/relationships" name="Share-based Compensation Option" sheetId="65" state="visible" r:id="rId65"/>
    <sheet xmlns:r="http://schemas.openxmlformats.org/officeDocument/2006/relationships" name="Share-based Compensation Valuat" sheetId="66" state="visible" r:id="rId66"/>
    <sheet xmlns:r="http://schemas.openxmlformats.org/officeDocument/2006/relationships" name="Share-based Compensation Restri" sheetId="67" state="visible" r:id="rId67"/>
    <sheet xmlns:r="http://schemas.openxmlformats.org/officeDocument/2006/relationships" name="Share-based Compensation Rest_2" sheetId="68" state="visible" r:id="rId68"/>
    <sheet xmlns:r="http://schemas.openxmlformats.org/officeDocument/2006/relationships" name="Share-based Compensation Perfor" sheetId="69" state="visible" r:id="rId69"/>
    <sheet xmlns:r="http://schemas.openxmlformats.org/officeDocument/2006/relationships" name="Stockholders' Equity (Deficit) " sheetId="70" state="visible" r:id="rId70"/>
    <sheet xmlns:r="http://schemas.openxmlformats.org/officeDocument/2006/relationships" name="Stockholders' Equity (Deficit_2" sheetId="71" state="visible" r:id="rId71"/>
    <sheet xmlns:r="http://schemas.openxmlformats.org/officeDocument/2006/relationships" name="Commitments and Contingencies O"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Income Taxes (Details)" sheetId="76" state="visible" r:id="rId76"/>
    <sheet xmlns:r="http://schemas.openxmlformats.org/officeDocument/2006/relationships" name="Income Taxes Net Income (Loss) " sheetId="77" state="visible" r:id="rId77"/>
    <sheet xmlns:r="http://schemas.openxmlformats.org/officeDocument/2006/relationships" name="Income Taxes Components Deferre" sheetId="78" state="visible" r:id="rId78"/>
    <sheet xmlns:r="http://schemas.openxmlformats.org/officeDocument/2006/relationships" name="Income Taxes Income Tax Expense" sheetId="79" state="visible" r:id="rId79"/>
    <sheet xmlns:r="http://schemas.openxmlformats.org/officeDocument/2006/relationships" name="Income Taxes Schedule of Income" sheetId="80" state="visible" r:id="rId80"/>
    <sheet xmlns:r="http://schemas.openxmlformats.org/officeDocument/2006/relationships" name="Income Taxes Unrecognized Tax B" sheetId="81" state="visible" r:id="rId81"/>
    <sheet xmlns:r="http://schemas.openxmlformats.org/officeDocument/2006/relationships" name="Income Taxes Operating Loss Car" sheetId="82" state="visible" r:id="rId82"/>
    <sheet xmlns:r="http://schemas.openxmlformats.org/officeDocument/2006/relationships" name="Income Taxes Tax textuals (Deta" sheetId="83" state="visible" r:id="rId83"/>
    <sheet xmlns:r="http://schemas.openxmlformats.org/officeDocument/2006/relationships" name="Employee Savings Plan (Details)" sheetId="84" state="visible" r:id="rId84"/>
    <sheet xmlns:r="http://schemas.openxmlformats.org/officeDocument/2006/relationships" name="Summary of Unaudited Quarterl_3" sheetId="85" state="visible" r:id="rId85"/>
    <sheet xmlns:r="http://schemas.openxmlformats.org/officeDocument/2006/relationships" name="Summary of Unaudited Quarterl_4" sheetId="86" state="visible" r:id="rId86"/>
    <sheet xmlns:r="http://schemas.openxmlformats.org/officeDocument/2006/relationships" name="Subsequent Events (Details)" sheetId="87" state="visible" r:id="rId87"/>
    <sheet xmlns:r="http://schemas.openxmlformats.org/officeDocument/2006/relationships" name="Schedule II Valuation and Qua_2" sheetId="88" state="visible" r:id="rId88"/>
  </sheets>
  <definedNames/>
  <calcPr calcId="124519" fullCalcOnLoad="1"/>
</workbook>
</file>

<file path=xl/sharedStrings.xml><?xml version="1.0" encoding="utf-8"?>
<sst xmlns="http://schemas.openxmlformats.org/spreadsheetml/2006/main" uniqueCount="843">
  <si>
    <t>Document and Entity Information - USD ($) $ in Billions</t>
  </si>
  <si>
    <t>12 Months Ended</t>
  </si>
  <si>
    <t>Dec. 31, 2018</t>
  </si>
  <si>
    <t>Feb. 14, 2019</t>
  </si>
  <si>
    <t>Jun. 30, 2018</t>
  </si>
  <si>
    <t>Document Information [Line Items]</t>
  </si>
  <si>
    <t>Entity Registrant Name</t>
  </si>
  <si>
    <t>HALOZYME THERAPEUTICS INC.</t>
  </si>
  <si>
    <t>Trading Symbol</t>
  </si>
  <si>
    <t>HALO</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7</t>
  </si>
  <si>
    <t>Current assets:</t>
  </si>
  <si>
    <t>Cash and cash equivalents</t>
  </si>
  <si>
    <t>Marketable securities, available-for-sale</t>
  </si>
  <si>
    <t>Accounts receivable, net</t>
  </si>
  <si>
    <t>Inventories</t>
  </si>
  <si>
    <t>Prepaid expenses and other assets</t>
  </si>
  <si>
    <t>Total current assets</t>
  </si>
  <si>
    <t>Property and equipment, net</t>
  </si>
  <si>
    <t>Restricted cash</t>
  </si>
  <si>
    <t>Total assets</t>
  </si>
  <si>
    <t>Current liabilities:</t>
  </si>
  <si>
    <t>Accounts payable</t>
  </si>
  <si>
    <t>Accrued expenses</t>
  </si>
  <si>
    <t>Deferred revenue, current portion</t>
  </si>
  <si>
    <t>Current portion of long-term debt, net</t>
  </si>
  <si>
    <t>Total current liabilities</t>
  </si>
  <si>
    <t>Deferred revenue, net of current portion</t>
  </si>
  <si>
    <t>Long-term debt, net</t>
  </si>
  <si>
    <t>Other long-term liabilities</t>
  </si>
  <si>
    <t>Commitments and contingencies (Note 9)</t>
  </si>
  <si>
    <t xml:space="preserve"> </t>
  </si>
  <si>
    <t>Stockholders' equity (deficit):</t>
  </si>
  <si>
    <t>Preferred stock - $0.001 par value; 20,000 shares authorized; no shares issued and outstanding</t>
  </si>
  <si>
    <t>Common stock - $0.001 par value; 200,000 shares authorized; 142,789 and 129,502 shares issued and outstanding at December 31, 2017 and 2016, respectively</t>
  </si>
  <si>
    <t>Additional paid-in capital</t>
  </si>
  <si>
    <t>Accumulated other comprehensive loss</t>
  </si>
  <si>
    <t>Accumulated deficit</t>
  </si>
  <si>
    <t>Total stockholders' equity (deficit)</t>
  </si>
  <si>
    <t>Total liabilities and stockholders' equity (deficit)</t>
  </si>
  <si>
    <t>Consolidated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s:</t>
  </si>
  <si>
    <t>Product sales, net</t>
  </si>
  <si>
    <t>Royalty Revenue</t>
  </si>
  <si>
    <t>Revenues under collaborative agreements</t>
  </si>
  <si>
    <t>Total revenues</t>
  </si>
  <si>
    <t>Operating expenses:</t>
  </si>
  <si>
    <t>Cost of product sales</t>
  </si>
  <si>
    <t>Research and development</t>
  </si>
  <si>
    <t>Selling, general and administrative</t>
  </si>
  <si>
    <t>Total operating expenses</t>
  </si>
  <si>
    <t>Operating income (loss)</t>
  </si>
  <si>
    <t>Other income (expense):</t>
  </si>
  <si>
    <t>Investment and other income, net</t>
  </si>
  <si>
    <t>Interest expense</t>
  </si>
  <si>
    <t>Income (loss) before income taxes</t>
  </si>
  <si>
    <t>Income tax (benefit) expense</t>
  </si>
  <si>
    <t>Net income (loss)</t>
  </si>
  <si>
    <t>Net income (loss) per share, Basic</t>
  </si>
  <si>
    <t>Net income (loss) per share, Diluted</t>
  </si>
  <si>
    <t>Shares used in computing basic net income (loss) per share</t>
  </si>
  <si>
    <t>Shares used in computing diluted net income (loss) per share</t>
  </si>
  <si>
    <t>Consolidated Statements of Comprehensive Loss - USD ($) $ in Thousands</t>
  </si>
  <si>
    <t>Statement of Comprehensive Income [Abstract]</t>
  </si>
  <si>
    <t>Other comprehensive income (loss):</t>
  </si>
  <si>
    <t>Unrealized (loss) gain on marketable securities</t>
  </si>
  <si>
    <t>Foreign currency translation adjustment</t>
  </si>
  <si>
    <t>Foreign Currency Transaction Gain (Loss), Unrealized</t>
  </si>
  <si>
    <t>Total comprehensive income (loss)</t>
  </si>
  <si>
    <t>Consolidated Statements of Cash Flows - USD ($) $ in Thousands</t>
  </si>
  <si>
    <t>Operating activities:</t>
  </si>
  <si>
    <t>Adjustments to reconcile net income (loss) to net cash provided by (used in) operating activities:</t>
  </si>
  <si>
    <t>Share-based compensation</t>
  </si>
  <si>
    <t>Depreciation and amortization</t>
  </si>
  <si>
    <t>Non-cash interest expense</t>
  </si>
  <si>
    <t>Payment-in-kind Interest expense on long-term debt</t>
  </si>
  <si>
    <t>(Accretion of discounts) amortization of premiums on marketable securities, net</t>
  </si>
  <si>
    <t>Loss on disposal of equipment</t>
  </si>
  <si>
    <t>Deferral of unearned revenue</t>
  </si>
  <si>
    <t>Recognition of deferred revenue</t>
  </si>
  <si>
    <t>Deferral of rent expense</t>
  </si>
  <si>
    <t>Recognition of deferred rent</t>
  </si>
  <si>
    <t>Other</t>
  </si>
  <si>
    <t>Changes in operating assets and liabilities:</t>
  </si>
  <si>
    <t>Accounts payable and accrued expenses</t>
  </si>
  <si>
    <t>Net cash provided by (used in) operating activities</t>
  </si>
  <si>
    <t>Investing activities:</t>
  </si>
  <si>
    <t>Purchases of marketable securities</t>
  </si>
  <si>
    <t>Proceeds from maturities of marketable securities</t>
  </si>
  <si>
    <t>Purchases of property and equipment</t>
  </si>
  <si>
    <t>Net cash (used in) provided by investing activities</t>
  </si>
  <si>
    <t>Financing activities:</t>
  </si>
  <si>
    <t>Proceeds from issuance of common stock, net</t>
  </si>
  <si>
    <t>Proceeds from issuance of long-term debt, net</t>
  </si>
  <si>
    <t>Repayment of long-term debt</t>
  </si>
  <si>
    <t>Proceeds from issuance of common stock under equity incentive plans, net of taxes paid related to net share settlement</t>
  </si>
  <si>
    <t>Net cash provided by financing activities</t>
  </si>
  <si>
    <t>Net increase (decrease) in cash, cash equivalents and restricted cash</t>
  </si>
  <si>
    <t>Cash, cash equivalents and restricted cash beginning of period</t>
  </si>
  <si>
    <t>Cash, cash equivalents and restricted cash end of period</t>
  </si>
  <si>
    <t>Interest Paid</t>
  </si>
  <si>
    <t>Income Taxes Paid</t>
  </si>
  <si>
    <t>Amounts accrued for purchases of property and equipment</t>
  </si>
  <si>
    <t>Consolidated Statements of Stockholders' Equity (Deficit) Statement - USD ($) shares in Thousands, $ in Thousands</t>
  </si>
  <si>
    <t>Total</t>
  </si>
  <si>
    <t>Common Stock [Member]</t>
  </si>
  <si>
    <t>Additional Paid-in Capital [Member]</t>
  </si>
  <si>
    <t>AOCI Attributable to Parent [Member]</t>
  </si>
  <si>
    <t>Retained Earnings [Member]</t>
  </si>
  <si>
    <t>Shares outstanding at Dec. 31, 2015</t>
  </si>
  <si>
    <t>Total stockholders' equity (deficit) at Dec. 31, 2015</t>
  </si>
  <si>
    <t>Share-based Compensation</t>
  </si>
  <si>
    <t>Issuance of common stock pursuant to exercise of stock options and vesting of restricted stock units and performance restricted stock units, net</t>
  </si>
  <si>
    <t>Value, Stock Options Exercised</t>
  </si>
  <si>
    <t>Shares, Restricted Stock Award</t>
  </si>
  <si>
    <t>Value, Restricted Stock Award</t>
  </si>
  <si>
    <t>Other Comprehensive Income (Loss)</t>
  </si>
  <si>
    <t>Shares outstanding at Dec. 31, 2016</t>
  </si>
  <si>
    <t>Total stockholders' equity (deficit) at Dec. 31, 2016</t>
  </si>
  <si>
    <t>Shares outstanding at Dec. 31, 2017</t>
  </si>
  <si>
    <t>Total stockholders' equity (deficit) at Dec. 31, 2017</t>
  </si>
  <si>
    <t>Shares, New Issues</t>
  </si>
  <si>
    <t>Shares outstanding at Dec. 31, 2018</t>
  </si>
  <si>
    <t>Total stockholders' equity (deficit) at Dec. 31, 2018</t>
  </si>
  <si>
    <t>Revenue - Contract with Customer, Asset and Liability - USD ($) $ in Thousands</t>
  </si>
  <si>
    <t>Revenue from Contract with Customer [Abstract]</t>
  </si>
  <si>
    <t>Deferred revenues</t>
  </si>
  <si>
    <t>Organization and Business</t>
  </si>
  <si>
    <t>Organization, Consolidation and Presentation of Financial Statements [Abstract]</t>
  </si>
  <si>
    <t>Organization and Business Halozyme Therapeutics, Inc. is a biotechnology company focused on developing and commercializing novel oncology therapies. We are seeking to translate our unique knowledge of the tumor microenvironment to create therapies that have the potential to improve cancer patient survival. Our research primarily focuses on human enzymes that alter the extracellular matrix and tumor microenvironment. The extracellular matrix is a complex matrix of proteins and carbohydrates surrounding the cell that provides structural support in tissues and orchestrates many important biological activities, including cell migration, signaling and survival. Over many years, we have developed unique technology and scientific expertise enabling us to pursue this target-rich environment for the development of therapies. Our proprietary enzymes are used to facilitate the delivery of injected drugs and fluids, potentially enhancing the efficacy and the convenience of other drugs or can be used to alter tissue structures for potential clinical benefit. We exploit our technology and expertise using a two pillar strategy that we believe enables us to manage risk and cost by: (1) developing our own proprietary products in therapeutic areas with significant unmet medical needs, with a focus on oncology, and (2) licensing our technology to biopharmaceutical companies to collaboratively develop products that combine our technology with the collaborators’ proprietary compounds. The majority of our approved product and product candidates are based on rHuPH20, our patented recombinant human hyaluronidase enzyme. rHuPH20 is the active ingredient in our first commercially approved product, Hylenex ® recombinant, and it works by temporarily breaking down hyaluronan (or “HA”), a naturally occurring carbohydrate that is a major component of the extracellular matrix in tissues throughout the body such as skin and cartilage. We believe this temporary degradation creates an opportunistic window for the improved subcutaneous delivery of injectable biologics, such as monoclonal antibodies and other large therapeutic molecules, as well as small molecules and fluids. We refer to the application of rHuPH20 to facilitate the delivery of other drugs or fluids as our ENHANZE ® Drug Delivery Technology (“ENHANZE”). We license the ENHANZE technology to form collaborations with biopharmaceutical companies that develop or market drugs requiring or benefiting from injection via the subcutaneous route of administration. We currently have ENHANZE collaborations with F. Hoffmann-La Roche, Ltd. and Hoffmann-La Roche, Inc. (“Roche”), Baxalta US Inc. and Baxalta GmbH (now members of the Takeda group of companies, following the acquisition of Shire plc by Takeda Pharmaceutical Company Limited in January 2019) (“Baxalta”), Pfizer Inc. (“Pfizer”), Janssen Biotech, Inc. (“Janssen”), AbbVie, Inc. (“AbbVie”), Eli Lilly and Company (“Lilly”), Bristol-Myers Squibb Company (“BMS”), Alexion Pharma Holding (“Alexion”) ARGENX BVBA (“argenx”).We receive royalties from two of these collaborations, including royalties from sales of one product from the Baxalta collaboration and two products from the Roche collaboration. Future potential revenues from the sales and/or royalties of our approved products, product candidates, and ENHANZE collaborations will depend on the ability of Halozyme and our collaborators to develop, manufacture, secure and maintain regulatory approvals for approved products and product candidates and commercialize product candidates. Our proprietary development pipeline consists primarily of pre-clinical and clinical stage product candidates in oncology. Our lead oncology program is Pegvorhyaluronidase alfa (PVHA), also referred to as PEGylated recombinant human hyaluronidase (“PEGPH20”), a molecular entity we are developing in combination with currently approved cancer therapies as a candidate for the systemic treatment of tumors that accumulate HA. We have demonstrated that when HA accumulates in a tumor, it can cause increased pressure in the tumor, reducing blood flow into the tumor and with that, reduced access of cancer therapies to the tumor. PEGPH20 has been demonstrated in animal models to work by temporarily degrading HA surrounding cancer cells resulting in reduced pressure and increased blood flow to the tumor thereby enabling increased amounts of anticancer treatments administered concomitantly gaining access to the tumor. Through our efforts and efforts of our partners and collaborators, we are currently in Phase 3 clinical testing for PEGPH20 with ABRAXANE ® (nab-paclitaxel) and gemcitabine in stage IV pancreatic ductal adenocarcinoma (“PDA”) (HALO 109-301), in Phase 1b clinical testing for PEGPH20 with KEYTRUDA ® (pembrolizumab) in non-small cell lung cancer (HALO 107-101), in Phase 1b/2 clinical testing for PEGPH20 with Tecentriq® (atezolizumab) in patients with previously treated metastatic PDA, in Phase 1b/2 clinical testing for PEGPH20 with Tecentriq in patients with gastric cancer and in Phase 1b/2 clinical testing for PEGPH20 with Tecentriq in patients with cholangiocarcinoma and gall bladder cancer (HALO 110-101/MATRIX). Except where specifically noted or the context otherwise requires, references to “Halozyme,” “the Company,” “we,” “our,” and “us” in these notes to consolidated financial statements refer to Halozyme Therapeutics, Inc. and its wholly owned subsidiary, Halozyme, Inc., and Halozyme, Inc.’s wholly owned subsidiaries, Halozyme Holdings Ltd., Halozyme Royalty LLC, Halozyme Switzerland GmbH and Halozyme Switzerland Holdings GmbH.</t>
  </si>
  <si>
    <t>Summary of Significant Accounting Policies</t>
  </si>
  <si>
    <t>Accounting Policies [Abstract]</t>
  </si>
  <si>
    <t xml:space="preserve">Summary of Significant Accounting Policies Basis of Presentation The consolidated financial statements include the accounts of Halozyme Therapeutics, Inc. and our wholly owned subsidiary, Halozyme, Inc., and Halozyme, Inc.’s wholly owned subsidiaries, Halozyme Holdings Ltd., Halozyme Royalty LLC, Halozyme Switzerland GmbH and Halozyme Switzerland Holdings GmbH. All intercompany accounts and transactions have been eliminated. Use of Estimates 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Equivalents and Marketable Securities Cash equivalents consist of highly liquid investments, readily convertible to cash, that mature within ninety days or less from the date of purchase. As of December 31, 2018 , our cash equivalents consisted of money market funds and commercial paper.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deficit). The cost of marketable securities is adjusted for amortization of premiums or accretion of discounts to maturity, and such amortization or accretion is included in investment and other income, net in the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solidated statements of operations. Restricted Cash Under the terms of the leases of our facilities, we are required to maintain letters of credit as security deposits during the terms of such leases. At December 31, 2018 and 2017 , restricted cash of $0.5 million was pledged as collateral for the letters of credit. 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Based on Level 3 inputs and the borrowing rates currently available for loans with similar terms, we believe the fair value of long-term debt approximates its carrying value.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 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We are also subject to credit risk from our accounts receivable related to our product sales and revenues under our license and collaborative agreements. We have license and collaborative agreements with pharmaceutical companies under which we receive payments for license fees, milestone payments for specific achievements designated in the collaborative agreements, reimbursements of research and development services and supply of bulk formulation of rHuPH20. In addition, we sell Hylenex ®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ibility of the accounts receivable based on a variety of factors including the length of time the receivables are past due, the financial health of the customer and historical experience. Based upon the review of these factors, we recorded no allowance for doubtful accounts at December 31, 2018 and 2017 . Approximately 81% of the accounts receivable balance at December 31, 2018 represents amounts due from Roche and Baxalta. Approximately 86% of the accounts receivable balance at December 31, 2017 represents amounts due from Roche and Baxalta. The following table indicates the percentage of total revenues in excess of 10% with any single customer: Year Ended December 31, 2018 2017 2016 Roche 72% 38% 63% Baxalta 7% 7% 12% BMS 4% 32% — Alexion 3% 13% — We attribute revenues under collaborative agreements, including royalties, to the individual countries where the collaborator is headquartered. We attribute revenues from product sales to the individual countries to which the product is shipped. Worldwide revenues from external customers are summarized by geographic location in the following table (in thousands): Year Ended December 31, 2018 2017 2016 United States $ 40,475 $ 196,274 $ 52,292 Switzerland 109,890 119,136 93,067 All other foreign 1,497 1,203 1,332 Total revenues $ 151,862 $ 316,613 $ 146,691 As of December 31, 2018 , we had no research equipment in Germany and less than $0.1 million as of December 31, 2017 . We rely on two third-party manufacturers for the supply of bulk rHuPH20 for use in the manufacture of Hylenex recombinant and our other collaboration products and product candidates. Payments due to these suppliers represented 2% and 4% of the accounts payable balance at December 31, 2018 and 2017 , respectively. We also rely on a third-party manufacturer for the fill and finish of Hylenex recombinant product under a contract. Payments due to this supplier represented 0% and 1% of the accounts payable balance at December 31, 2018 and 2017 , respectively. Accounts Receivable, Net Accounts receivable is recorded at the invoiced amount and is non-interest bearing. Accounts receivable is recorded net of allowances for doubtful accounts, cash discounts for prompt payment, distribution fees and chargebacks. We recorded no allowance for doubtful accounts at December 31, 2018 and 2017 as the collectibility of accounts receivable was reasonably assured. 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We capitalize inventory costs associated with our drug candidates prior to receipt of regulatory approval, based on management’s judgment of probable future commercialization. We would be required to expense these capitalized costs upon a change in such judgment, due to, among other factors, a decision denying approval of the drug candidate by regulatory agencies. Bulk rHuPH20 formulations manufactured for partner use prior to our partner receiving marketing approval from the U.S. Food and Drug Administration (“FDA”) or comparable regulatory agencies in foreign countries and with no alternative future use are recorded as research and development expense. All direct manufacturing costs incurred after the partner receives marketing approval are capitalized as inventory. Bulk rHuPH20 formulations manufactured for general partner and internal use, which can potentially be used by any collaboration partner or by us in any stage of development or in commercial product, and ENHANZE drug product used by our partners in clinical trials, is considered to have alternative future use and all manufacturing costs are capitalized as inventory. Inventories used in our clinical trials are expensed at the time the inventories are packaged for the clinical trials. As of December 31, 2018 and 2017 , inventories consisted of $2.2 million and $2.9 million , respectively, of Hylenex recombinant inventory, net, and $20.4 million and $2.2 million , respectively, of bulk rHuPH20. Property and Equipment, Net Property and equipment are recorded at cost, less accumulated depreciation and amortization. Equipment is depreciated using the straight-line method over its estimated useful life ranging from three to ten years and leasehold improvements are amortized using the straight-line method over the estimated useful life of the asset or the lease term, whichever is shorter. 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For the years ended December 31, 2018 and 2017 , there was no impairment of the value of long-lived assets. Deferred Rent Rent expense is recorded on a straight-line basis over the initial term of the lease. The difference between rent expense accrued and amounts paid under lease agreements is recorded as deferred rent and is included in accrued expenses and other long-term liabilities, as applicable, in the accompanying consolidated balance sheets. Comprehensive Income (Loss) Comprehensive income (loss) is defined as the change in equity during the period from transactions and other events and circumstances from non-owner sources. Revenue Recognition We generate revenues from payments received under collaborative agreements and product sales. As of January 1, 2018, we adopted ASC 606, Revenue from Contracts with Customers (ASC 606) which affects how we recognize revenues in these arrangements. We applied the provisions of ASC 606 using the modified retrospective approach, with the cumulative effect of the adoption recognized as of January 1, 2018, to all contracts that had not been completed as of that date. Under ASC 606,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Amounts reported in prior periods have not been adjusted to reflect the adoption of ASC 606. Accordingly, the reported revenue amounts for the year ended December 31, 2018 and the years ended December 31, 2017 and 2016 are based on different accounting policies. Prior to the ASC 606 adoption, revenue was recognized when all of the following criteria were met: (1) persuasive evidence of an arrangement exists; (2) delivery has occurred or services have been rendered; (3) the seller’s price to the buyer is fixed or determinable; and (4) collectibility is reasonably assured. Differences between the revenue recognition policies applicable prior to the adoption and ASC 606 are described in the following sections and in Note 4. Revenues under Collaborative Agreements - as reported under ASC 606 beginning January 1, 2018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e collect an upfront license payment from the collaboration partner, and are also entitled to receive event-based payments subject to the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the collaboration partner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the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which is determined separately for each country. In the event such valid claims expire prior to the last to expire royalty term, the royalty rate is reduced for the remaining royalty term following such expiration. The collaboration partner may terminate the agreement prior to expiration for any reason in its entirety or on a target-by-target basis generally upon 90 days prior written notice to us. Upon any such termination, the license granted to the collaboration partner (in total or with respect to the terminated target, as applicable) will terminate provided, however, that in the event of expiration of the agreement, the licenses granted will become perpetual, non-exclusive and fully paid. Although these agreements are in form structur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We do not develop assets jointly with collaboration partners, and do not share in significant risks of their development or commercialization activities. Accordingly, we concluded our collaborative agreements must be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or fluids. The license grants the collaboration partners right to use our intellectual property as it exists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standard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and successful completion of clinical trials. With respect to other development milestones, e.g. dosing of a first patient in a clinical trial, achievement could be considered probable prior to its actual occurrence, based on the progress towards commencement of the trial.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if the exchange right is exercised. These amounts are recognized in revenue when the right of exchange expires or is exercised. Because our agreements only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preliminary reports provided by our collaboration partners. We will record a true-up in the following quarter if necessary, when final royalty reports are received. To date, we have not recorded any material true-ups.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for further discussion on our collaborative arrangements. Prior to the adoption of ASC 606 on January 1, 2018, we recognized upfront amounts received under two of our collaborative agreements straight-line over the contract term in accordance with the accounting standards that were in effect in 2006-2007, when these collaborative agreements were entered into. In addition, we recognized royalty revenue in the period when we received final royalty reports from the collaboration partners, in the quarter following the quarter in which the corresponding sales occurred. There were no other adoption differences in revenue recognized due to the transition from the previously existing authoritative accounting literature to ASC 606. Product Sales, Net - as reported under ASC 606 beginning January 1, 2018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a practical expedient allowed in ASC 606.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We use a contract manufacturer to produce bulk rHuPH20 and have concluded we are the principal in the sales to collaboration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There were no differences in how the previously existing authoritative accounting literature applied to our product sales transactions. ENHANZE Drug Product We sell ENHANZE drug product to collaboration partners for use in research and development in early phase clinical studies. Sales are made pursuant to purchase orders subject to the terms of the collaborative agreement, and delivery of units of ENHANZE drug product represent performance obligations under each purchase order. We provide a standard warranty that the product conforms to specifications. We use a contract manufacturer to produce ENHANZE drug product and we concluded we are the principal in the sales to collaboration partners. The transaction price for each purchase order of ENHANZE drug product </t>
  </si>
  <si>
    <t>Fair Value Measurement (Notes)</t>
  </si>
  <si>
    <t>Fair Value Disclosures [Abstract]</t>
  </si>
  <si>
    <t>Fair Value Disclosures [Text Block]</t>
  </si>
  <si>
    <t>Fair Value Measurement Available-for-sale marketable securities consisted of the following (in thousands): December 31, 2018 Amortized Cost Gross Unrealized Gains Gross Unrealized Losses Estimated Fair Value Asset-backed securities $ 39,787 $ — $ (40 ) $ 39,747 Corporate debt securities 57,860 $ — (127 ) 57,733 U.S. Treasury securities 84,924 — (87 ) 84,837 Commercial paper 114,273 — — 114,273 $ 296,844 $ — $ (254 ) $ 296,590 December 31, 2017 Amortized Cost Gross Unrealized Gains Gross Unrealized Losses Estimated Fair Value Corporate debt securities $ 117,427 $ — $ (235 ) $ 117,192 U.S. Treasury securities 66,601 — (201 ) 66,400 Commercial paper 116,882 — — 116,882 $ 300,910 $ — $ (436 ) $ 300,474 As of December 31, 2018 , 22 available-for-sale marketable securities with a fair market value of $167.3 million were in a gross unrealized loss position of $0.3 million , all of which had been in such position for less than 12 months. Based on our review of these marketable securities, we believe we had no other-than-temporary impairments on these securities as of December 31, 2018 , because we do not intend to sell these securities and it is not more-likely-than-not that we will be required to sell these securities before the recovery of their amortized cost basis. Contractual maturities of available-for-sale debt securities are as follows (in thousands): December 31, 2018 December 31, 2017 Estimated Fair Value Due within one year $ 296,590 $ 213,426 After one but within five years — 87,048 $ 296,590 $ 300,474 The following table summarizes, by major security type, our cash equivalents and available-for-sale marketable securities that are measured at fair value on a recurring basis and are categorized using the fair value hierarchy (in thousands): December 31, 2018 December 31, 2017 Level 1 Level 2 Total estimated fair value Level 1 Level 2 Total estimated fair value Cash equivalents: Money market funds $ 57,987 $ — $ 57,987 $ 142,091 $ — $ 142,091 Commercial paper — — — — 15,700 15,700 Available-for-sale marketable securities: Asset-backed securities — 39,747 39,747 — — — Corporate debt securities — 57,733 57,733 — 117,192 117,192 U.S. Treasury securities 84,837 — 84,837 66,400 — 66,400 Commercial paper — 114,273 114,273 — 116,882 116,882 $ 142,824 $ 211,753 $ 354,577 $ 208,491 $ 249,774 $ 458,265 There were no transfers between Level 1 and Level 2 of the fair value hierarchy during the year ended December 31, 2018 . We had no instruments that were classified within Level 3 as of December 31, 2018 and 2017 .</t>
  </si>
  <si>
    <t>Revenue</t>
  </si>
  <si>
    <t>Revenue Our disaggregated revenues were as follows (in thousands): Year Ended December 31, 2018 2017 2016 Royalties $ 78,981 $ 63,507 $ 50,984 Product sales, net Sales of bulk rHuPH20 $ 12,729 $ 35,246 $ 37,235 Sales of ENHANZE drug product 460 — — Sales of Hylenex 15,045 15,150 16,157 Total product sales, net 28,234 50,396 53,392 Revenues under collaborative agreements: Upfront license fees 26,336 172,806 1,406 Event-based development milestones and other fees 16,000 16,317 18,067 Sales-based milestones — 1,417 1,370 Research and development services 2,311 12,170 21,472 Total revenues under collaborative agreements 44,647 202,710 42,315 Total revenue $ 151,862 $ 316,613 $ 146,691 During the year ended December 31, 2018 we recognized revenue related to licenses granted to collaboration partners in prior periods in the amount of $95.0 million . This amount represents royalties earned in the current period, development milestones of $6.0 million from Roche, $5.0 million from Alexion, and $5.0 million from BMS. We also recognized revenue of $2.8 million during the year ended December 31, 2018 that had been included in deferred revenues at December 31, 2017. We did not recognize any adjustments to reduce sales reserves and allowances liability related to Hylenex recombinant sales in prior periods. Revenue recognized during the years ended December 31, 2017 and 2016 was determined in accordance with the accounting rules applicable prior to the adoption of ASC 606 on January 1, 2018. Upon the adoption of ASC 606, we recognized an adjustment to increase our accounts receivable by $19.4 million , decrease deferred revenues by $51.8 million , and decrease accumulated deficit by $71.2 million . The impact of applying the provisions of ASC 606 in the year ended December 31, 2018 was to decrease revenues by $4.7 million . Under the previously existing authoritative accounting literature, at December 31, 2018 our accounts receivable, net would have been $19.3 million lower, and our deferred revenue $47.4 million higher, than the amounts reported in our consolidated balance sheet. ASC 606 did not have an aggregate impact on our net cash used in operating activities, but resulted in offsetting changes in net loss and certain assets and liabilities within net cash used in operating activities in the consolidated statement of cash flows. Accounts receivable, net and deferred revenues (contract liabilities) from contracts with customers, including collaboration partners, consisted of the following (in thousands): December 31, 2018 December 31, 2017 Accounts receivable, net $ 30,005 $ 22,133 Deferred revenues 9,255 60,865 As of December 31, 2018 , the amounts included in the transaction price of our contracts with customers, including collaboration partners, and allocated to goods and services not yet provided were $9.3 million . This amount has been collected and is reported as deferred revenues. Of the total deferred revenues, $3.0 million represents pre-payment of bulk rHuPH20 that we estimate will be delivered in 2019. Of the remaining deferred revenues, for which the timing of when these goods and services will be provided is controlled by our customers, $4.0 million can be used by the customers at any time through 2022 and the remaining $2.3 million at any time through November 2019. There were no contract assets related to collaborative agreements at December 31, 2018 . While we may become entitled to receive additional event-based development and regulatory milestones and other fees under our collaborative agreements, which relate to intellectual property licenses granted to collaboration partners in prior periods, no amounts were probable. The following table presents amounts under our collaborative agreements included in the transaction price (i.e. cumulative amounts triggered or probable) as of December 31, 2018 (in thousands): Upfront (1) Development (2) Sales (3) Royalty Total Collaboration partner and agreement date: Roche (December 2006, September 2017 and October 2018) $ 95,000 $ 30,000 $ 22,000 $ 228,780 $ 375,780 Baxalta (September 2007) 10,000 3,000 9,000 24,608 46,608 Pfizer (December 2012) 14,500 2,000 — — 16,500 Janssen (December 2014) 15,250 15,000 — — 30,250 AbbVie (June 2015) 23,000 6,000 — — 29,000 Lilly (December 2015) 33,000 — — — 33,000 BMS (September 2017) 105,000 5,000 — — 110,000 Alexion (December 2017) 40,000 5,000 — — 45,000 (1) Upfront and additional target selection fees (2) Event-based development and regulatory milestone amounts and other fees (3) Sales-based milestone amounts Through December 31, 2018 , our collaboration partners have completed development, obtained marketing authorization approvals for certain indications and commenced commercialization of the following products: • Roche, for Herceptin SC in the European Union (“EU”) in August 2013; and MabThera SC in the EU in March 2014 and its equivalent RITUXAN HYCELA™ in the US in June 2017; and Herceptin SC in Canada in September 2018; • Baxalta, for HYQVIA in the EU and in the US in May 2013. The remaining targets and products are currently in the process of development by the collaboration partners.</t>
  </si>
  <si>
    <t>Certain Balance Sheet Items</t>
  </si>
  <si>
    <t>Balance Sheet Related Disclosures [Abstract]</t>
  </si>
  <si>
    <t>Certain Balance Sheet Items Accounts receivable, net consisted of the following (in thousands): December 31, December 31, Accounts receivable from product sales to collaborators $ 3,717 $ 18,475 Accounts receivable from revenues under collaborative agreements 5,499 2,142 Accounts receivable from royalty payments 19,199 — Accounts receivable from other product sales 2,182 2,075 Subtotal 30,597 22,692 Allowance for distribution fees and discounts (592 ) (559 ) Total accounts receivable, net $ 30,005 $ 22,133 Inventories consisted of the following (in thousands): December 31, December 31, Raw materials $ 735 $ 377 Work-in-process 11,430 2,131 Finished goods 10,460 2,638 Total inventories $ 22,625 $ 5,146 Prepaid expenses and other assets consisted of the following (in thousands): December 31, December 31, Prepaid manufacturing expenses $ 8,230 $ 2,337 Prepaid research and development expenses 7,922 7,793 Other prepaid expenses 2,513 2,585 Other assets 6,462 6,717 Total prepaid expenses and other assets 25,127 19,432 Less long-term portion 4,434 5,553 Total prepaid expenses and other assets, current $ 20,693 $ 13,879 Prepaid manufacturing expenses include raw materials, slot reservation fees and other amounts paid to contract manufacturing organizations. Such amounts are reclassified to work-in-process inventory as materials are used or the CMO services are complete. Property and equipment, net consisted of the following (in thousands): December 31, December 31, Research equipment $ 9,945 $ 9,268 Manufacturing equipment 3,979 1,702 Computer and office equipment 5,211 3,725 Leasehold improvements 4,569 2,715 Subtotal 23,704 17,410 Accumulated depreciation and amortization (16,239 ) (13,890 ) Property and equipment, net $ 7,465 $ 3,520 Depreciation and amortization expense was approximately $2.4 million , $2.2 million , and $2.4 million for the years ended December 31, 2018, 2017 and 2016 , respectively. Accrued expenses consisted of the following (in thousands): December 31, December 31, Accrued outsourced research and development expenses $ 21,921 $ 18,757 Accrued compensation and payroll taxes 16,604 13,384 Accrued outsourced manufacturing expenses 3,975 2,504 Other accrued expenses 7,623 5,396 Total accrued expenses 50,123 40,041 Less long-term portion 594 440 Total accrued expenses, current $ 49,529 $ 39,601 Deferred revenue consisted of the following (in thousands): December 31, December 31, Collaborative agreements License fees and event-based payments: Roche $ — $ 39,379 Other 2,264 15,999 2,264 55,378 Product sales 6,991 5,487 Total deferred revenue 9,255 60,865 Less current portion 4,247 6,568 Deferred revenue, net of current portion $ 5,008 $ 54,297</t>
  </si>
  <si>
    <t>Long-Term Debt, Net</t>
  </si>
  <si>
    <t>Debt Disclosure [Abstract]</t>
  </si>
  <si>
    <t>Long-term Debt</t>
  </si>
  <si>
    <t>Long-Term Debt, Net Royalty-backed Loan In January 2016 , through our wholly-owned subsidiary Halozyme Royalty LLC (“Halozyme Royalty”), we received a $150 million loan (the “Royalty-backed Loan”) pursuant to a credit agreement (the “Credit Agreement”) with BioPharma Credit Investments IV Sub, LP and Athyrium Opportunities II Acquisition LP (the “Royalty-backed Lenders”). Under the terms of the Credit Agreement, Halozyme Therapeutics, Inc. transferred to Halozyme Royalty the right to receive royalty payments from the commercial sales of ENHANZE products owed under the Roche Collaboration and Baxalta Collaboration (“Collaboration Agreements”). The royalty payments from the Collaboration Agreements will be used to repay the principal and interest on the loan (the “Royalty Payments”). The Royalty-backed Loan bears interest at a per annum rate of 8.75% plus the three-month LIBOR rate . The three-month LIBOR rate is subject to a floor of 0.7% and a cap of 1.5% . The interest rate as of December 31, 2018 and 2017 was 10.25% . The Credit Agreement provides that none of the Royalty Payments were required to be applied to the Royalty-backed Loan prior to January 1, 2017, 50% of the Royalty Payments are required to be applied to the Royalty-backed Loan between January 1, 2017 and January 1, 2018 and thereafter all Royalty Payments must be applied to the Royalty-backed Loan. However, the amounts available to repay the Royalty-backed Loan are subject to caps of $13.75 million per quarter in 2017, $18.75 million per quarter in 2018, $21.25 million per quarter in 2019 and $22.5 million per quarter in 2020 and thereafter. Amounts available to repay the Royalty-backed Loan will be applied first to pay interest and second to repay principal on the Royalty-backed Loan. Any accrued interest that is not paid on any applicable quarterly payment date, as defined, will be capitalized and added to the principal balance of the Royalty-backed Loan on such date. Halozyme Royalty will be entitled to receive and distribute to Halozyme any Royalty Payments that are not required to be applied to the Royalty-backed Loan or which are in excess of the foregoing caps. Because the repayment of the term loan is contingent upon the level of Royalty Payments received, the repayment term may be shortened or extended depending on the actual level of Royalty Payments. The final maturity date of the Royalty-backed Loan will be the earlier of (i) the date when principal and interest is paid in full, (ii) the termination of Halozyme Royalty’s right to receive royalties under the Collaboration Agreements, and (iii) December 31, 2050 . Currently, we estimate that the loan will be repaid in the first quarter of 2020. This estimate could be adversely affected and the repayment period could be extended if future royalty amounts are less than currently expected. Under the terms of the Credit Agreement, at any time after January 1, 2019, Halozyme Royalty may, subject to certain limitations, prepay the outstanding principal of the Royalty-backed Loan in whole or in part, at a price equal to 105% of the outstanding principal on the Royalty-backed Loan, plus accrued but unpaid interest. The Royalty-backed Loan constitutes an obligation of Halozyme Royalty, and is non-recourse to Halozyme. Halozyme Royalty retains its right to the Royalty Payments following repayment of the loan. As of December 31, 2018 , we were in compliance with all covenants under the Royalty-backed Loan and there was no material adverse change in our business, operations or financial condition. We began making principal and interest payments against the Royalty-backed Loan in the first quarter of 2017 and we recorded accrued interest, which is included in accrued expenses, of $0.4 million and $0.7 million as of December 31, 2018 and 2017 , respectively. In connection with the Royalty-backed Loan, we paid the Royalty-backed Lenders a fee of $1.5 million and incurred additional debt issuance costs totaling $0.4 million , which includes expenses that we paid on behalf of the Royalty-backed Lenders and expenses incurred directly by us. Debt issuance costs and the lender fee have been netted against the debt as of December 31, 2018 , and are being amortized over the estimated term of the debt using the effective interest method. For the years ended December 31, 2018 , 2017 and 2016, the Company recognized interest expense, including amortization of the debt discount, related to the Royalty-backed Loan of $13.1 million , $16.4 million and $14.5 million , respectively.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he outstanding balance of the Royalty-backed Loan as of December 31, 2018 was $85.0 million , net of unamortized debt discount of $0.3 million . Oxford and SVB Loan and Security Agreement In June 2016, we entered into a Loan and Security Agreement (the “Loan Agreement”) with Oxford Finance LLC (“Oxford”) and Silicon Valley Bank (“SVB”) (collectively, the “Lenders”), providing a senior secured loan facility of up to an aggregate principal amount of $70.0 million , comprising a $55.0 million draw in June 2016 and an additional $15.0 million tranche, which we had the option to draw during the second quarter of 2017 and did not exercise. The initial proceeds were partially used to pay the outstanding principal and final payment of $4.25 million owed on a previous loan agreement with the Lenders. The remaining proceeds are being used for working capital and general business requirements. The senior secured loan facility carries a fixed interest rate of 8.25% . The repayment schedule provides for interest only payments for the first 18 months , followed by consecutive equal monthly payments of principal and interest in arrears through the maturity date of January 1, 2021 . The Loan Agreement provides for a final payment equal to 5.50% of the initial $55.0 million principal amount. The final payment is due when the Loan Agreement becomes due or upon the prepayment of the facility. We have the option to prepay the outstanding balance of the Loan Agreement in full. In connection with the Loan Agreement, the debt offering costs have been recorded as a debt discount in our consolidated balance sheets which, together with the final payment and fixed interest rate payments, are being amortized and recorded as interest expense throughout the life of the loan using the effective interest rate method. The Loan Agreement is secured by substantially all of the assets of the Company and our subsidiary, Halozyme, Inc., except that the collateral does not include any equity interests in Halozyme, Inc., any of our intellectual property (including all licensing, collaboration and similar agreements relating thereto), and certain other excluded assets. The Loan Agreement contains customary representations, warranties and covenants by us, which covenants limit our ability to convey, sell, lease, transfer, assign or otherwise dispose of certain of our assets; engage in any business other than the businesses currently engaged in by us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make payments on any subordinated debt; enter into transactions with any of our affiliates outside of the ordinary course of business or permit our subsidiaries to do the same; and make any voluntary prepayment of or modify certain terms of the Royalty-backed Loan. In addition, subject to certain exceptions, we are required to maintain with SVB our primary deposit accounts, securities accounts and commodities, and to do the same for our subsidiary, Halozyme, Inc. The Loan Agreement also contains customary indemnification obligations and customary events of default, including, among other things, our failure to fulfill certain of our obligations under the Loan Agreement and the occurrence of a material adverse change which is defined as a material adverse change in our business, operations, or condition (financial or otherwise), a material impairment of the prospect of repayment of any portion of the loan, a material impairment in the perfection or priority of the Lender’s lien in the collateral or in the value of such collateral or the occurrence of an event of default under the Royalty-backed Loan. In the event of default by us under the Loan Agreement, the Lenders would be entitled to exercise their remedies thereunder, including the right to accelerate the debt, upon which we may be required to repay all amounts then outstanding under the Loan Agreement, which could harm our financial condition. As of December 31, 2018 , we were in compliance with all covenants under the Loan Agreement and there was no material adverse change in our business, operations or financial condition. Interest expense, including amortization of the debt discount, related to the Loan Agreement totaled $4.9 million , $5.5 million and $20.0 million for the years ended December 31, 2018, 2017 and 2016 , respectively. Accrued interest, which is included in accrued expenses, was $0.3 million and $0.4 million as of December 31, 2018 and 2017 , respectively. The outstanding term loan balance was $41.4 million as of December 31, 2018 , inclusive of $2.2 million of accretion of the final payment and net of unamortized debt discount related to offering costs of $0.2 million . Future maturities and interest payments of long-term debt as of December 31, 2018 , are as follows (in thousands): 2019 $ 100,170 2020 32,908 2021 4,755 2022 — 2023 — Total minimum payments 137,833 Less amount representing interest (10,191 ) Gross balance of long-term debt 127,642 Less unamortized debt discount (1,262 ) Present value of long-term debt 126,380 Less current portion of long-term debt (91,506 ) Long-term debt, less current portion and unamortized debt discount $ 34,874</t>
  </si>
  <si>
    <t>Share-based Compensation (Notes)</t>
  </si>
  <si>
    <t>Share-based Compensation [Abstract]</t>
  </si>
  <si>
    <t>Disclosure of Compensation Related Costs, Share-based Payments [Text Block]</t>
  </si>
  <si>
    <t>Share-based Compensation We currently grant stock options, restricted stock awards and restricted stock units under the Amended and Restated 2011 Stock Plan (“2011 Stock Plan”), which wa s approved by the stockholders on May 6, 2016 an d provides for the grant of up to 44.2 million shares of common stock to selected employees, consultants and non-employee members of our Board of Directors as stock options, stock appreciation rights, restricted stock awards, restricted stock unit awards and performance awards. The 2011 Stock Plan was approved by the stockholders. Awards are subject to terms and conditions established by the Compensation Committee of our Board of Directors. During the year ended December 31, 2018 , we granted share-based awards under the 2011 Stock Plan. At December 31, 2018 , 13,400,723 shares were subject to outstanding awards and 12,299,463 shares were available for future grants of share-based awards. Total share-based compensation expense related to share-based awards was comprised of the following (in thousands): Year Ended December 31, 2018 2017 2016 Research and development $ 17,220 $ 13,080 $ 11,470 Selling, general and administrative 18,476 17,590 14,115 Share-based compensation expense $ 35,696 $ 30,670 $ 25,585 Share-based compensation expense by type of share-based award (in thousands): Year Ended December 31, 2018 2017 2016 Stock options $ 18,742 $ 19,583 $ 16,544 RSAs, RSUs and PRSUs 16,954 11,087 9,041 $ 35,696 $ 30,670 $ 25,585 Total unrecognized estimated compensation cost by type of award and the weighted-average remaining requisite service period over which such expense is expected to be recognized (in thousands, unless otherwise noted): December 31, 2018 Unrecognized Expense Remaining Weighted-Average Recognition Period (years) Stock options $ 36,326 2.4 RSAs $ 1,857 0.8 RSUs $ 23,604 2.0 Cash flows resulting from tax deductions in excess of the cumulative compensation cost recognized for options exercised (excess tax benefits) are classified as cash inflows provided by financing activities and cash outflows used in operating activities. Stock Options. Options granted under the Plans must have an exercise price equal to at least 100% of the fair market value of our common stock on the date of grant. The options generally have a maximum contractual term of ten years and vest at the rate of one-fourth of the shares on the first anniversary of the date of grant and 1/48 of the shares monthly thereafter. Certain option awards provide for accelerated vesting if there is a change in control (as defined in the Plans). A summary of our stock option award activity as of and for the years ended December 31, 2018, 2017 and 2016 is as follows: Shares Weighted Weighted Aggregate Outstanding at January 1, 2016 7,993,192 $13.03 Granted 4,466,306 $9.03 Exercised (413,248 ) $6.88 Canceled/forfeited (955,054 ) $12.42 Outstanding at December 31, 2016 11,091,196 $11.70 Granted 2,717,614 $12.60 Exercised (1,514,826 ) $9.24 Canceled/forfeited (1,185,518 ) $11.89 Outstanding at December 31, 2017 11,108,466 $12.24 Granted 2,687,285 $18.36 Exercised (1,489,138 ) $10.96 Canceled/forfeited (1,294,232 ) $13.01 Outstanding at December 31, 2018 11,012,381 $13.81 7.1 $25.9 million Vested and expected to vest at December 31, 2018 11,012,381 $13.81 7.1 $25.9 million Exercisable at December 31, 2018 6,351,212 $12.71 6.1 $18.6 million The weighted average grant date fair values of options granted during the years ended December 31, 2018, 2017 and 2016 were $10.33 per share, $7.86 per share and $5.36 per share, respectively. The total intrinsic value of options exercised during the years ended December 31, 2018, 2017 and 2016 was approximately $11.5 million , $10.0 million and $1.4 million , respectively. Cash received from stock option exercises for the years ended December 31, 2018, 2017 and 2016 was approximately $16.3 million , $14.0 million and $2.8 million , respectively. The exercise price of stock options granted is equal to the closing price of the common stock on the date of grant. The fair value of each option award is estimated on the date of grant using the Black-Scholes-Merton option pricing model (“Black-Scholes model”).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The assumptions used in the Black-Scholes model were as follows: Year Ended December 31, 2018 2017 2016 Expected volatility 57.2-70.1% 69.8-71.7% 67.5-71.9% Average expected term (in years) 5.4-5.5 5.6 5.4 Risk-free interest rate 2.25-2.96% 1.73-2.13% 1.00-1.90% Expected dividend yield — — — Restricted Stock Awards . RSAs are grants that entitle the holder to acquire shares of our common stock at zero cost. The shares covered by a RSA cannot be sold, pledged, or otherwise disposed of until the award vests and any unvested shares may be reacquired by us for the original purchase price following the awardee’s termination of service. The RSAs will generally vest at the rate of one-fourth of the shares on each anniversary of the date of grant. Annual grants of RSAs to the Board of Directors typically vest in approximately one year. The following table summarizes our RSA activity during the years ended December 31, 2018, 2017 and 2016 : Number of Weighted Unvested at January 1, 2016 811,480 $13.13 Granted 968,652 $8.41 Vested (296,831 ) $12.76 Forfeited (180,198 ) $10.33 Unvested at December 31, 2016 1,303,103 $10.09 Granted 98,945 $14.15 Vested (514,613 ) $10.23 Forfeited (108,485 ) $9.62 Unvested at December 31, 2017 778,950 $10.59 Granted 67,959 $19.13 Vested (385,678 ) $11.73 Forfeited (63,842 ) $10.07 Unvested at December 31, 2018 397,389 $11.03 The estimated fair value of the RSAs was based on the closing market value of our common stock on the date of grant. The total grant date fair value of RSAs vested during the years ended December 31, 2018, 2017 and 2016 was approximately $4.5 million , $5.3 million and $3.8 million , respectively. The fair value of RSAs vested during the years ended December 31, 2018, 2017 and 2016 , was approximately $7.2 million , $6.6 million and $2.5 million , respectively. Restricted Stock Units . A RSU is a promise by us to issue a share of our common stock upon vesting of the unit. The RSUs will generally vest at the rate of one-fourth of the shares on each anniversary of the date of grant. The following table summarizes our RSU activity during the years ended December 31, 2018, 2017 and 2016 : Number of Weighted Weighted Aggregate Unvested at January 1, 2016 666,214 $13.49 Granted 796,582 $8.17 Vested (218,279 ) $12.74 Forfeited (77,948 ) $10.99 Outstanding at December 31, 2016 1,166,569 $10.16 Granted 1,378,273 $12.13 Vested (378,406 ) $10.48 Forfeited (251,261 ) $11.11 Outstanding at December 31, 2017 1,915,175 $11.39 Granted 1,476,382 $18.41 Vested (582,449 ) $11.58 Forfeited (420,766 ) $14.56 Outstanding at December 31, 2018 2,388,342 $15.12 1.1 $34.9 million The estimated fair value of the RSUs was based on the closing market value of our common stock on the date of grant. The total grant date fair value of RSUs vested during the years ended December 31, 2018, 2017 and 2016 was approximately $6.7 million , $4.0 million and $2.8 million , respectively. The fair value of RSUs vested during the years ended December 31, 2018, 2017 and 2016 was approximately $11.0 million , $4.7 million and $2.1 million , respectively. Performance Restricted Stock Units . A PRSU is a promise by us to issue a share of our common stock upon achievement of a specific performance condition. The following table summarizes our PRSU activity during the years ended December 31, 2018, 2017 and 2016 : Number of Weighted Average Grant Date Fair Value Outstanding at January 1, 2016 309,707 $9.48 Granted — — Vested (30,037 ) $9.49 Forfeited (79,415 ) $9.44 Outstanding at December 31, 2016 200,255 $9.49 Granted — — Vested — — Forfeited (200,255 ) $9.49 Outstanding at December 31, 2017 — — Granted — — Vested — — Forfeited — — Outstanding at December 31, 2018 — — The estimated fair value of the PRSUs was based on the closing market value of our common stock on the date of grant. The total grant date fair value and intrinsic value of PRSUs vested during the years ended December 31, 2018, 2017 and 2016 was approximately zero , zero and $0.3 million , respectively.</t>
  </si>
  <si>
    <t>Stockholders' Equity (Deficit)</t>
  </si>
  <si>
    <t>Equity [Abstract]</t>
  </si>
  <si>
    <t>Stockholders’ Equity (Deficit) In May 2017, we completed an underwritten public offering pursuant to which we sold 11.5 million shares of common stock, including 1.5 million shares sold pursuant to the full exercise of an option to purchase additional shares granted to the underwriters. All of the shares were offered at a public offering price of $12.50 per share, generating $134.9 million in net proceeds, after deducting underwriting discounts and commissions and other offering expenses. We will continue to use the net proceeds from this offering to fund continued development of our PEGPH20 oncology program and for other general corporate purposes. During the years ended December 31, 2018, 2017 and 2016 , we issued an aggregate of 1,489,138 , 1,514,826 and 413,248 shares of common stock, respectively, in connection with the exercises of stock options, for net proceeds of approximately $16.3 million , $14.0 million and $2.8 million , respectively. For the years ended December 31, 2018, 2017 and 2016 , we issued 442,599 , 281,398 and 134,944 shares of common stock, respectively, upon vesting of certain RSUs for which the RSU holders surrendered 139,850 , 97,008 and 83,335 RSUs, respectively, to pay for minimum withholding taxes totaling approximately $4.2 million , $1.9 million and $0.8 million , respectively. In addition, we issued 4,117 shares of common stock, net of cancellations, canceled 9,540 shares of common stock, net of issuances and issued 780,066 shares of common stock, net of cancellations in connection with grants of RSAs during the years ended December 31, 2018, 2017 and 2016 , respectively.</t>
  </si>
  <si>
    <t>Commitments and Contingencies</t>
  </si>
  <si>
    <t>Commitments and Contingencies Disclosure [Abstract]</t>
  </si>
  <si>
    <t>Commitments and Contingencies Operating Leases Our administrative offices and research facilities are located in San Diego, California. We lease an aggregate of approximately 80,000 square feet of office and research space in five buildings. The leases commenced in June 2011, November 2013 and June 2018 and continue through January 2023 . The leases are subject to approximately 3.0% annual increases throughout the terms of the leases. We also pay a pro rata share of operating costs, insurance costs, utilities and real property taxes. We received incentives under the leases, including tenant improvement allowances and reduced or free rent, for which the unamortized deferred rent balances associated with these incentives was $1.7 million and $0.3 million as of December 31, 2018 and 2017, respectively. We lease approximately 10,000 square feet of office space for a satellite office located in South San Francisco, California. The lease commenced in November 2015 and continues through January 2021 . The lease is subject to approximately 3.0% annual increases throughout the term of the lease. We also pay a pro rata share of operating costs, insurance costs, utilities and real property taxes. We received incentives under the lease, including tenant improvement allowances and reduced or free rent, for which the unamortized deferred rent balances associated with these incentives was $0.2 million and $0.3 million as of December 31, 2018 and 2017, respectively. Additionally, we lease certain office equipment under operating leases. Total rent expense was approximately $2.5 million , $2.3 million and $2.2 million for the years ended December 31, 2018, 2017 and 2016 , respectively. Approximate annual future minimum operating lease payments as of December 31, 2018 are as follows (in thousands): Year: Operating 2019 $ 2,953 2020 2,995 2021 2,557 2022 2,506 2023 112 Total minimum lease payments $ 11,123 Other Commitments We have existing supply agreements with contract manufacturing organizations Avid Bioservices, Inc. (“Avid”) and Catalent Indiana LLC (formerly Cook Pharmica LLC) (“Catalent”) to produce supplies of bulk rHuPH20. Under the terms of the agreements, we are committed to certain minimum annual purchases of bulk rHuPH20. At December 31, 2018 , we had a $14.6 million minimum purchase obligation in connection with these agreements. In June 2011, we entered into a services agreement with Patheon for the technology transfer and manufacture of Hylenex recombinant. At December 31, 2018 , we had a $0.3 million minimum purchase obligation in connection with this agreement. Contingencies We have entered into an in-licensing agreement with a research organization, which is cancelable at our option with 90 days written notice. Under the terms of this agreement, we have received a license to the know-how and technology claimed, in certain patents or patent applications. We are required to pay fees, milestones and/or royalties on future sales of products employing the technology or falling under claims of a patent, and some of the agreements require minimum royalty payments. We continually reassess the value of the license agreement. If the in-licensed and research candidate is successfully developed, we may be required to pay milestone payments of approximately $8.0 million over the life of this agreement in addition to royalties on sales of the affected products. Due to the uncertainties of the development process, the timing and probability of the remaining milestone and royalty payments cannot be accurately estimated. Legal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si>
  <si>
    <t>Income Taxes (Notes)</t>
  </si>
  <si>
    <t>Income Tax Disclosure [Abstract]</t>
  </si>
  <si>
    <t>Income Tax Disclosure [Text Block]</t>
  </si>
  <si>
    <t>Total (loss) income before income taxes summarized by region were as follows (in thousands): Year Ended December 31, 2018 2017 2016 United States $ (45,819 ) $ 160,938 $ 6,384 Foreign (33,974 ) (99,328 ) (108,245 ) Net (loss) income before income taxes $ (79,793 ) $ 61,610 $ (101,861 ) Significant components of our net deferred tax assets/(liabilities) were as follows (in thousands). December 31, 2018 2017 Deferred tax assets: Net operating loss carryforwards $ 26,267 $ 32,630 Deferred revenue 1,395 8,815 Research and development and orphan drug credits 106,406 75,224 Share-based compensation 9,541 7,423 Alternative minimum tax credit 2,959 5,532 Interest expense limitation 1,750 — Other, net 2,452 2,270 150,770 131,894 Valuation allowance for deferred tax assets (146,953 ) (126,189 ) Deferred tax assets, net of valuation 3,817 5,705 Deferred tax liabilities: Depreciation (858 ) (173 ) Total deferred tax liabilities (858 ) (173 ) Net deferred tax asset $ 2,959 $ 5,532 A valuation allowance of $147.0 million and $126.2 million has been established to offset the net deferred tax assets as of December 31, 2018 and 2017 , respectively, as realization of such assets is uncertain. Under the Act, taxpayers are able to claim a refund of the AMT credit carryover by December 31, 2021. Accordingly, the recognized deferred tax asset as of December 31, 2018 is the AMT credit carryover that will either be utilized or refunded by December 31, 2021. Income tax expense was comprised of the following components (in thousands): Year Ended December 31, 2018 2017 2016 Current - federal $ 82 $ 4,051 $ 1,145 Current - state 519 120 17 Deferred - federal (64 ) (5,532 ) — Deferred - state — — — $ 537 $ (1,361 ) $ 1,162 The provision for income taxes on earnings subject to income taxes differs from the statutory federal income tax rate due to the following (in thousands): Year Ended December 31, 2018 2017 2016 Federal income tax expense (benefit) at 21% for 2018 and 34% for 2017 and 2016 $ (16,754 ) $ 20,947 $ (34,633 ) State income tax benefit, net of federal income tax impact (4,297 ) 930 (653 ) (Decrease) increase in valuation allowance 35,731 (77,181 ) 11,252 Enactment of the Tax Cuts and Jobs Act — 17,132 — Foreign income subject to tax at other than federal statutory rate 7,106 33,674 36,803 Shared-based compensation 425 525 3,735 Non-deductible expenses and other 1,599 5,779 698 Research and development credits, net (5,210 ) 4,162 (1,084 ) Orphan drug credits, net of federal add back (18,063 ) (7,329 ) (14,956 ) $ 537 $ (1,361 ) $ 1,162 At December 31, 2018 , our unrecognized tax benefit and uncertain tax positions were $20.0 million . Of this, $0.2 million of this amount would affect the effective tax rate and $19.8 million would affect the effective tax rate only in the event the valuation allowance was removed. Of the unrecognized tax benefits, we do not expect any significant changes to occur in the next 12 months. Interest and/or penalties related to uncertain income tax positions are recognized by us as a component of income tax expense. For the years ended December 31, 2018, 2017 and 2016 , we recognized an immaterial amount of interest and penalties. The following table summarizes the activity related to our unrecognized tax benefits (in thousands): Year Ended December 31, 2018 2017 2016 Gross unrecognized tax benefits at beginning of period $ 14,428 $ 12,799 $ 4,898 Increases in tax positions for prior years 3,083 — 5,615 Decreases in tax positions for prior years — (2,518 ) (4,898 ) Increases in tax positions for current year 2,517 4,147 7,184 Gross unrecognized tax benefits at end of period $ 20,028 $ 14,428 $ 12,799 At December 31, 2018 , we had federal, California and other state tax net operating loss carryforwards of approximately $61.3 million , $235.0 million and $20.2 million , respectively. The following table shows key expiration dates of the federal and California net operating loss carryforwards (in thousands): Expires in: Net Operating Loss 2019 2021 and beyond 2028 and beyond Federal $ 61,259 — $ 61,259 — California $ 255,281 — — $ 255,281 At December 31, 2018 , we had federal and California research and development tax credit carryforwards of approximately $26.5 million and $17.7 million , respectively. The federal research and development tax credits will begin to expire in 2024 unless previously utilized. The California research and development tax credits will carryforward indefinitely until utilized. Additionally, we had Orphan Drug Credit carryforwards of $81.1 million which will begin to expire in 2035 . Pursuant to Internal Revenue Code Section 382, the annual use of the net operating loss carryforwards and research and development tax credits could be limited by any greater than 50% ownership change during any three year testing period. As a result of any such ownership change, portions of our net operating loss carryforwards and research and development tax credits are subject to annual limitations. We completed an updated Section 382 analysis regarding the limitation of the net operating losses and research and development credits as of December 31, 2017. Based upon the analysis, we determined that ownership changes occurred in prior years; however, the annual limitations on net operating loss and research and development tax credit carryforwards will not have a material impact on the future utilization of such carryforwards. The Company’s 2015 and 2016 federal returns were selected for audit by the IRS. The audit is currently in process and no adjustments have been proposed. The Company does not expect any material adjustments as a result of the IRS audit. We do not provide for U.S. income taxes on the undistributed earnings of our foreign subsidiaries as it is our intention to utilize those earnings in the foreign operations for an indefinite period of time. At December 31, 2018 and 2017 , there were no undistributed earnings in foreign subsidiaries. We are subject to taxation in the U.S. and in various state and foreign jurisdictions. Our tax years for 1998 and forward are subject to examination by the U.S. and California tax authorities due to the carryforward of unutilized net operating losses and research and development credits. A Swiss subsidiary, Halozyme Switzerland GmbH, was formed during the fourth quarter of 2016 and obtained a tax ruling from Canton of Basel Stadt for its operations in Switzerland. The tax ruling is dated December 21, 2016, and will continue for a period of ten years, not to extend beyond December 31, 2026. The combined income tax burden at the federal, cantonal and communal level will not exceed 10% during the period covered by the ruling. As a result of foreign losses and a full valuation allowance, no net tax benefit was derived for the year ended December 31, 2018 as a result of the tax ruling.</t>
  </si>
  <si>
    <t>Employee Savings Plan (Notes)</t>
  </si>
  <si>
    <t>Retirement Benefits [Abstract]</t>
  </si>
  <si>
    <t>Compensation and Employee Benefit Plans [Text Block]</t>
  </si>
  <si>
    <t>Employee Savings Plan We have an employee savings plan pursuant to Section 401(k) of the Internal Revenue Code. All employees are eligible to participate, provided they meet the requirements of the plan. We are not required to make matching contributions under the plan. However, we voluntarily contributed to the plan approximately $1.3 million , $1.2 million and $1.0 million for the years ended December 31, 2018, 2017 and 2016 , respectively.</t>
  </si>
  <si>
    <t>Summary of Unaudited Quarterly Financial Information</t>
  </si>
  <si>
    <t>Quarterly Financial Information Disclosure [Abstract]</t>
  </si>
  <si>
    <t>Quarterly Financial Information [Text Block]</t>
  </si>
  <si>
    <t>Summary of Unaudited Quarterly Financial Information The following is a summary of our unaudited quarterly results for the years ended December 31, 2018 and 2017 (in thousands): Quarter Ended 2018 (Unaudited): March 31, June 30, September 30, December 31, Total revenues (1) $ 30,872 $ 35,202 $ 25,556 $ 60,232 Gross profit on product sales $ 3,749 $ 3,647 $ 5,643 $ 5,059 Total operating expenses $ 54,584 $ 55,275 $ 51,030 $ 60,303 Net loss $ (27,461 ) $ (22,893 ) $ (27,850 ) $ (2,126 ) Net loss per share: Basic $ (0.19 ) $ (0.16 ) $ (0.19 ) $ (0.01 ) Diluted $ (0.19 ) $ (0.16 ) $ (0.19 ) $ (0.01 ) Shares used in computing net loss per share: Basic 142,656 143,568 143,949 144,203 Diluted 142,656 143,568 143,949 144,203 Quarter Ended 2017 (Unaudited): March 31, June 30, September 30, December 31, Total revenues (2) (3) $ 29,568 $ 33,750 $ 63,731 $ 189,564 Gross profit on product sales $ 3,890 $ 4,992 $ 5,257 $ 5,105 Total operating expenses $ 57,094 $ 59,228 $ 55,654 $ 63,635 Net (loss) income $ (32,897 ) $ (30,763 ) $ 2,749 $ 123,882 Net (loss) income per share: Basic $ (0.26 ) $ (0.23 ) $ 0.02 $ 0.87 Diluted $ (0.26 ) $ (0.23 ) $ 0.02 $ 0.85 Shares used in computing net (loss) income per share: Basic 128,615 134,013 141,190 141,718 Diluted 128,615 134,013 143,236 145,633 _______________ (1) Revenues for the quarter ended December 31, 2018 included $30.0 million in revenue under a collaborative arrangement from Roche. (2) Revenues for the quarter ended December 31, 2017 included $101.4 million , $40.0 million and $15.0 million in revenue under collaborative arrangements from BMS, Alexion and Janssen, respectively. (3) Revenues for the quarter ended September 30, 2017 included $30.0 million in revenue under collaborative arrangements from Roche.</t>
  </si>
  <si>
    <t>Subsequent Events (Notes)</t>
  </si>
  <si>
    <t>Subsequent Event [Line Items]</t>
  </si>
  <si>
    <t>Subsequent Events [Text Block]</t>
  </si>
  <si>
    <t>Subsequent Events In February 2019, we entered into an agreement with argenx for the right to develop and commercialize one exclusive target, the human neonatal Fc receptor FcRn, which includes argenx's lead asset efgartigimod (ARGX-113), and an option to select two additional targets using our ENHANZE technology for an upfront payment of $30.0 million . We will receive payments of $10.0 million per target for future target nominations and potential milestone payments of up to $160.0 million per target, subject to the achievement of specific development, regulatory and sales-based milestones. We will receive mid-single digit royalties on sales of commercialized products.</t>
  </si>
  <si>
    <t>Schedule II Valuation and Qualifying Accounts (Notes)</t>
  </si>
  <si>
    <t>Valuation and Qualifying Accounts [Abstract]</t>
  </si>
  <si>
    <t>Schedule of Valuation and Qualifying Accounts Disclosure [Text Block]</t>
  </si>
  <si>
    <t>Valuation and Qualifying Accounts (in thousands) Balance at Beginning of Period Additions Deductions Balance at End of Period For the year ended December 31, 2018 Accounts receivable allowances (1) $ 559 $ 5,988 $ (5,955 ) $ 592 For the year ended December 31, 2017 Accounts receivable allowances (1) $ 559 $ 4,645 $ (4,645 ) $ 559 For the year ended December 31, 2016 Accounts receivable allowances (1) $ 967 $ 4,795 $ (5,203 ) $ 559 _______________ (1) Allowances are for chargebacks, prompt payment discounts and distribution fees related to Hylenex recombinant product sales.</t>
  </si>
  <si>
    <t>Summary of Significant Accounting Policies (Policies)</t>
  </si>
  <si>
    <t>Basis of Presentation</t>
  </si>
  <si>
    <t>Basis of Presentation The consolidated financial statements include the accounts of Halozyme Therapeutics, Inc. and our wholly owned subsidiary, Halozyme, Inc., and Halozyme, Inc.’s wholly owned subsidiaries, Halozyme Holdings Ltd., Halozyme Royalty LLC, Halozyme Switzerland GmbH and Halozyme Switzerland Holdings GmbH. All intercompany accounts and transactions have been eliminated.</t>
  </si>
  <si>
    <t>Use of Estimates, Policy [Policy Text Block]</t>
  </si>
  <si>
    <t>Use of Estimates 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Cash Equivalents</t>
  </si>
  <si>
    <t>Cash Equivalents and Marketable Securities Cash equivalents consist of highly liquid investments, readily convertible to cash, that mature within ninety days or less from the date of purchase. As of December 31, 2018 , our cash equivalents consisted of money market funds and commercial paper.</t>
  </si>
  <si>
    <t>Marketable Securities</t>
  </si>
  <si>
    <t>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gain (loss) and included as a separate component of stockholders’ equity (deficit). The cost of marketable securities is adjusted for amortization of premiums or accretion of discounts to maturity, and such amortization or accretion is included in investment and other income, net in the consolidated statements of operations. We use the specific identification method for calculating realized gains and losses on marketable securities sold. Realized gains and losses and declines in value judged to be other-than-temporary on marketable securities, if any, are included in investment and other income, net in the consolidated statements of operations.</t>
  </si>
  <si>
    <t>Restricted Cash</t>
  </si>
  <si>
    <t xml:space="preserve">Restricted Cash Under the terms of the leases of our facilities, we are required to maintain letters of credit as security deposits during the terms of such leases. </t>
  </si>
  <si>
    <t>Fair Value of Financial Instruments</t>
  </si>
  <si>
    <t>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Based on Level 3 inputs and the borrowing rates currently available for loans with similar terms, we believe the fair value of long-term debt approximates its carrying value.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t>
  </si>
  <si>
    <t>Concentration Risk, Credit Risk, Policy [Policy Text Block]</t>
  </si>
  <si>
    <t xml:space="preserve">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We are also subject to credit risk from our accounts receivable related to our product sales and revenues under our license and collaborative agreements. We have license and collaborative agreements with pharmaceutical companies under which we receive payments for license fees, milestone payments for specific achievements designated in the collaborative agreements, reimbursements of research and development services and supply of bulk formulation of rHuPH20. In addition, we sell Hylenex ®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ibility of the accounts receivable based on a variety of factors including the length of time the receivables are past due, the financial health of the customer and historical experience. </t>
  </si>
  <si>
    <t>Trade and Other Accounts Receivable, Policy [Policy Text Block]</t>
  </si>
  <si>
    <t xml:space="preserve">Accounts Receivable, Net Accounts receivable is recorded at the invoiced amount and is non-interest bearing. Accounts receivable is recorded net of allowances for doubtful accounts, cash discounts for prompt payment, distribution fees and chargebacks. </t>
  </si>
  <si>
    <t>Inventory, Policy [Policy Text Block]</t>
  </si>
  <si>
    <t>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We capitalize inventory costs associated with our drug candidates prior to receipt of regulatory approval, based on management’s judgment of probable future commercialization. We would be required to expense these capitalized costs upon a change in such judgment, due to, among other factors, a decision denying approval of the drug candidate by regulatory agencies. Bulk rHuPH20 formulations manufactured for partner use prior to our partner receiving marketing approval from the U.S. Food and Drug Administration (“FDA”) or comparable regulatory agencies in foreign countries and with no alternative future use are recorded as research and development expense. All direct manufacturing costs incurred after the partner receives marketing approval are capitalized as inventory. Bulk rHuPH20 formulations manufactured for general partner and internal use, which can potentially be used by any collaboration partner or by us in any stage of development or in commercial product, and ENHANZE drug product used by our partners in clinical trials, is considered to have alternative future use and all manufacturing costs are capitalized as inventory. Inventories used in our clinical trials are expensed at the time the inventories are packaged for the clinical trials.</t>
  </si>
  <si>
    <t>Property and Equipment, Policy [Policy Text Block]</t>
  </si>
  <si>
    <t xml:space="preserve">Property and Equipment, Net Property and equipment are recorded at cost, less accumulated depreciation and amortization. Equipment is depreciated using the straight-line method over its estimated useful life ranging from three to ten years and leasehold improvements are amortized using the straight-line method over the estimated useful life of the asset or the lease term, whichever is shorter. </t>
  </si>
  <si>
    <t>Impairment of Long-Lived Assets, Policy [Policy Text Block]</t>
  </si>
  <si>
    <t>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t>
  </si>
  <si>
    <t>Deferred Charges, Policy [Policy Text Block]</t>
  </si>
  <si>
    <t>Deferred Rent Rent expense is recorded on a straight-line basis over the initial term of the lease. The difference between rent expense accrued and amounts paid under lease agreements is recorded as deferred rent and is included in accrued expenses and other long-term liabilities, as applicable, in the accompanying consolidated balance sheets.</t>
  </si>
  <si>
    <t>Comprehensive Income (Loss), Policy [Policy Text Block]</t>
  </si>
  <si>
    <t>Comprehensive Income (Loss) Comprehensive income (loss) is defined as the change in equity during the period from transactions and other events and circumstances from non-owner sources.</t>
  </si>
  <si>
    <t>Revenue Recognition, Policy [Policy Text Block]</t>
  </si>
  <si>
    <t>Revenue Recognition We generate revenues from payments received under collaborative agreements and product sales. As of January 1, 2018, we adopted ASC 606, Revenue from Contracts with Customers (ASC 606) which affects how we recognize revenues in these arrangements. We applied the provisions of ASC 606 using the modified retrospective approach, with the cumulative effect of the adoption recognized as of January 1, 2018, to all contracts that had not been completed as of that date. Under ASC 606,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Amounts reported in prior periods have not been adjusted to reflect the adoption of ASC 606. Accordingly, the reported revenue amounts for the year ended December 31, 2018 and the years ended December 31, 2017 and 2016 are based on different accounting policies. Prior to the ASC 606 adoption, revenue was recognized when all of the following criteria were met: (1) persuasive evidence of an arrangement exists; (2) delivery has occurred or services have been rendered; (3) the seller’s price to the buyer is fixed or determinable; and (4) collectibility is reasonably assured. Differences between the revenue recognition policies applicable prior to the adoption and ASC 606 are described in the following sections and in Note 4. Revenues under Collaborative Agreements - as reported under ASC 606 beginning January 1, 2018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e collect an upfront license payment from the collaboration partner, and are also entitled to receive event-based payments subject to the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the collaboration partner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the collaboration continues in effect until the later of: (i) expiration of the last to expire of the valid claims of our patents covering rHuPH20 or other specified patents developed under the collaboration which valid claim covers a product developed under the collaboration, and (ii) expiration of the last to expire royalty term for a product developed under the collaboration, which is determined separately for each country. In the event such valid claims expire prior to the last to expire royalty term, the royalty rate is reduced for the remaining royalty term following such expiration. The collaboration partner may terminate the agreement prior to expiration for any reason in its entirety or on a target-by-target basis generally upon 90 days prior written notice to us. Upon any such termination, the license granted to the collaboration partner (in total or with respect to the terminated target, as applicable) will terminate provided, however, that in the event of expiration of the agreement, the licenses granted will become perpetual, non-exclusive and fully paid. Although these agreements are in form structur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We do not develop assets jointly with collaboration partners, and do not share in significant risks of their development or commercialization activities. Accordingly, we concluded our collaborative agreements must be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or fluids. The license grants the collaboration partners right to use our intellectual property as it exists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standard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and successful completion of clinical trials. With respect to other development milestones, e.g. dosing of a first patient in a clinical trial, achievement could be considered probable prior to its actual occurrence, based on the progress towards commencement of the trial.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if the exchange right is exercised. These amounts are recognized in revenue when the right of exchange expires or is exercised. Because our agreements only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preliminary reports provided by our collaboration partners. We will record a true-up in the following quarter if necessary, when final royalty reports are received. To date, we have not recorded any material true-ups.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for further discussion on our collaborative arrangements. Prior to the adoption of ASC 606 on January 1, 2018, we recognized upfront amounts received under two of our collaborative agreements straight-line over the contract term in accordance with the accounting standards that were in effect in 2006-2007, when these collaborative agreements were entered into. In addition, we recognized royalty revenue in the period when we received final royalty reports from the collaboration partners, in the quarter following the quarter in which the corresponding sales occurred. There were no other adoption differences in revenue recognized due to the transition from the previously existing authoritative accounting literature to ASC 606. Product Sales, Net - as reported under ASC 606 beginning January 1, 2018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a practical expedient allowed in ASC 606.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We use a contract manufacturer to produce bulk rHuPH20 and have concluded we are the principal in the sales to collaboration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There were no differences in how the previously existing authoritative accounting literature applied to our product sales transactions. ENHANZE Drug Product We sell ENHANZE drug product to collaboration partners for use in research and development in early phase clinical studies. Sales are made pursuant to purchase orders subject to the terms of the collaborative agreement, and delivery of units of ENHANZE drug product represent performance obligations under each purchase order. We provide a standard warranty that the product conforms to specifications. We use a contract manufacturer to produce ENHANZE drug product and we concluded we are the principal in the sales to collaboration partners. The transaction price for each purchase order of ENHANZE drug product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ENHANZE drug product as product sales and related cost of sales upon transfer of title to our partners. At that time, the partners take control of the product, bear the risk of loss of ownership, and have an enforceable obligation to pay us. There were no differences in how the previously existing authoritative accounting literature applied to our product sales transactions.</t>
  </si>
  <si>
    <t>Cost of Product Sales, Policy [Policy Text Block]</t>
  </si>
  <si>
    <t>Cost of Product Sales Cost of product sales consists primarily of raw materials, third-party manufacturing costs, fill and finish costs, freight costs, internal costs and manufacturing overhead associated with the production of Hylenex recombinant and bulk rHuPH20 and ENHANZE drug product that has alternative future use. Cost of product sales also consists of the write-down of excess, dated and obsolete inventories and the write-off of inventories that do not meet certain product specifications, if any.</t>
  </si>
  <si>
    <t>Research and Development Expenses</t>
  </si>
  <si>
    <t xml:space="preserve">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When bulk rHuPH20 is manufactured for use in research and development by us or our partners and the product cannot be redirected for alternative use due to formulation and manufacturing specifications, the manufacturing costs are recorded as research and development expense. Bulk rHuPH20 that is manufactured for partner use prior to our partner receiving marketing approval from the FDA or comparable regulatory agencies in foreign countries and meet these specifications is recorded as research and development expenses. The manufacturing costs of bulk rHuPH20 for the approved collaboration products, Herceptin SC, MabThera SC (RITUXAN HYCELA™ in the U.S.) and HYQVIA, incurred after the receipt of marketing approvals are capitalized as inventory. Bulk rHuPH20 formulations manufactured for general partner and internal use, which can potentially be used by any collaboration partner or by us in any stage of development or in commercial products, is considered to have alternative future use and all manufacturing costs are capitalized as inventory. Inventories used in our clinical trials are expensed at the time the inventories are packaged for the clinical trial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Milestone payments that we make in connection with in-licensed technology for a particular research and development project that have no alternative future uses (in other research and development projects or otherwise) and therefore no separate economic value are expensed as research and development costs at the time the costs are incurred. </t>
  </si>
  <si>
    <t>Clinical Trial Expenses</t>
  </si>
  <si>
    <t xml:space="preserve">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on a prospective basis. Revisions to our contractual payment obligations are charged to expense in the period in which the facts that give rise to the revision become reasonably certain. </t>
  </si>
  <si>
    <t>Share-Based Compensation</t>
  </si>
  <si>
    <t>Share-Based Compensation We record compensation expense associated with stock options, restricted stock awards (“RSAs”), restricted stock units (“RSUs”), and RSUs with performance conditions (“PRSU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si>
  <si>
    <t>Income Taxes</t>
  </si>
  <si>
    <t>Income Taxes 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affect taxable income. Significant judgment is required by management to determine our provision for income taxes, our deferred tax assets and liabilities, and the valuation allowance to record against our net deferred tax assets, which are based on complex and evolving tax regulations throughout the world. Deferred tax assets and other tax benefits are recorded when it is more likely than not that the position will be sustained upon audit. While we have begun to utilize certain of our net operating losses, we have not yet established a track record of profitability. Accordingly, valuation allowances have been recorded to reduce our net deferred tax assets to zero , with the exception of the alternative minimum tax ("AMT") credit carryover of $3.0 million . Under the Tax Cuts and Jobs Act (the “Act”) enacted in December 2017, the AMT credit carryover will either be utilized, or if unutilized fully refunded in 2022. For all other deferred tax assets the valuation allowance will reduce the net value to zero until such time as we can demonstrate an ability to realize them.</t>
  </si>
  <si>
    <t>Net Income (Loss) Per Share</t>
  </si>
  <si>
    <t>Net (Loss) Income Per Share Basic net (loss) income per common share is computed by dividing net (loss) income for the period by the weighted average number of common shares outstanding during the period, without consideration for common stock equivalents. Outstanding stock options, unvested RSAs, unvested RSUs and unvested PRSUs are considered common stock equivalents and are only included in the calculation of diluted earnings per common share when net income is reported and their effect is dilutive.</t>
  </si>
  <si>
    <t>Segment Information</t>
  </si>
  <si>
    <t xml:space="preserve">Segment Information We operate our business in one segment, which includes all activities related to the research, development and commercialization of our proprietary enzymes. This segment also includes revenues and expenses related to (i) research and development and bulk rHuPH20 manufacturing activities conducted under our collaborative agreements with third parties and (ii) product sales of Hylenex recombinant. The chief operating decision-maker reviews the operating results on an aggregate basis and manages the operations as a single operating segment. </t>
  </si>
  <si>
    <t>Adoption and Pending Adoption of Recent Accounting Pronouncements</t>
  </si>
  <si>
    <t>Adoption and Pending Adoption of Recent Accounting Pronouncements The following table provides a brief description of recently issued accounting standards, those adopted in the current period and those not yet adopted: Standard Description Effective Date Effect on the Financial Statements or Other Significant Matters In January 2016, the FASB issued ASU 2016-01, Financial Instruments - Overall; Recognition and Measurement of Financial Assets and Financial Liabilities. The new guidance supersedes the guidance to classify equity securities with readily determinable fair values into different categories (that is, trading or available-for-sale) and requires equity securities to be measured at fair value with changes in the fair value recognized through net income. The new guidance requires public business entities that are required to disclose fair value of financial instruments measured at amortized cost on the balance sheet to measure that fair value using the exit price notion consistent with Topic 820, Fair Value Measurement. January 1, 2018. We currently do not hold equity securities. The adoption did not have a material impact on our consolidated financial statements. In October 2016, the FASB issued ASU 2016-16, Income Taxes; Intra-Entity Transfers of Assets Other Than Inventory The new guidance removes the current requirement to defer the income tax effects of intercompany transfers of assets other than inventory (e.g., intangible assets) until the asset has been sold to an outside party. As a result, the income tax consequences of an intercompany transfer of assets other than inventory will be recognized in the current period income statement rather than being deferred until the assets leave the consolidated entity. January 1, 2018 We adopted the new guidance on January 1, 2018. The adoption did not have a material impact on our consolidated financial statements. Standard Description Effective Date Effect on the Financial Statements or Other Significant Matters In May 2014, the FASB issued ASU 2014-09, Revenue from Contracts with Customers (Topic 606). In March, April, May and December 2016, the FASB issued additional guidance related to Topic 606. The new standard will supersede nearly all existing revenue recognition guidance.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January 1, 2018. We adopted the new guidance on January 1, 2018 using the modified retrospective approach. Refer to Notes 2 “Revenue Recognition” and 4 for additional detail regarding the impact of this adoption. Standard Description Effective Date Effect on the Financial Statements or Other Significant Matters In February 2016, the FASB issued ASU 2016-02, Leases (Topic 842). In July 2018, the FASB issued additional guidance related to Topic 842. The new guidance requires lessees to recognize assets and liabilities for most leases and provides enhanced disclosures. January 1, 2019. Early adoption is permitted. We plan to implement the guidance on January 1, 2019 using a modified retrospective transition basis for leases existing as of the period of adoption. In order to adopt the new standard, we will be using available practical expedients and newly implemented processes and internal controls for lease accounting. The practical expedients allow us to carry forward our historical assessment of whether existing agreements are or contain a lease and the classification of our existing lease arrangements. We expect all of our real-estate and automobile operating lease commitments will be recognized as lease liabilities with corresponding right-of-use assets upon adoption, resulting in an increase in the assets and liabilities of the consolidated balance sheet of approximately $7.2 million using an assumed incremental borrowing rate of 10.0%. We anticipate that the adoption will not have an impact in our consolidated statements of operations and will not require recognition of a cumulative-effect adjustment to the opening balance of retained earnings in the period of adoption. In August 2018, the FASB issued ASU 2018-13, Fair Value Measurement (Topic 820). The new guidance removes, modifies and adds to certain disclosure requirements on fair value measurements in Topic 820, Fair Value Measurement. January 1, 2020 We plan to adopt the new guidance on January 1, 2020. We do not anticipate the adoption will have a material impact on our consolidated financial position or results of operations. Standard Description Effective Date Effect on the Financial Statements or Other Significant Matter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January 1, 2020 We plan to adopt the new guidance on January 1, 2020. We do not anticipate the adoption will have a material impact on our consolidated financial position or results of operations.</t>
  </si>
  <si>
    <t>Summary of Significant Accounting Policies (Tables)</t>
  </si>
  <si>
    <t>Schedules of Concentration of Risk, by Risk Factor [Table Text Block]</t>
  </si>
  <si>
    <t>The following table indicates the percentage of total revenues in excess of 10% with any single customer: Year Ended December 31, 2018 2017 2016 Roche 72% 38% 63% Baxalta 7% 7% 12% BMS 4% 32% — Alexion 3% 13% — We attribute revenues under collaborative agreements, including royalties, to the individual countries where the collaborator is headquartered. We attribute revenues from product sales to the individual countries to which the product is shipped. Worldwide revenues from external customers are summarized by geographic location in the following table (in thousands): Year Ended December 31, 2018 2017 2016 United States $ 40,475 $ 196,274 $ 52,292 Switzerland 109,890 119,136 93,067 All other foreign 1,497 1,203 1,332 Total revenues $ 151,862 $ 316,613 $ 146,691</t>
  </si>
  <si>
    <t>Schedule of Earnings Per Share, Basic and Diluted [Table Text Block]</t>
  </si>
  <si>
    <t>A reconciliation of the numerators and the denominators of the basic and diluted net (loss) income per common share computations is as follows (in thousands, except per share amounts): Year Ended December 31, 2018 2017 2016 Numerator: Net (loss) income $ (80,330 ) $ 62,971 $ (103,023 ) Denominator: Weighted average common shares outstanding for basic 143,599 136,419 127,964 Net effect of dilutive common stock equivalents — 2,649 — Weighted average common shares outstanding for diluted 143,599 139,068 127,964 Net (loss) income per share: Basic $ (0.56 ) $ 0.46 $ (0.81 ) Diluted $ (0.56 ) $ 0.45 $ (0.81 )</t>
  </si>
  <si>
    <t>Fair Value Measurement (Tables)</t>
  </si>
  <si>
    <t>Available-for-sale marketable securities</t>
  </si>
  <si>
    <t>Available-for-sale marketable securities consisted of the following (in thousands): December 31, 2018 Amortized Cost Gross Unrealized Gains Gross Unrealized Losses Estimated Fair Value Asset-backed securities $ 39,787 $ — $ (40 ) $ 39,747 Corporate debt securities 57,860 $ — (127 ) 57,733 U.S. Treasury securities 84,924 — (87 ) 84,837 Commercial paper 114,273 — — 114,273 $ 296,844 $ — $ (254 ) $ 296,590 December 31, 2017 Amortized Cost Gross Unrealized Gains Gross Unrealized Losses Estimated Fair Value Corporate debt securities $ 117,427 $ — $ (235 ) $ 117,192 U.S. Treasury securities 66,601 — (201 ) 66,400 Commercial paper 116,882 — — 116,882 $ 300,910 $ — $ (436 ) $ 300,474</t>
  </si>
  <si>
    <t>Investments Classified by Contractual Maturity Date [Table Text Block]</t>
  </si>
  <si>
    <t>Contractual maturities of available-for-sale debt securities are as follows (in thousands): December 31, 2018 December 31, 2017 Estimated Fair Value Due within one year $ 296,590 $ 213,426 After one but within five years — 87,048 $ 296,590 $ 300,474</t>
  </si>
  <si>
    <t>Fair Value, Assets Measured on Recurring Basis [Table Text Block]</t>
  </si>
  <si>
    <t>The following table summarizes, by major security type, our cash equivalents and available-for-sale marketable securities that are measured at fair value on a recurring basis and are categorized using the fair value hierarchy (in thousands): December 31, 2018 December 31, 2017 Level 1 Level 2 Total estimated fair value Level 1 Level 2 Total estimated fair value Cash equivalents: Money market funds $ 57,987 $ — $ 57,987 $ 142,091 $ — $ 142,091 Commercial paper — — — — 15,700 15,700 Available-for-sale marketable securities: Asset-backed securities — 39,747 39,747 — — — Corporate debt securities — 57,733 57,733 — 117,192 117,192 U.S. Treasury securities 84,837 — 84,837 66,400 — 66,400 Commercial paper — 114,273 114,273 — 116,882 116,882 $ 142,824 $ 211,753 $ 354,577 $ 208,491 $ 249,774 $ 458,265</t>
  </si>
  <si>
    <t>Revenue (Tables)</t>
  </si>
  <si>
    <t>Disaggregation of Revenue</t>
  </si>
  <si>
    <t>Our disaggregated revenues were as follows (in thousands): Year Ended December 31, 2018 2017 2016 Royalties $ 78,981 $ 63,507 $ 50,984 Product sales, net Sales of bulk rHuPH20 $ 12,729 $ 35,246 $ 37,235 Sales of ENHANZE drug product 460 — — Sales of Hylenex 15,045 15,150 16,157 Total product sales, net 28,234 50,396 53,392 Revenues under collaborative agreements: Upfront license fees 26,336 172,806 1,406 Event-based development milestones and other fees 16,000 16,317 18,067 Sales-based milestones — 1,417 1,370 Research and development services 2,311 12,170 21,472 Total revenues under collaborative agreements 44,647 202,710 42,315 Total revenue $ 151,862 $ 316,613 $ 146,691</t>
  </si>
  <si>
    <t>Contract with Customer, Asset and Liability</t>
  </si>
  <si>
    <t>Accounts receivable, net and deferred revenues (contract liabilities) from contracts with customers, including collaboration partners, consisted of the following (in thousands): December 31, 2018 December 31, 2017 Accounts receivable, net $ 30,005 $ 22,133 Deferred revenues 9,255 60,865</t>
  </si>
  <si>
    <t>Revenue Recognition, Multiple-deliverable Arrangements</t>
  </si>
  <si>
    <t>There were no contract assets related to collaborative agreements at December 31, 2018 . While we may become entitled to receive additional event-based development and regulatory milestones and other fees under our collaborative agreements, which relate to intellectual property licenses granted to collaboration partners in prior periods, no amounts were probable. The following table presents amounts under our collaborative agreements included in the transaction price (i.e. cumulative amounts triggered or probable) as of December 31, 2018 (in thousands): Upfront (1) Development (2) Sales (3) Royalty Total Collaboration partner and agreement date: Roche (December 2006, September 2017 and October 2018) $ 95,000 $ 30,000 $ 22,000 $ 228,780 $ 375,780 Baxalta (September 2007) 10,000 3,000 9,000 24,608 46,608 Pfizer (December 2012) 14,500 2,000 — — 16,500 Janssen (December 2014) 15,250 15,000 — — 30,250 AbbVie (June 2015) 23,000 6,000 — — 29,000 Lilly (December 2015) 33,000 — — — 33,000 BMS (September 2017) 105,000 5,000 — — 110,000 Alexion (December 2017) 40,000 5,000 — — 45,000</t>
  </si>
  <si>
    <t>Certain Balance Sheet Items (Tables)</t>
  </si>
  <si>
    <t>Summary of Accounts Receivable</t>
  </si>
  <si>
    <t>Accounts receivable, net consisted of the following (in thousands): December 31, December 31, Accounts receivable from product sales to collaborators $ 3,717 $ 18,475 Accounts receivable from revenues under collaborative agreements 5,499 2,142 Accounts receivable from royalty payments 19,199 — Accounts receivable from other product sales 2,182 2,075 Subtotal 30,597 22,692 Allowance for distribution fees and discounts (592 ) (559 ) Total accounts receivable, net $ 30,005 $ 22,133</t>
  </si>
  <si>
    <t>Summary of Inventories</t>
  </si>
  <si>
    <t>Inventories consisted of the following (in thousands): December 31, December 31, Raw materials $ 735 $ 377 Work-in-process 11,430 2,131 Finished goods 10,460 2,638 Total inventories $ 22,625 $ 5,146</t>
  </si>
  <si>
    <t>Summary of Prepaid Expenses and Other Assets</t>
  </si>
  <si>
    <t>Prepaid expenses and other assets consisted of the following (in thousands): December 31, December 31, Prepaid manufacturing expenses $ 8,230 $ 2,337 Prepaid research and development expenses 7,922 7,793 Other prepaid expenses 2,513 2,585 Other assets 6,462 6,717 Total prepaid expenses and other assets 25,127 19,432 Less long-term portion 4,434 5,553 Total prepaid expenses and other assets, current $ 20,693 $ 13,879</t>
  </si>
  <si>
    <t>Summary of Property and Equipment</t>
  </si>
  <si>
    <t>Property and equipment, net consisted of the following (in thousands): December 31, December 31, Research equipment $ 9,945 $ 9,268 Manufacturing equipment 3,979 1,702 Computer and office equipment 5,211 3,725 Leasehold improvements 4,569 2,715 Subtotal 23,704 17,410 Accumulated depreciation and amortization (16,239 ) (13,890 ) Property and equipment, net $ 7,465 $ 3,520</t>
  </si>
  <si>
    <t>Summary of Accrued Expenses</t>
  </si>
  <si>
    <t>Accrued expenses consisted of the following (in thousands): December 31, December 31, Accrued outsourced research and development expenses $ 21,921 $ 18,757 Accrued compensation and payroll taxes 16,604 13,384 Accrued outsourced manufacturing expenses 3,975 2,504 Other accrued expenses 7,623 5,396 Total accrued expenses 50,123 40,041 Less long-term portion 594 440 Total accrued expenses, current $ 49,529 $ 39,601</t>
  </si>
  <si>
    <t>Summary of Deferred Revenue</t>
  </si>
  <si>
    <t>Deferred revenue consisted of the following (in thousands): December 31, December 31, Collaborative agreements License fees and event-based payments: Roche $ — $ 39,379 Other 2,264 15,999 2,264 55,378 Product sales 6,991 5,487 Total deferred revenue 9,255 60,865 Less current portion 4,247 6,568 Deferred revenue, net of current portion $ 5,008 $ 54,297</t>
  </si>
  <si>
    <t>Long-Term Debt, Net Debt Disclosure (Tables)</t>
  </si>
  <si>
    <t>Schedule of Maturities of Long-term Debt [Table Text Block]</t>
  </si>
  <si>
    <t>Future maturities and interest payments of long-term debt as of December 31, 2018 , are as follows (in thousands): 2019 $ 100,170 2020 32,908 2021 4,755 2022 — 2023 — Total minimum payments 137,833 Less amount representing interest (10,191 ) Gross balance of long-term debt 127,642 Less unamortized debt discount (1,262 ) Present value of long-term debt 126,380 Less current portion of long-term debt (91,506 ) Long-term debt, less current portion and unamortized debt discount $ 34,874</t>
  </si>
  <si>
    <t>Share-based Compensation (Tables)</t>
  </si>
  <si>
    <t>Schedule of Employee Service Share-based Compensation, Allocation of Recognized Period Costs [Table Text Block]</t>
  </si>
  <si>
    <t>Total share-based compensation expense related to share-based awards was comprised of the following (in thousands): Year Ended December 31, 2018 2017 2016 Research and development $ 17,220 $ 13,080 $ 11,470 Selling, general and administrative 18,476 17,590 14,115 Share-based compensation expense $ 35,696 $ 30,670 $ 25,585</t>
  </si>
  <si>
    <t>Schedule of Compensation Cost for Share-based Payment Arrangements, Allocation of Share-based Compensation Costs by Plan [Table Text Block]</t>
  </si>
  <si>
    <t>Share-based compensation expense by type of share-based award (in thousands): Year Ended December 31, 2018 2017 2016 Stock options $ 18,742 $ 19,583 $ 16,544 RSAs, RSUs and PRSUs 16,954 11,087 9,041 $ 35,696 $ 30,670 $ 25,585</t>
  </si>
  <si>
    <t>Schedule of Unrecognized Compensation Cost, Nonvested Awards [Table Text Block]</t>
  </si>
  <si>
    <t>Total unrecognized estimated compensation cost by type of award and the weighted-average remaining requisite service period over which such expense is expected to be recognized (in thousands, unless otherwise noted): December 31, 2018 Unrecognized Expense Remaining Weighted-Average Recognition Period (years) Stock options $ 36,326 2.4 RSAs $ 1,857 0.8 RSUs $ 23,604 2.0</t>
  </si>
  <si>
    <t>Share-based Compensation, Stock Options, Activity [Table Text Block]</t>
  </si>
  <si>
    <t>A summary of our stock option award activity as of and for the years ended December 31, 2018, 2017 and 2016 is as follows: Shares Weighted Weighted Aggregate Outstanding at January 1, 2016 7,993,192 $13.03 Granted 4,466,306 $9.03 Exercised (413,248 ) $6.88 Canceled/forfeited (955,054 ) $12.42 Outstanding at December 31, 2016 11,091,196 $11.70 Granted 2,717,614 $12.60 Exercised (1,514,826 ) $9.24 Canceled/forfeited (1,185,518 ) $11.89 Outstanding at December 31, 2017 11,108,466 $12.24 Granted 2,687,285 $18.36 Exercised (1,489,138 ) $10.96 Canceled/forfeited (1,294,232 ) $13.01 Outstanding at December 31, 2018 11,012,381 $13.81 7.1 $25.9 million Vested and expected to vest at December 31, 2018 11,012,381 $13.81 7.1 $25.9 million Exercisable at December 31, 2018 6,351,212 $12.71 6.1 $18.6 million</t>
  </si>
  <si>
    <t>Schedule of Share-based Payment Award, Stock Options, Valuation Assumptions [Table Text Block]</t>
  </si>
  <si>
    <t xml:space="preserve"> The assumptions used in the Black-Scholes model were as follows: Year Ended December 31, 2018 2017 2016 Expected volatility 57.2-70.1% 69.8-71.7% 67.5-71.9% Average expected term (in years) 5.4-5.5 5.6 5.4 Risk-free interest rate 2.25-2.96% 1.73-2.13% 1.00-1.90% Expected dividend yield — — —</t>
  </si>
  <si>
    <t>Schedule of Share-based Compensation, Restricted Stock and Restricted Stock Units Activity [Table Text Block]</t>
  </si>
  <si>
    <t>The following table summarizes our RSA activity during the years ended December 31, 2018, 2017 and 2016 : Number of Weighted Unvested at January 1, 2016 811,480 $13.13 Granted 968,652 $8.41 Vested (296,831 ) $12.76 Forfeited (180,198 ) $10.33 Unvested at December 31, 2016 1,303,103 $10.09 Granted 98,945 $14.15 Vested (514,613 ) $10.23 Forfeited (108,485 ) $9.62 Unvested at December 31, 2017 778,950 $10.59 Granted 67,959 $19.13 Vested (385,678 ) $11.73 Forfeited (63,842 ) $10.07 Unvested at December 31, 2018 397,389 $11.03</t>
  </si>
  <si>
    <t>Schedule of Share-based Compensation, Restricted Stock Units Award Activity [Table Text Block]</t>
  </si>
  <si>
    <t>The following table summarizes our RSU activity during the years ended December 31, 2018, 2017 and 2016 : Number of Weighted Weighted Aggregate Unvested at January 1, 2016 666,214 $13.49 Granted 796,582 $8.17 Vested (218,279 ) $12.74 Forfeited (77,948 ) $10.99 Outstanding at December 31, 2016 1,166,569 $10.16 Granted 1,378,273 $12.13 Vested (378,406 ) $10.48 Forfeited (251,261 ) $11.11 Outstanding at December 31, 2017 1,915,175 $11.39 Granted 1,476,382 $18.41 Vested (582,449 ) $11.58 Forfeited (420,766 ) $14.56 Outstanding at December 31, 2018 2,388,342 $15.12 1.1 $34.9 million</t>
  </si>
  <si>
    <t>Schedule of Nonvested Performance-based Units Activity [Table Text Block]</t>
  </si>
  <si>
    <t>The following table summarizes our PRSU activity during the years ended December 31, 2018, 2017 and 2016 : Number of Weighted Average Grant Date Fair Value Outstanding at January 1, 2016 309,707 $9.48 Granted — — Vested (30,037 ) $9.49 Forfeited (79,415 ) $9.44 Outstanding at December 31, 2016 200,255 $9.49 Granted — — Vested — — Forfeited (200,255 ) $9.49 Outstanding at December 31, 2017 — — Granted — — Vested — — Forfeited — — Outstanding at December 31, 2018 — —</t>
  </si>
  <si>
    <t>Commitments and Contingencies Commitments and Contingencies (Tables)</t>
  </si>
  <si>
    <t>Schedule of Future Minimum Rental Payments for Operating Leases [Table Text Block]</t>
  </si>
  <si>
    <t>Approximate annual future minimum operating lease payments as of December 31, 2018 are as follows (in thousands): Year: Operating 2019 $ 2,953 2020 2,995 2021 2,557 2022 2,506 2023 112 Total minimum lease payments $ 11,123</t>
  </si>
  <si>
    <t>Income Taxes (Tables)</t>
  </si>
  <si>
    <t>Schedule of Income before Income Tax, Domestic and Foreign [Table Text Block]</t>
  </si>
  <si>
    <t>Total (loss) income before income taxes summarized by region were as follows (in thousands): Year Ended December 31, 2018 2017 2016 United States $ (45,819 ) $ 160,938 $ 6,384 Foreign (33,974 ) (99,328 ) (108,245 ) Net (loss) income before income taxes $ (79,793 ) $ 61,610 $ (101,861 )</t>
  </si>
  <si>
    <t>Schedule of Deferred Tax Assets and Liabilities [Table Text Block]</t>
  </si>
  <si>
    <t>Significant components of our net deferred tax assets/(liabilities) were as follows (in thousands). December 31, 2018 2017 Deferred tax assets: Net operating loss carryforwards $ 26,267 $ 32,630 Deferred revenue 1,395 8,815 Research and development and orphan drug credits 106,406 75,224 Share-based compensation 9,541 7,423 Alternative minimum tax credit 2,959 5,532 Interest expense limitation 1,750 — Other, net 2,452 2,270 150,770 131,894 Valuation allowance for deferred tax assets (146,953 ) (126,189 ) Deferred tax assets, net of valuation 3,817 5,705 Deferred tax liabilities: Depreciation (858 ) (173 ) Total deferred tax liabilities (858 ) (173 ) Net deferred tax asset $ 2,959 $ 5,532</t>
  </si>
  <si>
    <t>Schedule of Components of Income Tax Expense (Benefit) [Table Text Block]</t>
  </si>
  <si>
    <t>Income tax expense was comprised of the following components (in thousands): Year Ended December 31, 2018 2017 2016 Current - federal $ 82 $ 4,051 $ 1,145 Current - state 519 120 17 Deferred - federal (64 ) (5,532 ) — Deferred - state — — — $ 537 $ (1,361 ) $ 1,162</t>
  </si>
  <si>
    <t>Schedule of Effective Income Tax Rate Reconciliation [Table Text Block]</t>
  </si>
  <si>
    <t>The provision for income taxes on earnings subject to income taxes differs from the statutory federal income tax rate due to the following (in thousands): Year Ended December 31, 2018 2017 2016 Federal income tax expense (benefit) at 21% for 2018 and 34% for 2017 and 2016 $ (16,754 ) $ 20,947 $ (34,633 ) State income tax benefit, net of federal income tax impact (4,297 ) 930 (653 ) (Decrease) increase in valuation allowance 35,731 (77,181 ) 11,252 Enactment of the Tax Cuts and Jobs Act — 17,132 — Foreign income subject to tax at other than federal statutory rate 7,106 33,674 36,803 Shared-based compensation 425 525 3,735 Non-deductible expenses and other 1,599 5,779 698 Research and development credits, net (5,210 ) 4,162 (1,084 ) Orphan drug credits, net of federal add back (18,063 ) (7,329 ) (14,956 ) $ 537 $ (1,361 ) $ 1,162</t>
  </si>
  <si>
    <t>Summary of Positions for which Significant Change in Unrecognized Tax Benefits is Reasonably Possible [Table Text Block]</t>
  </si>
  <si>
    <t>The following table summarizes the activity related to our unrecognized tax benefits (in thousands): Year Ended December 31, 2018 2017 2016 Gross unrecognized tax benefits at beginning of period $ 14,428 $ 12,799 $ 4,898 Increases in tax positions for prior years 3,083 — 5,615 Decreases in tax positions for prior years — (2,518 ) (4,898 ) Increases in tax positions for current year 2,517 4,147 7,184 Gross unrecognized tax benefits at end of period $ 20,028 $ 14,428 $ 12,799</t>
  </si>
  <si>
    <t>Summary of Operating Loss Carryforwards [Table Text Block]</t>
  </si>
  <si>
    <t>The following table shows key expiration dates of the federal and California net operating loss carryforwards (in thousands): Expires in: Net Operating Loss 2019 2021 and beyond 2028 and beyond Federal $ 61,259 — $ 61,259 — California $ 255,281 — — $ 255,281</t>
  </si>
  <si>
    <t>Summary of Unaudited Quarterly Financial Information (Tables)</t>
  </si>
  <si>
    <t>Quarterly Financial Information [Table Text Block]</t>
  </si>
  <si>
    <t>The following is a summary of our unaudited quarterly results for the years ended December 31, 2018 and 2017 (in thousands): Quarter Ended 2018 (Unaudited): March 31, June 30, September 30, December 31, Total revenues (1) $ 30,872 $ 35,202 $ 25,556 $ 60,232 Gross profit on product sales $ 3,749 $ 3,647 $ 5,643 $ 5,059 Total operating expenses $ 54,584 $ 55,275 $ 51,030 $ 60,303 Net loss $ (27,461 ) $ (22,893 ) $ (27,850 ) $ (2,126 ) Net loss per share: Basic $ (0.19 ) $ (0.16 ) $ (0.19 ) $ (0.01 ) Diluted $ (0.19 ) $ (0.16 ) $ (0.19 ) $ (0.01 ) Shares used in computing net loss per share: Basic 142,656 143,568 143,949 144,203 Diluted 142,656 143,568 143,949 144,203 Quarter Ended 2017 (Unaudited): March 31, June 30, September 30, December 31, Total revenues (2) (3) $ 29,568 $ 33,750 $ 63,731 $ 189,564 Gross profit on product sales $ 3,890 $ 4,992 $ 5,257 $ 5,105 Total operating expenses $ 57,094 $ 59,228 $ 55,654 $ 63,635 Net (loss) income $ (32,897 ) $ (30,763 ) $ 2,749 $ 123,882 Net (loss) income per share: Basic $ (0.26 ) $ (0.23 ) $ 0.02 $ 0.87 Diluted $ (0.26 ) $ (0.23 ) $ 0.02 $ 0.85 Shares used in computing net (loss) income per share: Basic 128,615 134,013 141,190 141,718 Diluted 128,615 134,013 143,236 145,633 _______________ (1) Revenues for the quarter ended December 31, 2018 included $30.0 million in revenue under a collaborative arrangement from Roche. (2) Revenues for the quarter ended December 31, 2017 included $101.4 million , $40.0 million and $15.0 million in revenue under collaborative arrangements from BMS, Alexion and Janssen, respectively. (3) Revenues for the quarter ended September 30, 2017 included $30.0 million in revenue under collaborative arrangements from Roche.</t>
  </si>
  <si>
    <t>Summary of Significant Accounting Policies Restricted Cash (Details) - USD ($) $ in Thousands</t>
  </si>
  <si>
    <t>Restricted Cash and Investments, Current [Abstract]</t>
  </si>
  <si>
    <t>Summary of Significant Accounting Policies Concentrations of Credit Risk (Details) $ in Thousands</t>
  </si>
  <si>
    <t>Dec. 31, 2018USD ($)</t>
  </si>
  <si>
    <t>Dec. 31, 2017USD ($)</t>
  </si>
  <si>
    <t>Dec. 31, 2016USD ($)</t>
  </si>
  <si>
    <t>Concentration Risk [Line Items]</t>
  </si>
  <si>
    <t>Allowance for Doubtful Accounts Receivable, Current</t>
  </si>
  <si>
    <t>Geographic Concentration Risk [Member]</t>
  </si>
  <si>
    <t>Revenue, Net</t>
  </si>
  <si>
    <t>Sales [Member] | Customer Concentration Risk [Member]</t>
  </si>
  <si>
    <t>Concentration Risk, Percentage</t>
  </si>
  <si>
    <t>10.00%</t>
  </si>
  <si>
    <t>UNITED STATES | Geographic Concentration Risk [Member]</t>
  </si>
  <si>
    <t>SWITZERLAND | Geographic Concentration Risk [Member]</t>
  </si>
  <si>
    <t>All other foreign [Member] | Geographic Concentration Risk [Member]</t>
  </si>
  <si>
    <t>GERMANY</t>
  </si>
  <si>
    <t>Long-Lived Assets</t>
  </si>
  <si>
    <t>Roche | Sales [Member] | Customer Concentration Risk [Member]</t>
  </si>
  <si>
    <t>72.00%</t>
  </si>
  <si>
    <t>38.00%</t>
  </si>
  <si>
    <t>63.00%</t>
  </si>
  <si>
    <t>BMS | Sales [Member] | Customer Concentration Risk [Member]</t>
  </si>
  <si>
    <t>4.00%</t>
  </si>
  <si>
    <t>32.00%</t>
  </si>
  <si>
    <t>0.00%</t>
  </si>
  <si>
    <t>Alexion | Sales [Member] | Customer Concentration Risk [Member]</t>
  </si>
  <si>
    <t>3.00%</t>
  </si>
  <si>
    <t>13.00%</t>
  </si>
  <si>
    <t>Baxalta | Sales [Member] | Customer Concentration Risk [Member]</t>
  </si>
  <si>
    <t>7.00%</t>
  </si>
  <si>
    <t>12.00%</t>
  </si>
  <si>
    <t>Roche and Baxalta [Member] | Accounts Receivable [Member] | Customer Concentration Risk [Member]</t>
  </si>
  <si>
    <t>Concentration Risk, Percentage (instant date)</t>
  </si>
  <si>
    <t>81.00%</t>
  </si>
  <si>
    <t>86.00%</t>
  </si>
  <si>
    <t>Bulk formulation [Member] | Accounts Payable [Member] | Supplier Concentration Risk [Member]</t>
  </si>
  <si>
    <t>Number of manufacturers</t>
  </si>
  <si>
    <t>2.00%</t>
  </si>
  <si>
    <t>Sales of Hylenex | Accounts Payable [Member] | Supplier Concentration Risk [Member]</t>
  </si>
  <si>
    <t>1.00%</t>
  </si>
  <si>
    <t>Summary of Significant Accounting Policies Accounts Receivable (Details) $ in Thousands</t>
  </si>
  <si>
    <t>Summary of Significant Accounting Policies Inventories (Details) - USD ($) $ in Thousands</t>
  </si>
  <si>
    <t>Inventory [Line Items]</t>
  </si>
  <si>
    <t>Inventory, Net</t>
  </si>
  <si>
    <t>Sales of Hylenex</t>
  </si>
  <si>
    <t>bulk rHuPH20</t>
  </si>
  <si>
    <t>Summary of Significant Accounting Policies Property and Equipment (Details)</t>
  </si>
  <si>
    <t>Property, Plant and Equipment, Useful Life</t>
  </si>
  <si>
    <t>3 years</t>
  </si>
  <si>
    <t>Summary of Significant Accounting Policies Impairment of Long-Lived Assets (Details) - USD ($) $ in Thousands</t>
  </si>
  <si>
    <t>Impairment of Long-Lived Assets Held-for-use</t>
  </si>
  <si>
    <t>Summary of Significant Accounting Policies Revenue recognition (Details)</t>
  </si>
  <si>
    <t>Collaborative agreements termination notification</t>
  </si>
  <si>
    <t>Notification period for termination</t>
  </si>
  <si>
    <t>90 days</t>
  </si>
  <si>
    <t>Summary of Significant Accounting Policies Research and development (Details) $ in Thousands</t>
  </si>
  <si>
    <t>In-license technologies [Member]</t>
  </si>
  <si>
    <t>Research and Development Arrangement, Contract to Perform for Others [Line Items]</t>
  </si>
  <si>
    <t>Research and Development, in-line technologies</t>
  </si>
  <si>
    <t>Summary of Significant Accounting Policies Income tax (Details)</t>
  </si>
  <si>
    <t>Deferred tax asset excluding amount for AMT</t>
  </si>
  <si>
    <t>Summary of Significant Accounting Policies Net Loss Per Share (Details) - USD ($) $ / shares in Units, shares in Thousands, $ in Thousands</t>
  </si>
  <si>
    <t>3 Months Ended</t>
  </si>
  <si>
    <t>Sep. 30, 2018</t>
  </si>
  <si>
    <t>Mar. 31, 2018</t>
  </si>
  <si>
    <t>Sep. 30, 2017</t>
  </si>
  <si>
    <t>Jun. 30, 2017</t>
  </si>
  <si>
    <t>Mar. 31, 2017</t>
  </si>
  <si>
    <t>Loss Per Share Disclosure [Line Items]</t>
  </si>
  <si>
    <t>Weighted Average Number of Shares Outstanding, Basic</t>
  </si>
  <si>
    <t>Shares excluded from calculation of diluted net loss, amount</t>
  </si>
  <si>
    <t>Weighted Average Number of Shares Outstanding, Diluted</t>
  </si>
  <si>
    <t>Earnings Per Share, Basic</t>
  </si>
  <si>
    <t>Earnings Per Share, Diluted</t>
  </si>
  <si>
    <t>Net loss per share (Textuals) [Abstract]</t>
  </si>
  <si>
    <t>Antidilutive Securities Excluded from Computation of Earnings Per Share, Amount</t>
  </si>
  <si>
    <t>Summary of Significant Accounting Policies Segment information (Details)</t>
  </si>
  <si>
    <t>Dec. 31, 2018Segment</t>
  </si>
  <si>
    <t>Segment Reporting [Abstract]</t>
  </si>
  <si>
    <t>Number of Operating Segments</t>
  </si>
  <si>
    <t>Summary of Significant Accounting Policies Adoption of Recent Accounting Pronouncements (Details) - USD ($) $ in Thousands</t>
  </si>
  <si>
    <t>New Accounting Pronouncements and Changes in Accounting Principles [Abstract]</t>
  </si>
  <si>
    <t>Reclassification of restricted cash</t>
  </si>
  <si>
    <t>Fair Value Measurement (Details) - USD ($) $ in Thousands</t>
  </si>
  <si>
    <t>Schedule of Available-for-sale Securities</t>
  </si>
  <si>
    <t>Amortized cost</t>
  </si>
  <si>
    <t>Gross Unrealized Gains</t>
  </si>
  <si>
    <t>Gross Unrealized Losses</t>
  </si>
  <si>
    <t>Estimated fair value</t>
  </si>
  <si>
    <t>Corporate Debt Securities [Member]</t>
  </si>
  <si>
    <t>US Treasury Securities [Member]</t>
  </si>
  <si>
    <t>Commercial Paper [Member]</t>
  </si>
  <si>
    <t>Fair Value Measurement Textuals (Details) $ in Millions</t>
  </si>
  <si>
    <t>Number of available-for-sale securities in unrealized loss position, less than one year</t>
  </si>
  <si>
    <t>Available-for-sale Securities, Continuous Unrealized Loss Position, Fair Value</t>
  </si>
  <si>
    <t>Available-for-sale Securities, Continuous Unrealized Loss Position, Accumulated Loss</t>
  </si>
  <si>
    <t>Other than Temporary Impairment Losses, Marketable Securities</t>
  </si>
  <si>
    <t>Fair Value Measurement Maturities (Details) - USD ($) $ in Thousands</t>
  </si>
  <si>
    <t>Due within one year</t>
  </si>
  <si>
    <t>After one but within five years</t>
  </si>
  <si>
    <t>Available-for-sale Securities</t>
  </si>
  <si>
    <t>Fair Value Measurement Fair Value Measures (Details) - USD ($) $ in Thousands</t>
  </si>
  <si>
    <t>Fair Value, Balance Sheet Grouping, Financial Statement Captions [Line Items]</t>
  </si>
  <si>
    <t>Fair Value Disclosure</t>
  </si>
  <si>
    <t>Fair Value, Assets, Level 1 to Level 2 Transfers, Amount</t>
  </si>
  <si>
    <t>Money Market Funds [Member]</t>
  </si>
  <si>
    <t>Fair Value, Inputs, Level 1 [Member]</t>
  </si>
  <si>
    <t>Fair Value, Inputs, Level 1 [Member] | Money Market Funds [Member]</t>
  </si>
  <si>
    <t>Fair Value, Inputs, Level 1 [Member] | US Treasury Securities [Member]</t>
  </si>
  <si>
    <t>Fair Value, Inputs, Level 2 [Member]</t>
  </si>
  <si>
    <t>Fair Value, Inputs, Level 2 [Member] | Commercial Paper [Member]</t>
  </si>
  <si>
    <t>Fair Value, Inputs, Level 2 [Member] | Corporate Debt Securities [Member]</t>
  </si>
  <si>
    <t>Fair Value, Inputs, Level 3 [Member]</t>
  </si>
  <si>
    <t>Investments, Level 3</t>
  </si>
  <si>
    <t>Revenue - Disaggregation of Revenue (Details) - USD ($) $ in Thousands</t>
  </si>
  <si>
    <t>[1]</t>
  </si>
  <si>
    <t>[2]</t>
  </si>
  <si>
    <t>Disaggregation of Revenue [Line Items]</t>
  </si>
  <si>
    <t>Royalties</t>
  </si>
  <si>
    <t>Sales of bulk rHuPH20</t>
  </si>
  <si>
    <t>Sales of ENHANZE drug product</t>
  </si>
  <si>
    <t>Upfront license fees</t>
  </si>
  <si>
    <t>Event-based development milestones and other fees</t>
  </si>
  <si>
    <t>Sales-based milestones</t>
  </si>
  <si>
    <t>Research and development services</t>
  </si>
  <si>
    <t>Revenues for the quarter ended December 31, 2017 included $101.4 million, $40.0 million and $15.0 million in revenue under collaborative arrangements from BMS, Alexion and Janssen, respectively.</t>
  </si>
  <si>
    <t>Revenues for the quarter ended September 30, 2017 included $30.0 million in revenue under collaborative arrangements from Roche.</t>
  </si>
  <si>
    <t>Revenue - Textuals (Details) - USD ($) $ in Thousands</t>
  </si>
  <si>
    <t>Collaborative Arrangements And Noncollaborative Arrangement Transactions [Line Items]</t>
  </si>
  <si>
    <t>Revenue related to licenses granted to collaboration partners</t>
  </si>
  <si>
    <t>Revenue recognized</t>
  </si>
  <si>
    <t>Accounts receivable</t>
  </si>
  <si>
    <t>Revenues</t>
  </si>
  <si>
    <t>Roche</t>
  </si>
  <si>
    <t>2017 Roche</t>
  </si>
  <si>
    <t>Development milestones</t>
  </si>
  <si>
    <t>Other collaborators</t>
  </si>
  <si>
    <t>Baxalta</t>
  </si>
  <si>
    <t>Difference between Revenue Guidance in Effect before and after Topic 606</t>
  </si>
  <si>
    <t>Impact of applying the provisions of ASC 606</t>
  </si>
  <si>
    <t>Accounting Standards Update 2014-09 | Difference between Revenue Guidance in Effect before and after Topic 606</t>
  </si>
  <si>
    <t>Event-based development milestones and other fees | Alexion</t>
  </si>
  <si>
    <t>Event-based development milestones and other fees | BMS</t>
  </si>
  <si>
    <t>Revenue - Revenue Recognition, Multiple-deliverable Arrangements (Details)</t>
  </si>
  <si>
    <t>Revenue Recognition, Multiple-deliverable Arrangements [Line Items]</t>
  </si>
  <si>
    <t>Amounts under our collaborative agreements included in the transaction price</t>
  </si>
  <si>
    <t>Pfizer</t>
  </si>
  <si>
    <t>Janssen</t>
  </si>
  <si>
    <t>AbbVie</t>
  </si>
  <si>
    <t>Lilly</t>
  </si>
  <si>
    <t>BMS</t>
  </si>
  <si>
    <t>Alexion</t>
  </si>
  <si>
    <t>Upfront | Roche</t>
  </si>
  <si>
    <t>Upfront | Baxalta</t>
  </si>
  <si>
    <t>Upfront | Pfizer</t>
  </si>
  <si>
    <t>Upfront | Janssen</t>
  </si>
  <si>
    <t>Upfront | AbbVie</t>
  </si>
  <si>
    <t>Upfront | Lilly</t>
  </si>
  <si>
    <t>Upfront | BMS</t>
  </si>
  <si>
    <t>Upfront | Alexion</t>
  </si>
  <si>
    <t>Development | Roche</t>
  </si>
  <si>
    <t>Development | Baxalta</t>
  </si>
  <si>
    <t>Development | Pfizer</t>
  </si>
  <si>
    <t>Development | Janssen</t>
  </si>
  <si>
    <t>Development | AbbVie</t>
  </si>
  <si>
    <t>Development | BMS</t>
  </si>
  <si>
    <t>Development | Alexion</t>
  </si>
  <si>
    <t>Sales | Roche</t>
  </si>
  <si>
    <t>Sales | Baxalta</t>
  </si>
  <si>
    <t>Royalty | Roche</t>
  </si>
  <si>
    <t>Royalty | Baxalta</t>
  </si>
  <si>
    <t>Revenue - Revenue, Remaining Performance Obligation (Details) - USD ($) $ in Thousands</t>
  </si>
  <si>
    <t>Revenue, Remaining Performance Obligation, Expected Timing of Satisfaction [Line Items]</t>
  </si>
  <si>
    <t>Revenue, Remaining Performance Obligation, Expected Timing of Satisfaction, Start Date [Axis]: 2019-12-31</t>
  </si>
  <si>
    <t>bulk rHuPH20 | Revenue, Remaining Performance Obligation, Expected Timing of Satisfaction, Start Date [Axis]: 2019-12-31</t>
  </si>
  <si>
    <t>Certain Balance Sheet Items - Accounts receivable (Details) - USD ($) $ in Thousands</t>
  </si>
  <si>
    <t>Accounts Receivable, Net, Current [Abstract]</t>
  </si>
  <si>
    <t>Accounts receivable from product sales to collaborators</t>
  </si>
  <si>
    <t>Accounts receivable from collaborators</t>
  </si>
  <si>
    <t>Accounts receivable from other product sales</t>
  </si>
  <si>
    <t>Accounts receivable from royalties</t>
  </si>
  <si>
    <t>Accounts receivable, gross</t>
  </si>
  <si>
    <t>Allowance for distribution fees and discounts</t>
  </si>
  <si>
    <t>Total accounts receivable, net</t>
  </si>
  <si>
    <t>Certain Balance Sheet Items - Inventories (Details) - USD ($) $ in Thousands</t>
  </si>
  <si>
    <t>Inventory Disclosure [Abstract]</t>
  </si>
  <si>
    <t>Inventory, Raw Materials</t>
  </si>
  <si>
    <t>Inventory, Work in Process</t>
  </si>
  <si>
    <t>Inventory, Finished Goods</t>
  </si>
  <si>
    <t>Total inventories</t>
  </si>
  <si>
    <t>Certain Balance Sheet Items - Prepaid expenses and other assets (Details) - USD ($) $ in Thousands</t>
  </si>
  <si>
    <t>Prepaid Expense and Other Assets, Current [Abstract]</t>
  </si>
  <si>
    <t>Prepaid manufacturing expenses</t>
  </si>
  <si>
    <t>Prepaid research and development expenses</t>
  </si>
  <si>
    <t>Other prepaid expenses</t>
  </si>
  <si>
    <t>Other assets</t>
  </si>
  <si>
    <t>Total prepaid expense and other assets</t>
  </si>
  <si>
    <t>Less long-term portion</t>
  </si>
  <si>
    <t>Total prepaid expense and other assets, current</t>
  </si>
  <si>
    <t>Certain Balance Sheet Items - Property and Equipment (Details) - USD ($) $ in Thousands</t>
  </si>
  <si>
    <t>Property and equipment, gross</t>
  </si>
  <si>
    <t>Accumulated depreciation and amortization</t>
  </si>
  <si>
    <t>Research equipment</t>
  </si>
  <si>
    <t>Manufacturing Equipment [Member] [Domain]</t>
  </si>
  <si>
    <t>Leasehold improvements</t>
  </si>
  <si>
    <t>Certain Balance Sheet Items - Property and Equipment, Net (Textuals) (Details) - USD ($) $ in Thousands</t>
  </si>
  <si>
    <t>Certain Balance Sheet Items - Accrued Expenses (Details) - USD ($) $ in Thousands</t>
  </si>
  <si>
    <t>Accrued outsourced research and development</t>
  </si>
  <si>
    <t>Accrued compensation and payroll taxes</t>
  </si>
  <si>
    <t>Accrued outsourced manufacturing expenses</t>
  </si>
  <si>
    <t>Other accrued expenses</t>
  </si>
  <si>
    <t>Total accrued expenses</t>
  </si>
  <si>
    <t>Total accrued expenses, current</t>
  </si>
  <si>
    <t>Certain Balance Sheet Items - Deferred Revenue (Details) - USD ($) $ in Thousands</t>
  </si>
  <si>
    <t>Deferred revenue</t>
  </si>
  <si>
    <t>Total deferred revenue</t>
  </si>
  <si>
    <t>Less current portion</t>
  </si>
  <si>
    <t>Other collaborative agreements</t>
  </si>
  <si>
    <t>License fees and event-based payments</t>
  </si>
  <si>
    <t>Product [Member]</t>
  </si>
  <si>
    <t>Long-Term Debt, Net Long-Term Debt Textuals (Details) - USD ($) $ in Thousands</t>
  </si>
  <si>
    <t>Debt Instrument [Line Items]</t>
  </si>
  <si>
    <t>Debt Instrument, Unamortized Discount</t>
  </si>
  <si>
    <t>Royalty-backed Loan</t>
  </si>
  <si>
    <t>Issuance date</t>
  </si>
  <si>
    <t>Jan. 26,
		2016</t>
  </si>
  <si>
    <t>Total loan balance</t>
  </si>
  <si>
    <t>Debt Instrument, Description of Variable Rate Basis</t>
  </si>
  <si>
    <t>8.75% plus the three-month LIBOR rate</t>
  </si>
  <si>
    <t>Debt, Interest Rate</t>
  </si>
  <si>
    <t>10.25%</t>
  </si>
  <si>
    <t>Debt Instrument, Maturity Date, Description</t>
  </si>
  <si>
    <t>final maturity date of the Royalty-backed Loan will be the earlier of (i) the date when principal and interest is paid in full, (ii) the termination of Halozyme Royalty’s right to receive royalties under the Collaboration Agreements, and (iii) December 31, 2050</t>
  </si>
  <si>
    <t>Prepayment fee, percent</t>
  </si>
  <si>
    <t>105.00%</t>
  </si>
  <si>
    <t>Debt instrument, covenant in compliance</t>
  </si>
  <si>
    <t>in compliance</t>
  </si>
  <si>
    <t>Accrued Interest</t>
  </si>
  <si>
    <t>Lender Fee</t>
  </si>
  <si>
    <t>Debt Issuance Cost</t>
  </si>
  <si>
    <t>Interest Expense, debt</t>
  </si>
  <si>
    <t>Outstanding loan balance</t>
  </si>
  <si>
    <t>Maturity date</t>
  </si>
  <si>
    <t>Dec. 31,
		2050</t>
  </si>
  <si>
    <t>Royalty-backed Loan | 2016 [Member]</t>
  </si>
  <si>
    <t>Royalty payments to be applied to debt instrument</t>
  </si>
  <si>
    <t>Royalty-backed Loan | 2017 [Member]</t>
  </si>
  <si>
    <t>50.00%</t>
  </si>
  <si>
    <t>Royalty-backed Loan | 2018 and thereafter [Member]</t>
  </si>
  <si>
    <t>100.00%</t>
  </si>
  <si>
    <t>Royalty-backed Loan | 2017 Quarterly Maximum Payment [Member]</t>
  </si>
  <si>
    <t>Debt Instrument, Periodic Payment</t>
  </si>
  <si>
    <t>Royalty-backed Loan | 2018 Quarterly Maximum Payment [Member]</t>
  </si>
  <si>
    <t>Royalty-backed Loan | 2019 Quarterly Maximum Payment [Member]</t>
  </si>
  <si>
    <t>Royalty-backed Loan | 2020 Quarterly Maximum Payment [Member]</t>
  </si>
  <si>
    <t>Royalty-backed Loan | Minimum [Member]</t>
  </si>
  <si>
    <t>Debt Instrument, Basis Spread on Variable Rate</t>
  </si>
  <si>
    <t>0.70%</t>
  </si>
  <si>
    <t>Royalty-backed Loan | Maximum [Member]</t>
  </si>
  <si>
    <t>1.50%</t>
  </si>
  <si>
    <t>Secured Debt</t>
  </si>
  <si>
    <t>Final payment</t>
  </si>
  <si>
    <t>Senior Loans [Member]</t>
  </si>
  <si>
    <t>Secured debt original draw</t>
  </si>
  <si>
    <t>Jan. 1,
		2021</t>
  </si>
  <si>
    <t>Final payment as percent of original principal</t>
  </si>
  <si>
    <t>5.50%</t>
  </si>
  <si>
    <t>Debt Instrument, Unused Borrowing Capacity, Amount</t>
  </si>
  <si>
    <t>Debt Instrument, interest only period</t>
  </si>
  <si>
    <t>interest only payments for the first 18 months</t>
  </si>
  <si>
    <t>Accrued interest, noncurrent</t>
  </si>
  <si>
    <t>Accretion of debt balloon payment</t>
  </si>
  <si>
    <t>Long-Term Debt, Net Debt Table (Details) - USD ($) $ in Thousands</t>
  </si>
  <si>
    <t>Total minimum payments</t>
  </si>
  <si>
    <t>Less amount representing interest</t>
  </si>
  <si>
    <t>Gross balance of long-term debt</t>
  </si>
  <si>
    <t>Less unamortized debt discount</t>
  </si>
  <si>
    <t>Present value of long-term debt</t>
  </si>
  <si>
    <t>Less current portion of long-term debt</t>
  </si>
  <si>
    <t>Long-term debt, less current portion and unamortized debt discount</t>
  </si>
  <si>
    <t>Share-based Compensation Textuals (Details)</t>
  </si>
  <si>
    <t>Dec. 31, 2018shares</t>
  </si>
  <si>
    <t>Share-based Compensation Arrangement by Share-based Payment Award [Line Items]</t>
  </si>
  <si>
    <t>Common Stock, Capital Shares Reserved for Future Issuance</t>
  </si>
  <si>
    <t>Options, Exercise Price, Percent of Share Price</t>
  </si>
  <si>
    <t>Options, Outstanding, Initial Contractual Term</t>
  </si>
  <si>
    <t>10 years</t>
  </si>
  <si>
    <t>Cliff Vesting, First Anniversary [Member]</t>
  </si>
  <si>
    <t>Award Vesting Rights, Percentage</t>
  </si>
  <si>
    <t>25.00%</t>
  </si>
  <si>
    <t>Monthly Vesting, after One Year [Member]</t>
  </si>
  <si>
    <t>2.08%</t>
  </si>
  <si>
    <t>RSUs | Percentage Vesting [Member]</t>
  </si>
  <si>
    <t>Outstanding awards [Member]</t>
  </si>
  <si>
    <t>Number of Shares Subject To Outstanding Awards</t>
  </si>
  <si>
    <t>RSAs | Percentage Vesting [Member]</t>
  </si>
  <si>
    <t>Amended and Restated 2011 Stock Plan [Member]</t>
  </si>
  <si>
    <t>Number of Shares Authorized</t>
  </si>
  <si>
    <t>Share-based Compensation Expense (Details) - USD ($) $ in Thousands</t>
  </si>
  <si>
    <t>Share-based Compensation Arrangement by Share-based Payment Award, Compensation Cost [Line Items]</t>
  </si>
  <si>
    <t>Allocated Share-based Compensation Expense</t>
  </si>
  <si>
    <t>Stock options</t>
  </si>
  <si>
    <t>RSU, RSA, and PRSU awards [Member]</t>
  </si>
  <si>
    <t>Research and Development Expense [Member]</t>
  </si>
  <si>
    <t>Selling, General and Administrative Expenses [Member]</t>
  </si>
  <si>
    <t>Share-based Compensation Unrecognized Expense (Details) $ in Thousands</t>
  </si>
  <si>
    <t>Employee Service Share-based Compensation, Nonvested Awards, Compensation Not yet Recognized, Stock Options</t>
  </si>
  <si>
    <t>Compensation Cost Not yet Recognized, Period for Recognition</t>
  </si>
  <si>
    <t>2 years 5 months 1 day</t>
  </si>
  <si>
    <t>RSAs</t>
  </si>
  <si>
    <t>Employee Service Share-based Compensation, Nonvested Awards, Compensation Not yet Recognized, Share-based Awards Other than Options</t>
  </si>
  <si>
    <t>9 months 29 days</t>
  </si>
  <si>
    <t>RSUs</t>
  </si>
  <si>
    <t>2 years 18 days</t>
  </si>
  <si>
    <t>Share-based Compensation Options (Details) - USD ($) $ / shares in Units, $ in Millions</t>
  </si>
  <si>
    <t>Share-based Compensation Arrangement by Share-based Payment Award, Options, Outstanding [Roll Forward]</t>
  </si>
  <si>
    <t>Options, Outstanding, Number, period start</t>
  </si>
  <si>
    <t>Options, Outstanding, Weighted Average Exercise Price, period start</t>
  </si>
  <si>
    <t>Options, Grants in Period, Gross</t>
  </si>
  <si>
    <t>Options, Grants in Period, Weighted Average Exercise Price</t>
  </si>
  <si>
    <t>Options, Exercises in Period</t>
  </si>
  <si>
    <t>Options, Exercises in Period, Weighted Average Exercise Price</t>
  </si>
  <si>
    <t>Options, Forfeitures and Expirations in Period</t>
  </si>
  <si>
    <t>Options, Forfeitures and Expirations in Period, Weighted Average Exercise Price</t>
  </si>
  <si>
    <t>Options, Outstanding, Number, period end</t>
  </si>
  <si>
    <t>Options, Outstanding, Weighted Average Exercise Price, period end</t>
  </si>
  <si>
    <t>Options, Outstanding, Weighted Average Remaining Contractual Term</t>
  </si>
  <si>
    <t>7 years 1 month 9 days</t>
  </si>
  <si>
    <t>Options, Outstanding, Intrinsic Value</t>
  </si>
  <si>
    <t>Options, Vested and Expected to Vest, Outstanding, Number</t>
  </si>
  <si>
    <t>Options, Vested and Expected to Vest, Outstanding, Weighted Average Exercise Price</t>
  </si>
  <si>
    <t>Options, Vested and Expected to Vest, Outstanding, Weighted Average Remaining Contractual Term</t>
  </si>
  <si>
    <t>Options, Vested and Expected to Vest, Outstanding, Aggregate Intrinsic Value</t>
  </si>
  <si>
    <t>Options, Vested and Expected to Vest, Exercisable, Number</t>
  </si>
  <si>
    <t>Options, Vested and Expected to Vest, Exercisable, Weighted Average Exercise Price</t>
  </si>
  <si>
    <t>Options, Vested and Expected to Vest, Exercisable, Weighted Average Remaining Contractual Term</t>
  </si>
  <si>
    <t>6 years 29 days</t>
  </si>
  <si>
    <t>Options, Vested and Expected to Vest, Exercisable, Aggregate Intrinsic Value</t>
  </si>
  <si>
    <t>Share-based Compensation Arrangement by Share-based Payment Award, Options, Additional Disclosures [Abstract]</t>
  </si>
  <si>
    <t>Options, Grants in Period, Weighted Average Grant Date Fair Value</t>
  </si>
  <si>
    <t>Options, Exercises in Period, Intrinsic Value</t>
  </si>
  <si>
    <t>Proceeds from Stock Options Exercised</t>
  </si>
  <si>
    <t>Share-based Compensation Valuation (Details)</t>
  </si>
  <si>
    <t>Schedule of Share-based Compensation Arrangements Valuation Inputs [Line Items]</t>
  </si>
  <si>
    <t>Fair Value Assumptions, Weighted Average Expected Term</t>
  </si>
  <si>
    <t>5 years 7 months</t>
  </si>
  <si>
    <t>5 years 5 months</t>
  </si>
  <si>
    <t>Fair Value Assumptions, Expected Dividend Rate</t>
  </si>
  <si>
    <t>Fair Value Assumptions, Risk Free Interest Rate, Minimum</t>
  </si>
  <si>
    <t>2.25%</t>
  </si>
  <si>
    <t>1.73%</t>
  </si>
  <si>
    <t>Fair Value Assumptions, Risk Free Interest Rate, Maximum</t>
  </si>
  <si>
    <t>2.96%</t>
  </si>
  <si>
    <t>2.13%</t>
  </si>
  <si>
    <t>1.90%</t>
  </si>
  <si>
    <t>Minimum [Member]</t>
  </si>
  <si>
    <t>Fair Value Assumptions, Weighted Average Volatility Rate</t>
  </si>
  <si>
    <t>57.20%</t>
  </si>
  <si>
    <t>69.80%</t>
  </si>
  <si>
    <t>67.50%</t>
  </si>
  <si>
    <t>5 years 4 months 24 days</t>
  </si>
  <si>
    <t>Maximum [Member]</t>
  </si>
  <si>
    <t>70.10%</t>
  </si>
  <si>
    <t>71.70%</t>
  </si>
  <si>
    <t>71.90%</t>
  </si>
  <si>
    <t>5 years 6 months</t>
  </si>
  <si>
    <t>Share-based Compensation Restricted Stock Awards (Details) - USD ($) $ / shares in Units, $ in Millions</t>
  </si>
  <si>
    <t>Share-based Compensation Arrangement by Share-based Payment Award, Equity Instruments Other than Options, Additional Disclosures [Abstract]</t>
  </si>
  <si>
    <t>Restricted stock award holder exercise price</t>
  </si>
  <si>
    <t>Share-based Compensation Arrangement by Share-based Payment Award, Equity Instruments Other than Options, Nonvested, Number of Shares [Roll Forward]</t>
  </si>
  <si>
    <t>Nonvested, Number, period start</t>
  </si>
  <si>
    <t>Nonvested, Weighted Average Grant Date Fair Value, period start</t>
  </si>
  <si>
    <t>Grants in Period</t>
  </si>
  <si>
    <t>Grants in Period, Weighted Average Grant Date Fair Value</t>
  </si>
  <si>
    <t>Vested in Period</t>
  </si>
  <si>
    <t>Vested in Period, Weighted Average Grant Date Fair Value</t>
  </si>
  <si>
    <t>Forfeited in Period</t>
  </si>
  <si>
    <t>Forfeitures, Weighted Average Grant Date Fair Value</t>
  </si>
  <si>
    <t>Nonvested, Number, period end</t>
  </si>
  <si>
    <t>Nonvested, Weighted Average Grant Date Fair Value, period end</t>
  </si>
  <si>
    <t>Vested in Period, Fair Value</t>
  </si>
  <si>
    <t>Aggregate Intrinsic Value, Vested</t>
  </si>
  <si>
    <t>Share-based Compensation Restricted Stock Units (Details) - RSUs - USD ($) $ / shares in Units, $ in Millions</t>
  </si>
  <si>
    <t>Outstanding, Weighted Average Remaining Contractual Terms</t>
  </si>
  <si>
    <t>1 year 1 month 24 days</t>
  </si>
  <si>
    <t>Aggregate Intrinsic Value, Nonvested</t>
  </si>
  <si>
    <t>Share-based Compensation Performance Stock Units (Details) - Performance Shares [Member] - USD ($) $ / shares in Units, $ in Millions</t>
  </si>
  <si>
    <t>Stockholders' Equity (Deficit) Public Offering (Details) - USD ($) $ / shares in Units, $ in Thousands, shares in Millions</t>
  </si>
  <si>
    <t>1 Months Ended</t>
  </si>
  <si>
    <t>May 31, 2017</t>
  </si>
  <si>
    <t>Stock Issued During Period Shares New Issues To Underwriter</t>
  </si>
  <si>
    <t>Sale of Stock, Price Per Share</t>
  </si>
  <si>
    <t>Stockholders' Equity (Deficit) (Details) - USD ($) $ in Millions</t>
  </si>
  <si>
    <t>Stockholders' equity (deficit) (textual)</t>
  </si>
  <si>
    <t>Number of shares of common stock issued as a result of stock option exercises</t>
  </si>
  <si>
    <t>Net proceeds from stock options exercised</t>
  </si>
  <si>
    <t>Number of RSUs surrendered to pay for minimum withholding taxes</t>
  </si>
  <si>
    <t>Payments for tax withholding for restricted stock units vested, net</t>
  </si>
  <si>
    <t>Restricted stock awards</t>
  </si>
  <si>
    <t>Commitments and Contingencies Operating Lease textual (Details) $ in Millions</t>
  </si>
  <si>
    <t>Dec. 31, 2018USD ($)ft²</t>
  </si>
  <si>
    <t>Office and Research Facility [Member]</t>
  </si>
  <si>
    <t>Lessee, Lease, Description [Line Items]</t>
  </si>
  <si>
    <t>Operating Leases, Area Leased | ft²</t>
  </si>
  <si>
    <t>Operating Leases, Base Rent, Periodic Increase, Percent</t>
  </si>
  <si>
    <t>Deferred Rent Credit | $</t>
  </si>
  <si>
    <t>Number of buildings</t>
  </si>
  <si>
    <t>Lease Expiration Date</t>
  </si>
  <si>
    <t>Jan. 31,
		2023</t>
  </si>
  <si>
    <t>Satellite office [Member]</t>
  </si>
  <si>
    <t>Jan. 31,
		2021</t>
  </si>
  <si>
    <t>Commitments and Contingencies Commitments and Contingencies (Details) - USD ($) $ in Thousands</t>
  </si>
  <si>
    <t>Operating Leases, Rent Expense, Net</t>
  </si>
  <si>
    <t>Commitments and Contingencies Other Commitments (Details) $ in Millions</t>
  </si>
  <si>
    <t>Avid Commercial Supply Agreement [Member]</t>
  </si>
  <si>
    <t>Long-term Purchase Commitment [Line Items]</t>
  </si>
  <si>
    <t>Purchase Obligation</t>
  </si>
  <si>
    <t>Patheon [Member]</t>
  </si>
  <si>
    <t>Commitments and Contingencies Contingencies (Details) $ in Millions</t>
  </si>
  <si>
    <t>Period for Termination</t>
  </si>
  <si>
    <t>Contingent milestone payment</t>
  </si>
  <si>
    <t>Income Taxes (Details) - USD ($) $ in Thousands</t>
  </si>
  <si>
    <t>2017 Federal tax rate</t>
  </si>
  <si>
    <t>35.00%</t>
  </si>
  <si>
    <t>2018 Federal tax rate</t>
  </si>
  <si>
    <t>21.00%</t>
  </si>
  <si>
    <t>Effective Income Tax Rate Reconciliation, Change in Enacted Tax Rate, Amount</t>
  </si>
  <si>
    <t>Valuation Allowance, Deferred Tax Asset, Increase (Decrease), Amount</t>
  </si>
  <si>
    <t>Income Taxes Net Income (Loss) By Region (Details) - USD ($) $ in Thousands</t>
  </si>
  <si>
    <t>United States</t>
  </si>
  <si>
    <t>Foreign</t>
  </si>
  <si>
    <t>Net Income (Loss) Before Income Taxes</t>
  </si>
  <si>
    <t>Income Taxes Components Deferred Taxes (Details) - USD ($) $ in Thousands</t>
  </si>
  <si>
    <t>Deferred Tax Assets, Operating Loss Carryforwards</t>
  </si>
  <si>
    <t>Deferred Tax Assets, Deferred Income</t>
  </si>
  <si>
    <t>Deferred Tax Assets, Tax Credit Carryforwards, Research</t>
  </si>
  <si>
    <t>Deferred Tax Assets, Tax Deferred Expense, Compensation and Benefits, Share-based Compensation Cost</t>
  </si>
  <si>
    <t>Deferred Tax Assets, Tax Credit Carryforwards, Alternative Minimum Tax</t>
  </si>
  <si>
    <t>Deferred Tax Assets, Interest Expense Limitation</t>
  </si>
  <si>
    <t>Deferred Tax Assets, Other</t>
  </si>
  <si>
    <t>Deferred Tax Assets, Gross</t>
  </si>
  <si>
    <t>Deferred Tax Assets, Valuation Allowance</t>
  </si>
  <si>
    <t>Deferred Tax Assets, Net of Valuation Allowance</t>
  </si>
  <si>
    <t>Deferred Tax Liabilities, Property, Plant and Equipment</t>
  </si>
  <si>
    <t>Deferred Tax Liabilities, Net, Noncurrent</t>
  </si>
  <si>
    <t>Deferred Tax Assets, Net</t>
  </si>
  <si>
    <t>Income Taxes Income Tax Expense (Details) - USD ($) $ in Thousands</t>
  </si>
  <si>
    <t>Current Federal Tax Expense (Benefit)</t>
  </si>
  <si>
    <t>Current State Tax Expense</t>
  </si>
  <si>
    <t>Deferred Federal Income Tax Benefit</t>
  </si>
  <si>
    <t>Deferred State Income Tax Expense</t>
  </si>
  <si>
    <t>Income Taxes Schedule of Income Tax Reconciliation (Details) - USD ($) $ in Thousands</t>
  </si>
  <si>
    <t>Effective Income Tax Rate Reconciliation, at Federal Statutory Income Tax Rate, Percent</t>
  </si>
  <si>
    <t>34.00%</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Effective Income Tax Rate Reconciliation, Foreign Income Tax Rate Differential, Amount</t>
  </si>
  <si>
    <t>Effective Income Tax Rate Reconciliation, Nondeductible Expense, Share-based Compensation Cost, Amount</t>
  </si>
  <si>
    <t>Effective Income Tax Rate Reconciliation, Nondeductible Expense, Other, Amount</t>
  </si>
  <si>
    <t>Effective Income Tax Rate Reconciliation, Tax Credit, Research, Amount</t>
  </si>
  <si>
    <t>Effective Income Tax Rate Reconciliation, Deduction, Amount</t>
  </si>
  <si>
    <t>Income Tax Expense (Benefit), Continuing Operations, Discontinued Operations</t>
  </si>
  <si>
    <t>Income Taxes Unrecognized Tax Benefit (Details) - USD ($) $ in Thousands</t>
  </si>
  <si>
    <t>Unrecognized Tax Benefits, beginning of period</t>
  </si>
  <si>
    <t>Increase Resulting from Prior Period Tax Positions</t>
  </si>
  <si>
    <t>Decrease Resulting from Prior Period Tax Positions</t>
  </si>
  <si>
    <t>Increase Resulting from Current Period Tax Positions</t>
  </si>
  <si>
    <t>Unrecognized Tax Benefits, end of period</t>
  </si>
  <si>
    <t>Income Taxes Operating Loss Carryforward Expiration (Details) $ in Thousands</t>
  </si>
  <si>
    <t>Internal Revenue Service (IRS) [Member]</t>
  </si>
  <si>
    <t>Operating Loss Carryforwards [Line Items]</t>
  </si>
  <si>
    <t>Operating Loss Carryforwards</t>
  </si>
  <si>
    <t>Internal Revenue Service (IRS) [Member] | 2018 expiration [Member]</t>
  </si>
  <si>
    <t>Internal Revenue Service (IRS) [Member] | 2021 and beyond expiration [Member]</t>
  </si>
  <si>
    <t>Internal Revenue Service (IRS) [Member] | 2028 and beyond expiration [Member]</t>
  </si>
  <si>
    <t>State and Local Jurisdiction [Member]</t>
  </si>
  <si>
    <t>State and Local Jurisdiction [Member] | 2018 expiration [Member]</t>
  </si>
  <si>
    <t>State and Local Jurisdiction [Member] | 2021 and beyond expiration [Member]</t>
  </si>
  <si>
    <t>State and Local Jurisdiction [Member] | 2028 and beyond expiration [Member]</t>
  </si>
  <si>
    <t>Income Taxes Tax textuals (Details) - USD ($)</t>
  </si>
  <si>
    <t>Dec. 31, 2014</t>
  </si>
  <si>
    <t>Tax Credit Carryforward [Line Items]</t>
  </si>
  <si>
    <t>Unrecognized Tax Benefits</t>
  </si>
  <si>
    <t>Unrecognized Tax Benefits that Would Impact Effective Tax Rate</t>
  </si>
  <si>
    <t>Unrecognized Tax Benefits that Would Impact Effective Tax Rate, no valuation allowance</t>
  </si>
  <si>
    <t>Unrecognized Tax Benefits, Income Tax Penalties and Interest Expense</t>
  </si>
  <si>
    <t>Undistributed Earnings of Foreign Subsidiaries</t>
  </si>
  <si>
    <t>Deferred Foreign Tax Benefit</t>
  </si>
  <si>
    <t>Internal Revenue Service (IRS) [Member] | Research Tax Credit Carryforward [Member]</t>
  </si>
  <si>
    <t>Tax Credit Carryforward, Amount</t>
  </si>
  <si>
    <t>Tax Credit Carryforward, Expiration Date</t>
  </si>
  <si>
    <t>Dec. 31,
		2024</t>
  </si>
  <si>
    <t>Internal Revenue Service (IRS) [Member] | General Business Tax Credit Carryforward [Member]</t>
  </si>
  <si>
    <t>Dec. 31,
		2035</t>
  </si>
  <si>
    <t>California [Member]</t>
  </si>
  <si>
    <t>State and Local Jurisdiction [Member] | Research Tax Credit Carryforward [Member]</t>
  </si>
  <si>
    <t>Other state tax [Member]</t>
  </si>
  <si>
    <t>Employee Savings Plan (Details) - USD ($) $ in Millions</t>
  </si>
  <si>
    <t>Employer Discretionary Contribution Amount</t>
  </si>
  <si>
    <t>Summary of Unaudited Quarterly Financial Information - Quarterly Financial Information (Details) - USD ($) $ / shares in Units, shares in Thousands, $ in Thousands</t>
  </si>
  <si>
    <t>Gross Profit</t>
  </si>
  <si>
    <t>Operating Expenses</t>
  </si>
  <si>
    <t>Summary of Unaudited Quarterly Financial Information - Textuals (Details) - USD ($) $ in Millions</t>
  </si>
  <si>
    <t>Proceeds from Collaborator</t>
  </si>
  <si>
    <t>Subsequent Events (Details) $ in Millions</t>
  </si>
  <si>
    <t>Per Target Additional Proceeds Receivable from Collaborator of License and Collaborative Agreement Upon Achievement of Clinical Development Milestones</t>
  </si>
  <si>
    <t>Additional Maximum Proceeds Receivable from Collaborator of License and Collaborative Agreement Upon Achievement of Clinical Development Milestones</t>
  </si>
  <si>
    <t>argenx [Member] | Upfront license fees</t>
  </si>
  <si>
    <t>Nonrefundable Upfront License Fee Payment Received Under Collaborative Agreement</t>
  </si>
  <si>
    <t>Schedule II Valuation and Qualifying Accounts (Details) - USD ($) $ in Thousands</t>
  </si>
  <si>
    <t>Valuation and Qualifying Accounts Disclosure [Line Items]</t>
  </si>
  <si>
    <t>Accounts receivable allowance, beginning balance</t>
  </si>
  <si>
    <t>Valuation Allowances and Reserves, Additions for Charges to Cost and Expense</t>
  </si>
  <si>
    <t>Valuation Allowances and Reserves, Deductions</t>
  </si>
  <si>
    <t>Accounts receivable allowance, ending balance</t>
  </si>
  <si>
    <t>Allowances are for chargebacks, prompt payment discounts and distribution fees related to Hylenex recombinant product sal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159036</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1</v>
      </c>
    </row>
    <row r="18" spans="1:4">
      <c r="A18" s="4" t="s">
        <v>30</v>
      </c>
      <c r="C18" s="5" t="n">
        <v>145033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58</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7936</v>
      </c>
      <c r="C3" s="7" t="n">
        <v>168740</v>
      </c>
    </row>
    <row r="4" spans="1:3">
      <c r="A4" s="4" t="s">
        <v>35</v>
      </c>
      <c r="B4" s="5" t="n">
        <v>296590</v>
      </c>
      <c r="C4" s="5" t="n">
        <v>300474</v>
      </c>
    </row>
    <row r="5" spans="1:3">
      <c r="A5" s="4" t="s">
        <v>36</v>
      </c>
      <c r="B5" s="5" t="n">
        <v>30005</v>
      </c>
      <c r="C5" s="5" t="n">
        <v>22133</v>
      </c>
    </row>
    <row r="6" spans="1:3">
      <c r="A6" s="4" t="s">
        <v>37</v>
      </c>
      <c r="B6" s="5" t="n">
        <v>22625</v>
      </c>
      <c r="C6" s="5" t="n">
        <v>5146</v>
      </c>
    </row>
    <row r="7" spans="1:3">
      <c r="A7" s="4" t="s">
        <v>38</v>
      </c>
      <c r="B7" s="5" t="n">
        <v>20693</v>
      </c>
      <c r="C7" s="5" t="n">
        <v>13879</v>
      </c>
    </row>
    <row r="8" spans="1:3">
      <c r="A8" s="4" t="s">
        <v>39</v>
      </c>
      <c r="B8" s="5" t="n">
        <v>427849</v>
      </c>
      <c r="C8" s="5" t="n">
        <v>510372</v>
      </c>
    </row>
    <row r="9" spans="1:3">
      <c r="A9" s="4" t="s">
        <v>40</v>
      </c>
      <c r="B9" s="5" t="n">
        <v>7465</v>
      </c>
      <c r="C9" s="5" t="n">
        <v>3520</v>
      </c>
    </row>
    <row r="10" spans="1:3">
      <c r="A10" s="4" t="s">
        <v>38</v>
      </c>
      <c r="B10" s="5" t="n">
        <v>4434</v>
      </c>
      <c r="C10" s="5" t="n">
        <v>5553</v>
      </c>
    </row>
    <row r="11" spans="1:3">
      <c r="A11" s="4" t="s">
        <v>41</v>
      </c>
      <c r="B11" s="5" t="n">
        <v>500</v>
      </c>
      <c r="C11" s="5" t="n">
        <v>500</v>
      </c>
    </row>
    <row r="12" spans="1:3">
      <c r="A12" s="4" t="s">
        <v>42</v>
      </c>
      <c r="B12" s="5" t="n">
        <v>440248</v>
      </c>
      <c r="C12" s="5" t="n">
        <v>519945</v>
      </c>
    </row>
    <row r="13" spans="1:3">
      <c r="A13" s="3" t="s">
        <v>43</v>
      </c>
    </row>
    <row r="14" spans="1:3">
      <c r="A14" s="4" t="s">
        <v>44</v>
      </c>
      <c r="B14" s="5" t="n">
        <v>4079</v>
      </c>
      <c r="C14" s="5" t="n">
        <v>7948</v>
      </c>
    </row>
    <row r="15" spans="1:3">
      <c r="A15" s="4" t="s">
        <v>45</v>
      </c>
      <c r="B15" s="5" t="n">
        <v>49529</v>
      </c>
      <c r="C15" s="5" t="n">
        <v>39601</v>
      </c>
    </row>
    <row r="16" spans="1:3">
      <c r="A16" s="4" t="s">
        <v>46</v>
      </c>
      <c r="B16" s="5" t="n">
        <v>4247</v>
      </c>
      <c r="C16" s="5" t="n">
        <v>6568</v>
      </c>
    </row>
    <row r="17" spans="1:3">
      <c r="A17" s="4" t="s">
        <v>47</v>
      </c>
      <c r="B17" s="5" t="n">
        <v>91506</v>
      </c>
      <c r="C17" s="5" t="n">
        <v>77211</v>
      </c>
    </row>
    <row r="18" spans="1:3">
      <c r="A18" s="4" t="s">
        <v>48</v>
      </c>
      <c r="B18" s="5" t="n">
        <v>149361</v>
      </c>
      <c r="C18" s="5" t="n">
        <v>131328</v>
      </c>
    </row>
    <row r="19" spans="1:3">
      <c r="A19" s="4" t="s">
        <v>49</v>
      </c>
      <c r="B19" s="5" t="n">
        <v>5008</v>
      </c>
      <c r="C19" s="5" t="n">
        <v>54297</v>
      </c>
    </row>
    <row r="20" spans="1:3">
      <c r="A20" s="4" t="s">
        <v>50</v>
      </c>
      <c r="B20" s="5" t="n">
        <v>34874</v>
      </c>
      <c r="C20" s="5" t="n">
        <v>125140</v>
      </c>
    </row>
    <row r="21" spans="1:3">
      <c r="A21" s="4" t="s">
        <v>51</v>
      </c>
      <c r="B21" s="5" t="n">
        <v>2118</v>
      </c>
      <c r="C21" s="5" t="n">
        <v>814</v>
      </c>
    </row>
    <row r="22" spans="1:3">
      <c r="A22" s="4" t="s">
        <v>52</v>
      </c>
      <c r="B22" s="4" t="s">
        <v>53</v>
      </c>
      <c r="C22" s="4" t="s">
        <v>53</v>
      </c>
    </row>
    <row r="23" spans="1:3">
      <c r="A23" s="3" t="s">
        <v>54</v>
      </c>
    </row>
    <row r="24" spans="1:3">
      <c r="A24" s="4" t="s">
        <v>55</v>
      </c>
      <c r="B24" s="5" t="n">
        <v>0</v>
      </c>
      <c r="C24" s="5" t="n">
        <v>0</v>
      </c>
    </row>
    <row r="25" spans="1:3">
      <c r="A25" s="4" t="s">
        <v>56</v>
      </c>
      <c r="B25" s="5" t="n">
        <v>145</v>
      </c>
      <c r="C25" s="5" t="n">
        <v>143</v>
      </c>
    </row>
    <row r="26" spans="1:3">
      <c r="A26" s="4" t="s">
        <v>57</v>
      </c>
      <c r="B26" s="5" t="n">
        <v>780457</v>
      </c>
      <c r="C26" s="5" t="n">
        <v>731044</v>
      </c>
    </row>
    <row r="27" spans="1:3">
      <c r="A27" s="4" t="s">
        <v>58</v>
      </c>
      <c r="B27" s="5" t="n">
        <v>-277</v>
      </c>
      <c r="C27" s="5" t="n">
        <v>-450</v>
      </c>
    </row>
    <row r="28" spans="1:3">
      <c r="A28" s="4" t="s">
        <v>59</v>
      </c>
      <c r="B28" s="5" t="n">
        <v>-531438</v>
      </c>
      <c r="C28" s="5" t="n">
        <v>-522371</v>
      </c>
    </row>
    <row r="29" spans="1:3">
      <c r="A29" s="4" t="s">
        <v>60</v>
      </c>
      <c r="B29" s="5" t="n">
        <v>248887</v>
      </c>
      <c r="C29" s="5" t="n">
        <v>208366</v>
      </c>
    </row>
    <row r="30" spans="1:3">
      <c r="A30" s="4" t="s">
        <v>61</v>
      </c>
      <c r="B30" s="7" t="n">
        <v>440248</v>
      </c>
      <c r="C30" s="7" t="n">
        <v>519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16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16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15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1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176</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v>
      </c>
      <c r="B1" s="2" t="s">
        <v>2</v>
      </c>
      <c r="C1" s="2" t="s">
        <v>32</v>
      </c>
    </row>
    <row r="2" spans="1:3">
      <c r="A2" s="3" t="s">
        <v>63</v>
      </c>
    </row>
    <row r="3" spans="1:3">
      <c r="A3" s="4" t="s">
        <v>64</v>
      </c>
      <c r="B3" s="8" t="n">
        <v>0.001</v>
      </c>
      <c r="C3" s="8" t="n">
        <v>0.001</v>
      </c>
    </row>
    <row r="4" spans="1:3">
      <c r="A4" s="4" t="s">
        <v>65</v>
      </c>
      <c r="B4" s="5" t="n">
        <v>20000</v>
      </c>
      <c r="C4" s="5" t="n">
        <v>2000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200000</v>
      </c>
      <c r="C8" s="5" t="n">
        <v>200000</v>
      </c>
    </row>
    <row r="9" spans="1:3">
      <c r="A9" s="4" t="s">
        <v>70</v>
      </c>
      <c r="B9" s="5" t="n">
        <v>142789</v>
      </c>
      <c r="C9" s="5" t="n">
        <v>142789</v>
      </c>
    </row>
    <row r="10" spans="1:3">
      <c r="A10" s="4" t="s">
        <v>71</v>
      </c>
      <c r="B10" s="5" t="n">
        <v>142789</v>
      </c>
      <c r="C10" s="5" t="n">
        <v>142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7</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0</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198</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3" t="s">
        <v>326</v>
      </c>
    </row>
    <row r="3" spans="1:3">
      <c r="A3" s="4" t="s">
        <v>41</v>
      </c>
      <c r="B3" s="7" t="n">
        <v>500</v>
      </c>
      <c r="C3" s="7" t="n">
        <v>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7</v>
      </c>
      <c r="B1" s="2" t="s">
        <v>1</v>
      </c>
    </row>
    <row r="2" spans="1:4">
      <c r="B2" s="2" t="s">
        <v>328</v>
      </c>
      <c r="C2" s="2" t="s">
        <v>329</v>
      </c>
      <c r="D2" s="2" t="s">
        <v>330</v>
      </c>
    </row>
    <row r="3" spans="1:4">
      <c r="A3" s="3" t="s">
        <v>331</v>
      </c>
    </row>
    <row r="4" spans="1:4">
      <c r="A4" s="4" t="s">
        <v>332</v>
      </c>
      <c r="B4" s="7" t="n">
        <v>0</v>
      </c>
    </row>
    <row r="5" spans="1:4">
      <c r="A5" s="4" t="s">
        <v>333</v>
      </c>
    </row>
    <row r="6" spans="1:4">
      <c r="A6" s="3" t="s">
        <v>331</v>
      </c>
    </row>
    <row r="7" spans="1:4">
      <c r="A7" s="4" t="s">
        <v>334</v>
      </c>
      <c r="B7" s="7" t="n">
        <v>151862</v>
      </c>
      <c r="C7" s="7" t="n">
        <v>316613</v>
      </c>
      <c r="D7" s="7" t="n">
        <v>146691</v>
      </c>
    </row>
    <row r="8" spans="1:4">
      <c r="A8" s="4" t="s">
        <v>335</v>
      </c>
    </row>
    <row r="9" spans="1:4">
      <c r="A9" s="3" t="s">
        <v>331</v>
      </c>
    </row>
    <row r="10" spans="1:4">
      <c r="A10" s="4" t="s">
        <v>336</v>
      </c>
      <c r="B10" s="4" t="s">
        <v>337</v>
      </c>
    </row>
    <row r="11" spans="1:4">
      <c r="A11" s="4" t="s">
        <v>338</v>
      </c>
    </row>
    <row r="12" spans="1:4">
      <c r="A12" s="3" t="s">
        <v>331</v>
      </c>
    </row>
    <row r="13" spans="1:4">
      <c r="A13" s="4" t="s">
        <v>334</v>
      </c>
      <c r="B13" s="7" t="n">
        <v>40475</v>
      </c>
      <c r="C13" s="5" t="n">
        <v>196274</v>
      </c>
      <c r="D13" s="5" t="n">
        <v>52292</v>
      </c>
    </row>
    <row r="14" spans="1:4">
      <c r="A14" s="4" t="s">
        <v>339</v>
      </c>
    </row>
    <row r="15" spans="1:4">
      <c r="A15" s="3" t="s">
        <v>331</v>
      </c>
    </row>
    <row r="16" spans="1:4">
      <c r="A16" s="4" t="s">
        <v>334</v>
      </c>
      <c r="B16" s="5" t="n">
        <v>109890</v>
      </c>
      <c r="C16" s="5" t="n">
        <v>119136</v>
      </c>
      <c r="D16" s="5" t="n">
        <v>93067</v>
      </c>
    </row>
    <row r="17" spans="1:4">
      <c r="A17" s="4" t="s">
        <v>340</v>
      </c>
    </row>
    <row r="18" spans="1:4">
      <c r="A18" s="3" t="s">
        <v>331</v>
      </c>
    </row>
    <row r="19" spans="1:4">
      <c r="A19" s="4" t="s">
        <v>334</v>
      </c>
      <c r="B19" s="5" t="n">
        <v>1497</v>
      </c>
      <c r="C19" s="5" t="n">
        <v>1203</v>
      </c>
      <c r="D19" s="7" t="n">
        <v>1332</v>
      </c>
    </row>
    <row r="20" spans="1:4">
      <c r="A20" s="4" t="s">
        <v>341</v>
      </c>
    </row>
    <row r="21" spans="1:4">
      <c r="A21" s="3" t="s">
        <v>331</v>
      </c>
    </row>
    <row r="22" spans="1:4">
      <c r="A22" s="4" t="s">
        <v>342</v>
      </c>
      <c r="B22" s="7" t="n">
        <v>100</v>
      </c>
      <c r="C22" s="7" t="n">
        <v>100</v>
      </c>
    </row>
    <row r="23" spans="1:4">
      <c r="A23" s="4" t="s">
        <v>343</v>
      </c>
    </row>
    <row r="24" spans="1:4">
      <c r="A24" s="3" t="s">
        <v>331</v>
      </c>
    </row>
    <row r="25" spans="1:4">
      <c r="A25" s="4" t="s">
        <v>336</v>
      </c>
      <c r="B25" s="4" t="s">
        <v>344</v>
      </c>
      <c r="C25" s="4" t="s">
        <v>345</v>
      </c>
      <c r="D25" s="4" t="s">
        <v>346</v>
      </c>
    </row>
    <row r="26" spans="1:4">
      <c r="A26" s="4" t="s">
        <v>347</v>
      </c>
    </row>
    <row r="27" spans="1:4">
      <c r="A27" s="3" t="s">
        <v>331</v>
      </c>
    </row>
    <row r="28" spans="1:4">
      <c r="A28" s="4" t="s">
        <v>336</v>
      </c>
      <c r="B28" s="4" t="s">
        <v>348</v>
      </c>
      <c r="C28" s="4" t="s">
        <v>349</v>
      </c>
      <c r="D28" s="4" t="s">
        <v>350</v>
      </c>
    </row>
    <row r="29" spans="1:4">
      <c r="A29" s="4" t="s">
        <v>351</v>
      </c>
    </row>
    <row r="30" spans="1:4">
      <c r="A30" s="3" t="s">
        <v>331</v>
      </c>
    </row>
    <row r="31" spans="1:4">
      <c r="A31" s="4" t="s">
        <v>336</v>
      </c>
      <c r="B31" s="4" t="s">
        <v>352</v>
      </c>
      <c r="C31" s="4" t="s">
        <v>353</v>
      </c>
      <c r="D31" s="4" t="s">
        <v>350</v>
      </c>
    </row>
    <row r="32" spans="1:4">
      <c r="A32" s="4" t="s">
        <v>354</v>
      </c>
    </row>
    <row r="33" spans="1:4">
      <c r="A33" s="3" t="s">
        <v>331</v>
      </c>
    </row>
    <row r="34" spans="1:4">
      <c r="A34" s="4" t="s">
        <v>336</v>
      </c>
      <c r="B34" s="4" t="s">
        <v>355</v>
      </c>
      <c r="C34" s="4" t="s">
        <v>355</v>
      </c>
      <c r="D34" s="4" t="s">
        <v>356</v>
      </c>
    </row>
    <row r="35" spans="1:4">
      <c r="A35" s="4" t="s">
        <v>357</v>
      </c>
    </row>
    <row r="36" spans="1:4">
      <c r="A36" s="3" t="s">
        <v>331</v>
      </c>
    </row>
    <row r="37" spans="1:4">
      <c r="A37" s="4" t="s">
        <v>358</v>
      </c>
      <c r="B37" s="4" t="s">
        <v>359</v>
      </c>
      <c r="C37" s="4" t="s">
        <v>360</v>
      </c>
    </row>
    <row r="38" spans="1:4">
      <c r="A38" s="4" t="s">
        <v>361</v>
      </c>
    </row>
    <row r="39" spans="1:4">
      <c r="A39" s="3" t="s">
        <v>331</v>
      </c>
    </row>
    <row r="40" spans="1:4">
      <c r="A40" s="4" t="s">
        <v>362</v>
      </c>
      <c r="B40" s="5" t="n">
        <v>2</v>
      </c>
    </row>
    <row r="41" spans="1:4">
      <c r="A41" s="4" t="s">
        <v>358</v>
      </c>
      <c r="B41" s="4" t="s">
        <v>363</v>
      </c>
      <c r="C41" s="4" t="s">
        <v>348</v>
      </c>
    </row>
    <row r="42" spans="1:4">
      <c r="A42" s="4" t="s">
        <v>364</v>
      </c>
    </row>
    <row r="43" spans="1:4">
      <c r="A43" s="3" t="s">
        <v>331</v>
      </c>
    </row>
    <row r="44" spans="1:4">
      <c r="A44" s="4" t="s">
        <v>358</v>
      </c>
      <c r="B44" s="4" t="s">
        <v>350</v>
      </c>
      <c r="C44" s="4" t="s">
        <v>36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28</v>
      </c>
    </row>
    <row r="2" spans="1:2">
      <c r="A2" s="3" t="s">
        <v>164</v>
      </c>
    </row>
    <row r="3" spans="1:2">
      <c r="A3" s="4" t="s">
        <v>332</v>
      </c>
      <c r="B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68</v>
      </c>
    </row>
    <row r="3" spans="1:3">
      <c r="A3" s="4" t="s">
        <v>369</v>
      </c>
      <c r="B3" s="7" t="n">
        <v>22625</v>
      </c>
      <c r="C3" s="7" t="n">
        <v>5146</v>
      </c>
    </row>
    <row r="4" spans="1:3">
      <c r="A4" s="4" t="s">
        <v>370</v>
      </c>
    </row>
    <row r="5" spans="1:3">
      <c r="A5" s="3" t="s">
        <v>368</v>
      </c>
    </row>
    <row r="6" spans="1:3">
      <c r="A6" s="4" t="s">
        <v>369</v>
      </c>
      <c r="B6" s="5" t="n">
        <v>2200</v>
      </c>
      <c r="C6" s="5" t="n">
        <v>2900</v>
      </c>
    </row>
    <row r="7" spans="1:3">
      <c r="A7" s="4" t="s">
        <v>371</v>
      </c>
    </row>
    <row r="8" spans="1:3">
      <c r="A8" s="3" t="s">
        <v>368</v>
      </c>
    </row>
    <row r="9" spans="1:3">
      <c r="A9" s="4" t="s">
        <v>369</v>
      </c>
      <c r="B9" s="7" t="n">
        <v>20400</v>
      </c>
      <c r="C9" s="7" t="n">
        <v>2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372</v>
      </c>
      <c r="B1" s="2" t="s">
        <v>1</v>
      </c>
    </row>
    <row r="2" spans="1:2">
      <c r="B2" s="2" t="s">
        <v>2</v>
      </c>
    </row>
    <row r="3" spans="1:2">
      <c r="A3" s="3" t="s">
        <v>164</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2</v>
      </c>
    </row>
    <row r="3" spans="1:3">
      <c r="A3" s="3" t="s">
        <v>164</v>
      </c>
    </row>
    <row r="4" spans="1:3">
      <c r="A4" s="4" t="s">
        <v>376</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28234</v>
      </c>
      <c r="C4" s="7" t="n">
        <v>50396</v>
      </c>
      <c r="D4" s="7" t="n">
        <v>53392</v>
      </c>
    </row>
    <row r="5" spans="1:4">
      <c r="A5" s="4" t="s">
        <v>76</v>
      </c>
      <c r="B5" s="5" t="n">
        <v>78981</v>
      </c>
      <c r="C5" s="5" t="n">
        <v>63507</v>
      </c>
      <c r="D5" s="5" t="n">
        <v>50984</v>
      </c>
    </row>
    <row r="6" spans="1:4">
      <c r="A6" s="4" t="s">
        <v>77</v>
      </c>
      <c r="B6" s="5" t="n">
        <v>44647</v>
      </c>
      <c r="C6" s="5" t="n">
        <v>202710</v>
      </c>
      <c r="D6" s="5" t="n">
        <v>42315</v>
      </c>
    </row>
    <row r="7" spans="1:4">
      <c r="A7" s="4" t="s">
        <v>78</v>
      </c>
      <c r="B7" s="5" t="n">
        <v>151862</v>
      </c>
      <c r="C7" s="5" t="n">
        <v>316613</v>
      </c>
      <c r="D7" s="5" t="n">
        <v>146691</v>
      </c>
    </row>
    <row r="8" spans="1:4">
      <c r="A8" s="3" t="s">
        <v>79</v>
      </c>
    </row>
    <row r="9" spans="1:4">
      <c r="A9" s="4" t="s">
        <v>80</v>
      </c>
      <c r="B9" s="5" t="n">
        <v>10136</v>
      </c>
      <c r="C9" s="5" t="n">
        <v>31152</v>
      </c>
      <c r="D9" s="5" t="n">
        <v>33206</v>
      </c>
    </row>
    <row r="10" spans="1:4">
      <c r="A10" s="4" t="s">
        <v>81</v>
      </c>
      <c r="B10" s="5" t="n">
        <v>150252</v>
      </c>
      <c r="C10" s="5" t="n">
        <v>150643</v>
      </c>
      <c r="D10" s="5" t="n">
        <v>150842</v>
      </c>
    </row>
    <row r="11" spans="1:4">
      <c r="A11" s="4" t="s">
        <v>82</v>
      </c>
      <c r="B11" s="5" t="n">
        <v>60804</v>
      </c>
      <c r="C11" s="5" t="n">
        <v>53816</v>
      </c>
      <c r="D11" s="5" t="n">
        <v>45853</v>
      </c>
    </row>
    <row r="12" spans="1:4">
      <c r="A12" s="4" t="s">
        <v>83</v>
      </c>
      <c r="B12" s="5" t="n">
        <v>221192</v>
      </c>
      <c r="C12" s="5" t="n">
        <v>235611</v>
      </c>
      <c r="D12" s="5" t="n">
        <v>229901</v>
      </c>
    </row>
    <row r="13" spans="1:4">
      <c r="A13" s="4" t="s">
        <v>84</v>
      </c>
      <c r="B13" s="5" t="n">
        <v>-69330</v>
      </c>
      <c r="C13" s="5" t="n">
        <v>81002</v>
      </c>
      <c r="D13" s="5" t="n">
        <v>-83210</v>
      </c>
    </row>
    <row r="14" spans="1:4">
      <c r="A14" s="3" t="s">
        <v>85</v>
      </c>
    </row>
    <row r="15" spans="1:4">
      <c r="A15" s="4" t="s">
        <v>86</v>
      </c>
      <c r="B15" s="5" t="n">
        <v>7578</v>
      </c>
      <c r="C15" s="5" t="n">
        <v>2592</v>
      </c>
      <c r="D15" s="5" t="n">
        <v>1326</v>
      </c>
    </row>
    <row r="16" spans="1:4">
      <c r="A16" s="4" t="s">
        <v>87</v>
      </c>
      <c r="B16" s="5" t="n">
        <v>-18041</v>
      </c>
      <c r="C16" s="5" t="n">
        <v>-21984</v>
      </c>
      <c r="D16" s="5" t="n">
        <v>-19977</v>
      </c>
    </row>
    <row r="17" spans="1:4">
      <c r="A17" s="4" t="s">
        <v>88</v>
      </c>
      <c r="B17" s="5" t="n">
        <v>-79793</v>
      </c>
      <c r="C17" s="5" t="n">
        <v>61610</v>
      </c>
      <c r="D17" s="5" t="n">
        <v>-101861</v>
      </c>
    </row>
    <row r="18" spans="1:4">
      <c r="A18" s="4" t="s">
        <v>89</v>
      </c>
      <c r="B18" s="5" t="n">
        <v>537</v>
      </c>
      <c r="C18" s="5" t="n">
        <v>-1361</v>
      </c>
      <c r="D18" s="5" t="n">
        <v>1162</v>
      </c>
    </row>
    <row r="19" spans="1:4">
      <c r="A19" s="4" t="s">
        <v>90</v>
      </c>
      <c r="B19" s="7" t="n">
        <v>-80330</v>
      </c>
      <c r="C19" s="7" t="n">
        <v>62971</v>
      </c>
      <c r="D19" s="7" t="n">
        <v>-103023</v>
      </c>
    </row>
    <row r="20" spans="1:4">
      <c r="A20" s="4" t="s">
        <v>91</v>
      </c>
      <c r="B20" s="9" t="n">
        <v>-0.5600000000000001</v>
      </c>
      <c r="C20" s="9" t="n">
        <v>0.46</v>
      </c>
      <c r="D20" s="9" t="n">
        <v>-0.8100000000000001</v>
      </c>
    </row>
    <row r="21" spans="1:4">
      <c r="A21" s="4" t="s">
        <v>92</v>
      </c>
      <c r="B21" s="9" t="n">
        <v>-0.5600000000000001</v>
      </c>
      <c r="C21" s="9" t="n">
        <v>0.45</v>
      </c>
      <c r="D21" s="9" t="n">
        <v>-0.8100000000000001</v>
      </c>
    </row>
    <row r="22" spans="1:4">
      <c r="A22" s="4" t="s">
        <v>93</v>
      </c>
      <c r="B22" s="5" t="n">
        <v>143599</v>
      </c>
      <c r="C22" s="5" t="n">
        <v>136419</v>
      </c>
      <c r="D22" s="5" t="n">
        <v>127964</v>
      </c>
    </row>
    <row r="23" spans="1:4">
      <c r="A23" s="4" t="s">
        <v>94</v>
      </c>
      <c r="B23" s="5" t="n">
        <v>143599</v>
      </c>
      <c r="C23" s="5" t="n">
        <v>139068</v>
      </c>
      <c r="D23" s="5" t="n">
        <v>1279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28</v>
      </c>
    </row>
    <row r="3" spans="1:2">
      <c r="A3" s="4" t="s">
        <v>382</v>
      </c>
    </row>
    <row r="4" spans="1:2">
      <c r="A4" s="3" t="s">
        <v>383</v>
      </c>
    </row>
    <row r="5" spans="1:2">
      <c r="A5" s="4" t="s">
        <v>384</v>
      </c>
      <c r="B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85</v>
      </c>
      <c r="B1" s="2" t="s">
        <v>328</v>
      </c>
    </row>
    <row r="2" spans="1:2">
      <c r="A2" s="3" t="s">
        <v>190</v>
      </c>
    </row>
    <row r="3" spans="1:2">
      <c r="A3" s="4" t="s">
        <v>386</v>
      </c>
      <c r="B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7</v>
      </c>
      <c r="B1" s="2" t="s">
        <v>388</v>
      </c>
      <c r="J1" s="2" t="s">
        <v>1</v>
      </c>
    </row>
    <row r="2" spans="1:12">
      <c r="B2" s="2" t="s">
        <v>2</v>
      </c>
      <c r="C2" s="2" t="s">
        <v>389</v>
      </c>
      <c r="D2" s="2" t="s">
        <v>4</v>
      </c>
      <c r="E2" s="2" t="s">
        <v>390</v>
      </c>
      <c r="F2" s="2" t="s">
        <v>32</v>
      </c>
      <c r="G2" s="2" t="s">
        <v>391</v>
      </c>
      <c r="H2" s="2" t="s">
        <v>392</v>
      </c>
      <c r="I2" s="2" t="s">
        <v>393</v>
      </c>
      <c r="J2" s="2" t="s">
        <v>2</v>
      </c>
      <c r="K2" s="2" t="s">
        <v>32</v>
      </c>
      <c r="L2" s="2" t="s">
        <v>73</v>
      </c>
    </row>
    <row r="3" spans="1:12">
      <c r="A3" s="3" t="s">
        <v>394</v>
      </c>
    </row>
    <row r="4" spans="1:12">
      <c r="A4" s="4" t="s">
        <v>90</v>
      </c>
      <c r="B4" s="7" t="n">
        <v>-2126</v>
      </c>
      <c r="C4" s="7" t="n">
        <v>-27850</v>
      </c>
      <c r="D4" s="7" t="n">
        <v>-22893</v>
      </c>
      <c r="E4" s="7" t="n">
        <v>-27461</v>
      </c>
      <c r="F4" s="7" t="n">
        <v>123882</v>
      </c>
      <c r="G4" s="7" t="n">
        <v>2749</v>
      </c>
      <c r="H4" s="7" t="n">
        <v>-30763</v>
      </c>
      <c r="I4" s="7" t="n">
        <v>-32897</v>
      </c>
      <c r="J4" s="7" t="n">
        <v>-80330</v>
      </c>
      <c r="K4" s="7" t="n">
        <v>62971</v>
      </c>
      <c r="L4" s="7" t="n">
        <v>-103023</v>
      </c>
    </row>
    <row r="5" spans="1:12">
      <c r="A5" s="4" t="s">
        <v>395</v>
      </c>
      <c r="B5" s="5" t="n">
        <v>144203</v>
      </c>
      <c r="C5" s="5" t="n">
        <v>143949</v>
      </c>
      <c r="D5" s="5" t="n">
        <v>143568</v>
      </c>
      <c r="E5" s="5" t="n">
        <v>142656</v>
      </c>
      <c r="F5" s="5" t="n">
        <v>141718</v>
      </c>
      <c r="G5" s="5" t="n">
        <v>141190</v>
      </c>
      <c r="H5" s="5" t="n">
        <v>134013</v>
      </c>
      <c r="I5" s="5" t="n">
        <v>128615</v>
      </c>
      <c r="J5" s="5" t="n">
        <v>143599</v>
      </c>
      <c r="K5" s="5" t="n">
        <v>136419</v>
      </c>
      <c r="L5" s="5" t="n">
        <v>127964</v>
      </c>
    </row>
    <row r="6" spans="1:12">
      <c r="A6" s="4" t="s">
        <v>396</v>
      </c>
      <c r="J6" s="5" t="n">
        <v>0</v>
      </c>
      <c r="K6" s="5" t="n">
        <v>2649</v>
      </c>
      <c r="L6" s="5" t="n">
        <v>0</v>
      </c>
    </row>
    <row r="7" spans="1:12">
      <c r="A7" s="4" t="s">
        <v>397</v>
      </c>
      <c r="B7" s="5" t="n">
        <v>144203</v>
      </c>
      <c r="C7" s="5" t="n">
        <v>143949</v>
      </c>
      <c r="D7" s="5" t="n">
        <v>143568</v>
      </c>
      <c r="E7" s="5" t="n">
        <v>142656</v>
      </c>
      <c r="F7" s="5" t="n">
        <v>145633</v>
      </c>
      <c r="G7" s="5" t="n">
        <v>143236</v>
      </c>
      <c r="H7" s="5" t="n">
        <v>134013</v>
      </c>
      <c r="I7" s="5" t="n">
        <v>128615</v>
      </c>
      <c r="J7" s="5" t="n">
        <v>143599</v>
      </c>
      <c r="K7" s="5" t="n">
        <v>139068</v>
      </c>
      <c r="L7" s="5" t="n">
        <v>127964</v>
      </c>
    </row>
    <row r="8" spans="1:12">
      <c r="A8" s="4" t="s">
        <v>398</v>
      </c>
      <c r="B8" s="9" t="n">
        <v>-0.01</v>
      </c>
      <c r="C8" s="9" t="n">
        <v>-0.19</v>
      </c>
      <c r="D8" s="9" t="n">
        <v>-0.16</v>
      </c>
      <c r="E8" s="9" t="n">
        <v>-0.19</v>
      </c>
      <c r="F8" s="7" t="n">
        <v>870</v>
      </c>
      <c r="G8" s="7" t="n">
        <v>20</v>
      </c>
      <c r="H8" s="7" t="n">
        <v>-230</v>
      </c>
      <c r="I8" s="7" t="n">
        <v>-260</v>
      </c>
      <c r="J8" s="9" t="n">
        <v>-0.5600000000000001</v>
      </c>
      <c r="K8" s="9" t="n">
        <v>0.46</v>
      </c>
      <c r="L8" s="9" t="n">
        <v>-0.8100000000000001</v>
      </c>
    </row>
    <row r="9" spans="1:12">
      <c r="A9" s="4" t="s">
        <v>399</v>
      </c>
      <c r="B9" s="9" t="n">
        <v>-0.01</v>
      </c>
      <c r="C9" s="9" t="n">
        <v>-0.19</v>
      </c>
      <c r="D9" s="9" t="n">
        <v>-0.16</v>
      </c>
      <c r="E9" s="9" t="n">
        <v>-0.19</v>
      </c>
      <c r="F9" s="7" t="n">
        <v>850</v>
      </c>
      <c r="G9" s="7" t="n">
        <v>20</v>
      </c>
      <c r="H9" s="7" t="n">
        <v>-230</v>
      </c>
      <c r="I9" s="7" t="n">
        <v>-260</v>
      </c>
      <c r="J9" s="9" t="n">
        <v>-0.5600000000000001</v>
      </c>
      <c r="K9" s="9" t="n">
        <v>0.45</v>
      </c>
      <c r="L9" s="9" t="n">
        <v>-0.8100000000000001</v>
      </c>
    </row>
    <row r="10" spans="1:12">
      <c r="A10" s="3" t="s">
        <v>400</v>
      </c>
    </row>
    <row r="11" spans="1:12">
      <c r="A11" s="4" t="s">
        <v>401</v>
      </c>
      <c r="J11" s="5" t="n">
        <v>13800</v>
      </c>
      <c r="K11" s="5" t="n">
        <v>7100</v>
      </c>
      <c r="L11" s="5" t="n">
        <v>138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02</v>
      </c>
      <c r="B1" s="2" t="s">
        <v>1</v>
      </c>
    </row>
    <row r="2" spans="1:2">
      <c r="B2" s="2" t="s">
        <v>403</v>
      </c>
    </row>
    <row r="3" spans="1:2">
      <c r="A3" s="3" t="s">
        <v>404</v>
      </c>
    </row>
    <row r="4" spans="1:2">
      <c r="A4" s="4" t="s">
        <v>405</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73</v>
      </c>
    </row>
    <row r="3" spans="1:4">
      <c r="A3" s="3" t="s">
        <v>407</v>
      </c>
    </row>
    <row r="4" spans="1:4">
      <c r="A4" s="4" t="s">
        <v>408</v>
      </c>
      <c r="B4" s="7" t="n">
        <v>500</v>
      </c>
      <c r="C4" s="7" t="n">
        <v>500</v>
      </c>
      <c r="D4" s="7" t="n">
        <v>500</v>
      </c>
    </row>
    <row r="5" spans="1:4">
      <c r="A5" s="4" t="s">
        <v>76</v>
      </c>
      <c r="B5" s="7" t="n">
        <v>78981</v>
      </c>
      <c r="C5" s="7" t="n">
        <v>63507</v>
      </c>
      <c r="D5" s="7" t="n">
        <v>509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9</v>
      </c>
      <c r="B1" s="2" t="s">
        <v>2</v>
      </c>
      <c r="C1" s="2" t="s">
        <v>32</v>
      </c>
    </row>
    <row r="2" spans="1:3">
      <c r="A2" s="3" t="s">
        <v>410</v>
      </c>
    </row>
    <row r="3" spans="1:3">
      <c r="A3" s="4" t="s">
        <v>411</v>
      </c>
      <c r="B3" s="7" t="n">
        <v>296844</v>
      </c>
      <c r="C3" s="7" t="n">
        <v>300910</v>
      </c>
    </row>
    <row r="4" spans="1:3">
      <c r="A4" s="4" t="s">
        <v>412</v>
      </c>
      <c r="B4" s="5" t="n">
        <v>0</v>
      </c>
      <c r="C4" s="5" t="n">
        <v>0</v>
      </c>
    </row>
    <row r="5" spans="1:3">
      <c r="A5" s="4" t="s">
        <v>413</v>
      </c>
      <c r="B5" s="5" t="n">
        <v>-254</v>
      </c>
      <c r="C5" s="5" t="n">
        <v>-436</v>
      </c>
    </row>
    <row r="6" spans="1:3">
      <c r="A6" s="4" t="s">
        <v>414</v>
      </c>
      <c r="B6" s="5" t="n">
        <v>296590</v>
      </c>
      <c r="C6" s="5" t="n">
        <v>300474</v>
      </c>
    </row>
    <row r="7" spans="1:3">
      <c r="A7" s="4" t="s">
        <v>415</v>
      </c>
    </row>
    <row r="8" spans="1:3">
      <c r="A8" s="3" t="s">
        <v>410</v>
      </c>
    </row>
    <row r="9" spans="1:3">
      <c r="A9" s="4" t="s">
        <v>411</v>
      </c>
      <c r="B9" s="5" t="n">
        <v>57860</v>
      </c>
      <c r="C9" s="5" t="n">
        <v>117427</v>
      </c>
    </row>
    <row r="10" spans="1:3">
      <c r="A10" s="4" t="s">
        <v>412</v>
      </c>
      <c r="B10" s="5" t="n">
        <v>0</v>
      </c>
      <c r="C10" s="5" t="n">
        <v>0</v>
      </c>
    </row>
    <row r="11" spans="1:3">
      <c r="A11" s="4" t="s">
        <v>413</v>
      </c>
      <c r="B11" s="5" t="n">
        <v>-127</v>
      </c>
      <c r="C11" s="5" t="n">
        <v>-235</v>
      </c>
    </row>
    <row r="12" spans="1:3">
      <c r="A12" s="4" t="s">
        <v>414</v>
      </c>
      <c r="B12" s="5" t="n">
        <v>57733</v>
      </c>
      <c r="C12" s="5" t="n">
        <v>117192</v>
      </c>
    </row>
    <row r="13" spans="1:3">
      <c r="A13" s="4" t="s">
        <v>416</v>
      </c>
    </row>
    <row r="14" spans="1:3">
      <c r="A14" s="3" t="s">
        <v>410</v>
      </c>
    </row>
    <row r="15" spans="1:3">
      <c r="A15" s="4" t="s">
        <v>411</v>
      </c>
      <c r="B15" s="5" t="n">
        <v>84924</v>
      </c>
      <c r="C15" s="5" t="n">
        <v>66601</v>
      </c>
    </row>
    <row r="16" spans="1:3">
      <c r="A16" s="4" t="s">
        <v>412</v>
      </c>
      <c r="B16" s="5" t="n">
        <v>0</v>
      </c>
      <c r="C16" s="5" t="n">
        <v>0</v>
      </c>
    </row>
    <row r="17" spans="1:3">
      <c r="A17" s="4" t="s">
        <v>413</v>
      </c>
      <c r="B17" s="5" t="n">
        <v>-87</v>
      </c>
      <c r="C17" s="5" t="n">
        <v>-201</v>
      </c>
    </row>
    <row r="18" spans="1:3">
      <c r="A18" s="4" t="s">
        <v>414</v>
      </c>
      <c r="B18" s="5" t="n">
        <v>84837</v>
      </c>
      <c r="C18" s="5" t="n">
        <v>66400</v>
      </c>
    </row>
    <row r="19" spans="1:3">
      <c r="A19" s="4" t="s">
        <v>417</v>
      </c>
    </row>
    <row r="20" spans="1:3">
      <c r="A20" s="3" t="s">
        <v>410</v>
      </c>
    </row>
    <row r="21" spans="1:3">
      <c r="A21" s="4" t="s">
        <v>411</v>
      </c>
      <c r="B21" s="5" t="n">
        <v>114273</v>
      </c>
      <c r="C21" s="5" t="n">
        <v>116882</v>
      </c>
    </row>
    <row r="22" spans="1:3">
      <c r="A22" s="4" t="s">
        <v>412</v>
      </c>
      <c r="B22" s="5" t="n">
        <v>0</v>
      </c>
      <c r="C22" s="5" t="n">
        <v>0</v>
      </c>
    </row>
    <row r="23" spans="1:3">
      <c r="A23" s="4" t="s">
        <v>413</v>
      </c>
      <c r="B23" s="5" t="n">
        <v>0</v>
      </c>
      <c r="C23" s="5" t="n">
        <v>0</v>
      </c>
    </row>
    <row r="24" spans="1:3">
      <c r="A24" s="4" t="s">
        <v>414</v>
      </c>
      <c r="B24" s="7" t="n">
        <v>114273</v>
      </c>
      <c r="C24" s="7" t="n">
        <v>1168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28</v>
      </c>
    </row>
    <row r="3" spans="1:2">
      <c r="A3" s="3" t="s">
        <v>167</v>
      </c>
    </row>
    <row r="4" spans="1:2">
      <c r="A4" s="4" t="s">
        <v>419</v>
      </c>
      <c r="B4" s="5" t="n">
        <v>22</v>
      </c>
    </row>
    <row r="5" spans="1:2">
      <c r="A5" s="4" t="s">
        <v>420</v>
      </c>
      <c r="B5" s="6" t="n">
        <v>167.3</v>
      </c>
    </row>
    <row r="6" spans="1:2">
      <c r="A6" s="4" t="s">
        <v>421</v>
      </c>
      <c r="B6" s="10" t="n">
        <v>0.3</v>
      </c>
    </row>
    <row r="7" spans="1:2">
      <c r="A7" s="4" t="s">
        <v>422</v>
      </c>
      <c r="B7"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3</v>
      </c>
      <c r="B1" s="2" t="s">
        <v>2</v>
      </c>
      <c r="C1" s="2" t="s">
        <v>32</v>
      </c>
    </row>
    <row r="2" spans="1:3">
      <c r="A2" s="3" t="s">
        <v>167</v>
      </c>
    </row>
    <row r="3" spans="1:3">
      <c r="A3" s="4" t="s">
        <v>424</v>
      </c>
      <c r="B3" s="7" t="n">
        <v>296590</v>
      </c>
      <c r="C3" s="7" t="n">
        <v>213426</v>
      </c>
    </row>
    <row r="4" spans="1:3">
      <c r="A4" s="4" t="s">
        <v>425</v>
      </c>
      <c r="B4" s="5" t="n">
        <v>0</v>
      </c>
      <c r="C4" s="5" t="n">
        <v>87048</v>
      </c>
    </row>
    <row r="5" spans="1:3">
      <c r="A5" s="4" t="s">
        <v>426</v>
      </c>
      <c r="B5" s="7" t="n">
        <v>296590</v>
      </c>
      <c r="C5" s="7" t="n">
        <v>3004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7</v>
      </c>
      <c r="B1" s="2" t="s">
        <v>2</v>
      </c>
      <c r="C1" s="2" t="s">
        <v>32</v>
      </c>
    </row>
    <row r="2" spans="1:3">
      <c r="A2" s="3" t="s">
        <v>428</v>
      </c>
    </row>
    <row r="3" spans="1:3">
      <c r="A3" s="4" t="s">
        <v>426</v>
      </c>
      <c r="B3" s="7" t="n">
        <v>296590</v>
      </c>
      <c r="C3" s="7" t="n">
        <v>300474</v>
      </c>
    </row>
    <row r="4" spans="1:3">
      <c r="A4" s="4" t="s">
        <v>429</v>
      </c>
      <c r="B4" s="5" t="n">
        <v>354577</v>
      </c>
      <c r="C4" s="5" t="n">
        <v>458265</v>
      </c>
    </row>
    <row r="5" spans="1:3">
      <c r="A5" s="4" t="s">
        <v>430</v>
      </c>
      <c r="B5" s="5" t="n">
        <v>0</v>
      </c>
      <c r="C5" s="5" t="n">
        <v>0</v>
      </c>
    </row>
    <row r="6" spans="1:3">
      <c r="A6" s="4" t="s">
        <v>431</v>
      </c>
    </row>
    <row r="7" spans="1:3">
      <c r="A7" s="3" t="s">
        <v>428</v>
      </c>
    </row>
    <row r="8" spans="1:3">
      <c r="A8" s="4" t="s">
        <v>214</v>
      </c>
      <c r="B8" s="5" t="n">
        <v>57987</v>
      </c>
      <c r="C8" s="5" t="n">
        <v>142091</v>
      </c>
    </row>
    <row r="9" spans="1:3">
      <c r="A9" s="4" t="s">
        <v>417</v>
      </c>
    </row>
    <row r="10" spans="1:3">
      <c r="A10" s="3" t="s">
        <v>428</v>
      </c>
    </row>
    <row r="11" spans="1:3">
      <c r="A11" s="4" t="s">
        <v>214</v>
      </c>
      <c r="B11" s="5" t="n">
        <v>0</v>
      </c>
      <c r="C11" s="5" t="n">
        <v>15700</v>
      </c>
    </row>
    <row r="12" spans="1:3">
      <c r="A12" s="4" t="s">
        <v>426</v>
      </c>
      <c r="B12" s="5" t="n">
        <v>114273</v>
      </c>
      <c r="C12" s="5" t="n">
        <v>116882</v>
      </c>
    </row>
    <row r="13" spans="1:3">
      <c r="A13" s="4" t="s">
        <v>415</v>
      </c>
    </row>
    <row r="14" spans="1:3">
      <c r="A14" s="3" t="s">
        <v>428</v>
      </c>
    </row>
    <row r="15" spans="1:3">
      <c r="A15" s="4" t="s">
        <v>426</v>
      </c>
      <c r="B15" s="5" t="n">
        <v>57733</v>
      </c>
      <c r="C15" s="5" t="n">
        <v>117192</v>
      </c>
    </row>
    <row r="16" spans="1:3">
      <c r="A16" s="4" t="s">
        <v>416</v>
      </c>
    </row>
    <row r="17" spans="1:3">
      <c r="A17" s="3" t="s">
        <v>428</v>
      </c>
    </row>
    <row r="18" spans="1:3">
      <c r="A18" s="4" t="s">
        <v>426</v>
      </c>
      <c r="B18" s="5" t="n">
        <v>84837</v>
      </c>
      <c r="C18" s="5" t="n">
        <v>66400</v>
      </c>
    </row>
    <row r="19" spans="1:3">
      <c r="A19" s="4" t="s">
        <v>432</v>
      </c>
    </row>
    <row r="20" spans="1:3">
      <c r="A20" s="3" t="s">
        <v>428</v>
      </c>
    </row>
    <row r="21" spans="1:3">
      <c r="A21" s="4" t="s">
        <v>429</v>
      </c>
      <c r="B21" s="5" t="n">
        <v>142824</v>
      </c>
      <c r="C21" s="5" t="n">
        <v>208491</v>
      </c>
    </row>
    <row r="22" spans="1:3">
      <c r="A22" s="4" t="s">
        <v>433</v>
      </c>
    </row>
    <row r="23" spans="1:3">
      <c r="A23" s="3" t="s">
        <v>428</v>
      </c>
    </row>
    <row r="24" spans="1:3">
      <c r="A24" s="4" t="s">
        <v>214</v>
      </c>
      <c r="B24" s="5" t="n">
        <v>57987</v>
      </c>
      <c r="C24" s="5" t="n">
        <v>142091</v>
      </c>
    </row>
    <row r="25" spans="1:3">
      <c r="A25" s="4" t="s">
        <v>434</v>
      </c>
    </row>
    <row r="26" spans="1:3">
      <c r="A26" s="3" t="s">
        <v>428</v>
      </c>
    </row>
    <row r="27" spans="1:3">
      <c r="A27" s="4" t="s">
        <v>426</v>
      </c>
      <c r="B27" s="5" t="n">
        <v>84837</v>
      </c>
      <c r="C27" s="5" t="n">
        <v>66400</v>
      </c>
    </row>
    <row r="28" spans="1:3">
      <c r="A28" s="4" t="s">
        <v>435</v>
      </c>
    </row>
    <row r="29" spans="1:3">
      <c r="A29" s="3" t="s">
        <v>428</v>
      </c>
    </row>
    <row r="30" spans="1:3">
      <c r="A30" s="4" t="s">
        <v>429</v>
      </c>
      <c r="B30" s="5" t="n">
        <v>211753</v>
      </c>
      <c r="C30" s="5" t="n">
        <v>249774</v>
      </c>
    </row>
    <row r="31" spans="1:3">
      <c r="A31" s="4" t="s">
        <v>436</v>
      </c>
    </row>
    <row r="32" spans="1:3">
      <c r="A32" s="3" t="s">
        <v>428</v>
      </c>
    </row>
    <row r="33" spans="1:3">
      <c r="A33" s="4" t="s">
        <v>214</v>
      </c>
      <c r="B33" s="5" t="n">
        <v>0</v>
      </c>
      <c r="C33" s="5" t="n">
        <v>15700</v>
      </c>
    </row>
    <row r="34" spans="1:3">
      <c r="A34" s="4" t="s">
        <v>426</v>
      </c>
      <c r="B34" s="5" t="n">
        <v>114273</v>
      </c>
      <c r="C34" s="5" t="n">
        <v>116882</v>
      </c>
    </row>
    <row r="35" spans="1:3">
      <c r="A35" s="4" t="s">
        <v>437</v>
      </c>
    </row>
    <row r="36" spans="1:3">
      <c r="A36" s="3" t="s">
        <v>428</v>
      </c>
    </row>
    <row r="37" spans="1:3">
      <c r="A37" s="4" t="s">
        <v>426</v>
      </c>
      <c r="B37" s="5" t="n">
        <v>57733</v>
      </c>
      <c r="C37" s="5" t="n">
        <v>117192</v>
      </c>
    </row>
    <row r="38" spans="1:3">
      <c r="A38" s="4" t="s">
        <v>438</v>
      </c>
    </row>
    <row r="39" spans="1:3">
      <c r="A39" s="3" t="s">
        <v>428</v>
      </c>
    </row>
    <row r="40" spans="1:3">
      <c r="A40" s="4" t="s">
        <v>439</v>
      </c>
      <c r="B40" s="7" t="n">
        <v>0</v>
      </c>
      <c r="C4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40</v>
      </c>
      <c r="B1" s="2" t="s">
        <v>388</v>
      </c>
      <c r="L1" s="2" t="s">
        <v>1</v>
      </c>
    </row>
    <row r="2" spans="1:14">
      <c r="B2" s="2" t="s">
        <v>2</v>
      </c>
      <c r="C2" s="2" t="s">
        <v>441</v>
      </c>
      <c r="D2" s="2" t="s">
        <v>389</v>
      </c>
      <c r="E2" s="2" t="s">
        <v>442</v>
      </c>
      <c r="F2" s="2" t="s">
        <v>4</v>
      </c>
      <c r="G2" s="2" t="s">
        <v>390</v>
      </c>
      <c r="H2" s="2" t="s">
        <v>32</v>
      </c>
      <c r="I2" s="2" t="s">
        <v>391</v>
      </c>
      <c r="J2" s="2" t="s">
        <v>392</v>
      </c>
      <c r="K2" s="2" t="s">
        <v>393</v>
      </c>
      <c r="L2" s="2" t="s">
        <v>2</v>
      </c>
      <c r="M2" s="2" t="s">
        <v>32</v>
      </c>
      <c r="N2" s="2" t="s">
        <v>73</v>
      </c>
    </row>
    <row r="3" spans="1:14">
      <c r="A3" s="3" t="s">
        <v>443</v>
      </c>
    </row>
    <row r="4" spans="1:14">
      <c r="A4" s="4" t="s">
        <v>444</v>
      </c>
      <c r="L4" s="7" t="n">
        <v>78981</v>
      </c>
      <c r="M4" s="7" t="n">
        <v>63507</v>
      </c>
      <c r="N4" s="7" t="n">
        <v>50984</v>
      </c>
    </row>
    <row r="5" spans="1:14">
      <c r="A5" s="4" t="s">
        <v>75</v>
      </c>
      <c r="L5" s="5" t="n">
        <v>28234</v>
      </c>
      <c r="M5" s="5" t="n">
        <v>50396</v>
      </c>
      <c r="N5" s="5" t="n">
        <v>53392</v>
      </c>
    </row>
    <row r="6" spans="1:14">
      <c r="A6" s="4" t="s">
        <v>77</v>
      </c>
      <c r="L6" s="5" t="n">
        <v>44647</v>
      </c>
      <c r="M6" s="5" t="n">
        <v>202710</v>
      </c>
      <c r="N6" s="5" t="n">
        <v>42315</v>
      </c>
    </row>
    <row r="7" spans="1:14">
      <c r="A7" s="4" t="s">
        <v>78</v>
      </c>
      <c r="B7" s="7" t="n">
        <v>60232</v>
      </c>
      <c r="D7" s="7" t="n">
        <v>25556</v>
      </c>
      <c r="F7" s="7" t="n">
        <v>35202</v>
      </c>
      <c r="G7" s="7" t="n">
        <v>30872</v>
      </c>
      <c r="H7" s="7" t="n">
        <v>189564</v>
      </c>
      <c r="I7" s="7" t="n">
        <v>63731</v>
      </c>
      <c r="J7" s="7" t="n">
        <v>33750</v>
      </c>
      <c r="K7" s="7" t="n">
        <v>29568</v>
      </c>
      <c r="L7" s="5" t="n">
        <v>151862</v>
      </c>
      <c r="M7" s="5" t="n">
        <v>316613</v>
      </c>
      <c r="N7" s="5" t="n">
        <v>146691</v>
      </c>
    </row>
    <row r="8" spans="1:14">
      <c r="A8" s="4" t="s">
        <v>445</v>
      </c>
    </row>
    <row r="9" spans="1:14">
      <c r="A9" s="3" t="s">
        <v>443</v>
      </c>
    </row>
    <row r="10" spans="1:14">
      <c r="A10" s="4" t="s">
        <v>75</v>
      </c>
      <c r="L10" s="5" t="n">
        <v>12729</v>
      </c>
      <c r="M10" s="5" t="n">
        <v>35246</v>
      </c>
      <c r="N10" s="5" t="n">
        <v>37235</v>
      </c>
    </row>
    <row r="11" spans="1:14">
      <c r="A11" s="4" t="s">
        <v>446</v>
      </c>
    </row>
    <row r="12" spans="1:14">
      <c r="A12" s="3" t="s">
        <v>443</v>
      </c>
    </row>
    <row r="13" spans="1:14">
      <c r="A13" s="4" t="s">
        <v>75</v>
      </c>
      <c r="L13" s="5" t="n">
        <v>460</v>
      </c>
      <c r="M13" s="5" t="n">
        <v>0</v>
      </c>
      <c r="N13" s="5" t="n">
        <v>0</v>
      </c>
    </row>
    <row r="14" spans="1:14">
      <c r="A14" s="4" t="s">
        <v>370</v>
      </c>
    </row>
    <row r="15" spans="1:14">
      <c r="A15" s="3" t="s">
        <v>443</v>
      </c>
    </row>
    <row r="16" spans="1:14">
      <c r="A16" s="4" t="s">
        <v>75</v>
      </c>
      <c r="L16" s="5" t="n">
        <v>15045</v>
      </c>
      <c r="M16" s="5" t="n">
        <v>15150</v>
      </c>
      <c r="N16" s="5" t="n">
        <v>16157</v>
      </c>
    </row>
    <row r="17" spans="1:14">
      <c r="A17" s="4" t="s">
        <v>447</v>
      </c>
    </row>
    <row r="18" spans="1:14">
      <c r="A18" s="3" t="s">
        <v>443</v>
      </c>
    </row>
    <row r="19" spans="1:14">
      <c r="A19" s="4" t="s">
        <v>77</v>
      </c>
      <c r="L19" s="5" t="n">
        <v>26336</v>
      </c>
      <c r="M19" s="5" t="n">
        <v>172806</v>
      </c>
      <c r="N19" s="5" t="n">
        <v>1406</v>
      </c>
    </row>
    <row r="20" spans="1:14">
      <c r="A20" s="4" t="s">
        <v>448</v>
      </c>
    </row>
    <row r="21" spans="1:14">
      <c r="A21" s="3" t="s">
        <v>443</v>
      </c>
    </row>
    <row r="22" spans="1:14">
      <c r="A22" s="4" t="s">
        <v>77</v>
      </c>
      <c r="L22" s="5" t="n">
        <v>16000</v>
      </c>
      <c r="M22" s="5" t="n">
        <v>16317</v>
      </c>
      <c r="N22" s="5" t="n">
        <v>18067</v>
      </c>
    </row>
    <row r="23" spans="1:14">
      <c r="A23" s="4" t="s">
        <v>449</v>
      </c>
    </row>
    <row r="24" spans="1:14">
      <c r="A24" s="3" t="s">
        <v>443</v>
      </c>
    </row>
    <row r="25" spans="1:14">
      <c r="A25" s="4" t="s">
        <v>77</v>
      </c>
      <c r="L25" s="5" t="n">
        <v>0</v>
      </c>
      <c r="M25" s="5" t="n">
        <v>1417</v>
      </c>
      <c r="N25" s="5" t="n">
        <v>1370</v>
      </c>
    </row>
    <row r="26" spans="1:14">
      <c r="A26" s="4" t="s">
        <v>450</v>
      </c>
    </row>
    <row r="27" spans="1:14">
      <c r="A27" s="3" t="s">
        <v>443</v>
      </c>
    </row>
    <row r="28" spans="1:14">
      <c r="A28" s="4" t="s">
        <v>77</v>
      </c>
      <c r="L28" s="7" t="n">
        <v>2311</v>
      </c>
      <c r="M28" s="7" t="n">
        <v>12170</v>
      </c>
      <c r="N28" s="7" t="n">
        <v>21472</v>
      </c>
    </row>
    <row r="29" spans="1:14"/>
    <row r="30" spans="1:14">
      <c r="A30" s="4" t="s">
        <v>441</v>
      </c>
      <c r="B30" s="4" t="s">
        <v>451</v>
      </c>
    </row>
    <row r="31" spans="1:14">
      <c r="A31" s="4" t="s">
        <v>442</v>
      </c>
      <c r="B31" s="4" t="s">
        <v>452</v>
      </c>
    </row>
  </sheetData>
  <mergeCells count="58">
    <mergeCell ref="A1:A2"/>
    <mergeCell ref="B1:K1"/>
    <mergeCell ref="L1:N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A29:N29"/>
    <mergeCell ref="B30:N30"/>
    <mergeCell ref="B31:N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2</v>
      </c>
      <c r="D2" s="2" t="s">
        <v>73</v>
      </c>
    </row>
    <row r="3" spans="1:4">
      <c r="A3" s="3" t="s">
        <v>96</v>
      </c>
    </row>
    <row r="4" spans="1:4">
      <c r="A4" s="4" t="s">
        <v>90</v>
      </c>
      <c r="B4" s="7" t="n">
        <v>-80330</v>
      </c>
      <c r="C4" s="7" t="n">
        <v>62971</v>
      </c>
      <c r="D4" s="7" t="n">
        <v>-103023</v>
      </c>
    </row>
    <row r="5" spans="1:4">
      <c r="A5" s="3" t="s">
        <v>97</v>
      </c>
    </row>
    <row r="6" spans="1:4">
      <c r="A6" s="4" t="s">
        <v>98</v>
      </c>
      <c r="B6" s="5" t="n">
        <v>182</v>
      </c>
      <c r="C6" s="5" t="n">
        <v>-430</v>
      </c>
      <c r="D6" s="5" t="n">
        <v>93</v>
      </c>
    </row>
    <row r="7" spans="1:4">
      <c r="A7" s="4" t="s">
        <v>99</v>
      </c>
      <c r="B7" s="5" t="n">
        <v>-8</v>
      </c>
      <c r="C7" s="5" t="n">
        <v>-14</v>
      </c>
      <c r="D7" s="5" t="n">
        <v>0</v>
      </c>
    </row>
    <row r="8" spans="1:4">
      <c r="A8" s="4" t="s">
        <v>100</v>
      </c>
      <c r="B8" s="5" t="n">
        <v>-1</v>
      </c>
      <c r="C8" s="5" t="n">
        <v>0</v>
      </c>
      <c r="D8" s="5" t="n">
        <v>0</v>
      </c>
    </row>
    <row r="9" spans="1:4">
      <c r="A9" s="4" t="s">
        <v>101</v>
      </c>
      <c r="B9" s="7" t="n">
        <v>-80157</v>
      </c>
      <c r="C9" s="7" t="n">
        <v>62527</v>
      </c>
      <c r="D9" s="7" t="n">
        <v>-1029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53</v>
      </c>
      <c r="B1" s="2" t="s">
        <v>388</v>
      </c>
      <c r="L1" s="2" t="s">
        <v>1</v>
      </c>
    </row>
    <row r="2" spans="1:14">
      <c r="B2" s="2" t="s">
        <v>2</v>
      </c>
      <c r="D2" s="2" t="s">
        <v>389</v>
      </c>
      <c r="E2" s="2" t="s">
        <v>442</v>
      </c>
      <c r="F2" s="2" t="s">
        <v>4</v>
      </c>
      <c r="G2" s="2" t="s">
        <v>390</v>
      </c>
      <c r="H2" s="2" t="s">
        <v>32</v>
      </c>
      <c r="I2" s="2" t="s">
        <v>391</v>
      </c>
      <c r="J2" s="2" t="s">
        <v>392</v>
      </c>
      <c r="K2" s="2" t="s">
        <v>393</v>
      </c>
      <c r="L2" s="2" t="s">
        <v>2</v>
      </c>
      <c r="M2" s="2" t="s">
        <v>32</v>
      </c>
      <c r="N2" s="2" t="s">
        <v>73</v>
      </c>
    </row>
    <row r="3" spans="1:14">
      <c r="A3" s="3" t="s">
        <v>454</v>
      </c>
    </row>
    <row r="4" spans="1:14">
      <c r="A4" s="4" t="s">
        <v>455</v>
      </c>
      <c r="L4" s="7" t="n">
        <v>95000</v>
      </c>
    </row>
    <row r="5" spans="1:14">
      <c r="A5" s="4" t="s">
        <v>456</v>
      </c>
      <c r="L5" s="5" t="n">
        <v>2800</v>
      </c>
    </row>
    <row r="6" spans="1:14">
      <c r="A6" s="4" t="s">
        <v>457</v>
      </c>
      <c r="B6" s="7" t="n">
        <v>0</v>
      </c>
      <c r="L6" s="5" t="n">
        <v>0</v>
      </c>
    </row>
    <row r="7" spans="1:14">
      <c r="A7" s="4" t="s">
        <v>458</v>
      </c>
      <c r="B7" s="5" t="n">
        <v>60232</v>
      </c>
      <c r="C7" s="4" t="s">
        <v>441</v>
      </c>
      <c r="D7" s="7" t="n">
        <v>25556</v>
      </c>
      <c r="F7" s="7" t="n">
        <v>35202</v>
      </c>
      <c r="G7" s="7" t="n">
        <v>30872</v>
      </c>
      <c r="H7" s="7" t="n">
        <v>189564</v>
      </c>
      <c r="I7" s="7" t="n">
        <v>63731</v>
      </c>
      <c r="J7" s="7" t="n">
        <v>33750</v>
      </c>
      <c r="K7" s="7" t="n">
        <v>29568</v>
      </c>
      <c r="L7" s="5" t="n">
        <v>151862</v>
      </c>
      <c r="M7" s="7" t="n">
        <v>316613</v>
      </c>
      <c r="N7" s="7" t="n">
        <v>146691</v>
      </c>
    </row>
    <row r="8" spans="1:14">
      <c r="A8" s="4" t="s">
        <v>36</v>
      </c>
      <c r="B8" s="5" t="n">
        <v>30005</v>
      </c>
      <c r="H8" s="5" t="n">
        <v>22133</v>
      </c>
      <c r="L8" s="5" t="n">
        <v>30005</v>
      </c>
      <c r="M8" s="5" t="n">
        <v>22133</v>
      </c>
    </row>
    <row r="9" spans="1:14">
      <c r="A9" s="4" t="s">
        <v>159</v>
      </c>
      <c r="B9" s="5" t="n">
        <v>9255</v>
      </c>
      <c r="H9" s="7" t="n">
        <v>60865</v>
      </c>
      <c r="L9" s="5" t="n">
        <v>9255</v>
      </c>
      <c r="M9" s="5" t="n">
        <v>60865</v>
      </c>
    </row>
    <row r="10" spans="1:14">
      <c r="A10" s="4" t="s">
        <v>459</v>
      </c>
    </row>
    <row r="11" spans="1:14">
      <c r="A11" s="3" t="s">
        <v>454</v>
      </c>
    </row>
    <row r="12" spans="1:14">
      <c r="A12" s="4" t="s">
        <v>456</v>
      </c>
      <c r="M12" s="5" t="n">
        <v>3300</v>
      </c>
      <c r="N12" s="5" t="n">
        <v>3300</v>
      </c>
    </row>
    <row r="13" spans="1:14">
      <c r="A13" s="4" t="s">
        <v>460</v>
      </c>
    </row>
    <row r="14" spans="1:14">
      <c r="A14" s="3" t="s">
        <v>454</v>
      </c>
    </row>
    <row r="15" spans="1:14">
      <c r="A15" s="4" t="s">
        <v>461</v>
      </c>
      <c r="L15" s="5" t="n">
        <v>6000</v>
      </c>
    </row>
    <row r="16" spans="1:14">
      <c r="A16" s="4" t="s">
        <v>462</v>
      </c>
    </row>
    <row r="17" spans="1:14">
      <c r="A17" s="3" t="s">
        <v>454</v>
      </c>
    </row>
    <row r="18" spans="1:14">
      <c r="A18" s="4" t="s">
        <v>159</v>
      </c>
      <c r="B18" s="5" t="n">
        <v>9300</v>
      </c>
      <c r="L18" s="5" t="n">
        <v>9300</v>
      </c>
    </row>
    <row r="19" spans="1:14">
      <c r="A19" s="4" t="s">
        <v>463</v>
      </c>
    </row>
    <row r="20" spans="1:14">
      <c r="A20" s="3" t="s">
        <v>454</v>
      </c>
    </row>
    <row r="21" spans="1:14">
      <c r="A21" s="4" t="s">
        <v>456</v>
      </c>
      <c r="M21" s="7" t="n">
        <v>800</v>
      </c>
      <c r="N21" s="7" t="n">
        <v>800</v>
      </c>
    </row>
    <row r="22" spans="1:14">
      <c r="A22" s="4" t="s">
        <v>464</v>
      </c>
    </row>
    <row r="23" spans="1:14">
      <c r="A23" s="3" t="s">
        <v>454</v>
      </c>
    </row>
    <row r="24" spans="1:14">
      <c r="A24" s="4" t="s">
        <v>457</v>
      </c>
      <c r="B24" s="5" t="n">
        <v>19400</v>
      </c>
      <c r="L24" s="5" t="n">
        <v>19400</v>
      </c>
    </row>
    <row r="25" spans="1:14">
      <c r="A25" s="4" t="s">
        <v>159</v>
      </c>
      <c r="B25" s="5" t="n">
        <v>51800</v>
      </c>
      <c r="L25" s="5" t="n">
        <v>51800</v>
      </c>
    </row>
    <row r="26" spans="1:14">
      <c r="A26" s="4" t="s">
        <v>465</v>
      </c>
      <c r="B26" s="5" t="n">
        <v>71200</v>
      </c>
      <c r="L26" s="5" t="n">
        <v>71200</v>
      </c>
    </row>
    <row r="27" spans="1:14">
      <c r="A27" s="4" t="s">
        <v>466</v>
      </c>
    </row>
    <row r="28" spans="1:14">
      <c r="A28" s="3" t="s">
        <v>454</v>
      </c>
    </row>
    <row r="29" spans="1:14">
      <c r="A29" s="4" t="s">
        <v>458</v>
      </c>
      <c r="L29" s="5" t="n">
        <v>4700</v>
      </c>
    </row>
    <row r="30" spans="1:14">
      <c r="A30" s="4" t="s">
        <v>36</v>
      </c>
      <c r="B30" s="5" t="n">
        <v>19300</v>
      </c>
      <c r="L30" s="5" t="n">
        <v>19300</v>
      </c>
    </row>
    <row r="31" spans="1:14">
      <c r="A31" s="4" t="s">
        <v>159</v>
      </c>
      <c r="B31" s="7" t="n">
        <v>-47400</v>
      </c>
      <c r="L31" s="5" t="n">
        <v>-47400</v>
      </c>
    </row>
    <row r="32" spans="1:14">
      <c r="A32" s="4" t="s">
        <v>467</v>
      </c>
    </row>
    <row r="33" spans="1:14">
      <c r="A33" s="3" t="s">
        <v>454</v>
      </c>
    </row>
    <row r="34" spans="1:14">
      <c r="A34" s="4" t="s">
        <v>461</v>
      </c>
      <c r="L34" s="5" t="n">
        <v>5000</v>
      </c>
    </row>
    <row r="35" spans="1:14">
      <c r="A35" s="4" t="s">
        <v>468</v>
      </c>
    </row>
    <row r="36" spans="1:14">
      <c r="A36" s="3" t="s">
        <v>454</v>
      </c>
    </row>
    <row r="37" spans="1:14">
      <c r="A37" s="4" t="s">
        <v>461</v>
      </c>
      <c r="L37" s="7" t="n">
        <v>5000</v>
      </c>
    </row>
    <row r="38" spans="1:14"/>
    <row r="39" spans="1:14">
      <c r="A39" s="4" t="s">
        <v>441</v>
      </c>
      <c r="B39" s="4" t="s">
        <v>451</v>
      </c>
    </row>
    <row r="40" spans="1:14">
      <c r="A40" s="4" t="s">
        <v>442</v>
      </c>
      <c r="B40" s="4" t="s">
        <v>452</v>
      </c>
    </row>
  </sheetData>
  <mergeCells count="42">
    <mergeCell ref="A1:A2"/>
    <mergeCell ref="B1:K1"/>
    <mergeCell ref="L1:N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A38:N38"/>
    <mergeCell ref="B39:N39"/>
    <mergeCell ref="B40:N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77"/>
    <col customWidth="1" max="2" min="2" width="16"/>
  </cols>
  <sheetData>
    <row r="1" spans="1:2">
      <c r="A1" s="1" t="s">
        <v>469</v>
      </c>
      <c r="B1" s="2" t="s">
        <v>1</v>
      </c>
    </row>
    <row r="2" spans="1:2">
      <c r="B2" s="2" t="s">
        <v>2</v>
      </c>
    </row>
    <row r="3" spans="1:2">
      <c r="A3" s="4" t="s">
        <v>459</v>
      </c>
    </row>
    <row r="4" spans="1:2">
      <c r="A4" s="3" t="s">
        <v>470</v>
      </c>
    </row>
    <row r="5" spans="1:2">
      <c r="A5" s="4" t="s">
        <v>471</v>
      </c>
      <c r="B5" s="5" t="n">
        <v>375780</v>
      </c>
    </row>
    <row r="6" spans="1:2">
      <c r="A6" s="4" t="s">
        <v>463</v>
      </c>
    </row>
    <row r="7" spans="1:2">
      <c r="A7" s="3" t="s">
        <v>470</v>
      </c>
    </row>
    <row r="8" spans="1:2">
      <c r="A8" s="4" t="s">
        <v>471</v>
      </c>
      <c r="B8" s="5" t="n">
        <v>46608</v>
      </c>
    </row>
    <row r="9" spans="1:2">
      <c r="A9" s="4" t="s">
        <v>472</v>
      </c>
    </row>
    <row r="10" spans="1:2">
      <c r="A10" s="3" t="s">
        <v>470</v>
      </c>
    </row>
    <row r="11" spans="1:2">
      <c r="A11" s="4" t="s">
        <v>471</v>
      </c>
      <c r="B11" s="5" t="n">
        <v>16500</v>
      </c>
    </row>
    <row r="12" spans="1:2">
      <c r="A12" s="4" t="s">
        <v>473</v>
      </c>
    </row>
    <row r="13" spans="1:2">
      <c r="A13" s="3" t="s">
        <v>470</v>
      </c>
    </row>
    <row r="14" spans="1:2">
      <c r="A14" s="4" t="s">
        <v>471</v>
      </c>
      <c r="B14" s="5" t="n">
        <v>30250</v>
      </c>
    </row>
    <row r="15" spans="1:2">
      <c r="A15" s="4" t="s">
        <v>474</v>
      </c>
    </row>
    <row r="16" spans="1:2">
      <c r="A16" s="3" t="s">
        <v>470</v>
      </c>
    </row>
    <row r="17" spans="1:2">
      <c r="A17" s="4" t="s">
        <v>471</v>
      </c>
      <c r="B17" s="5" t="n">
        <v>29000</v>
      </c>
    </row>
    <row r="18" spans="1:2">
      <c r="A18" s="4" t="s">
        <v>475</v>
      </c>
    </row>
    <row r="19" spans="1:2">
      <c r="A19" s="3" t="s">
        <v>470</v>
      </c>
    </row>
    <row r="20" spans="1:2">
      <c r="A20" s="4" t="s">
        <v>471</v>
      </c>
      <c r="B20" s="5" t="n">
        <v>33000</v>
      </c>
    </row>
    <row r="21" spans="1:2">
      <c r="A21" s="4" t="s">
        <v>476</v>
      </c>
    </row>
    <row r="22" spans="1:2">
      <c r="A22" s="3" t="s">
        <v>470</v>
      </c>
    </row>
    <row r="23" spans="1:2">
      <c r="A23" s="4" t="s">
        <v>471</v>
      </c>
      <c r="B23" s="5" t="n">
        <v>110000</v>
      </c>
    </row>
    <row r="24" spans="1:2">
      <c r="A24" s="4" t="s">
        <v>477</v>
      </c>
    </row>
    <row r="25" spans="1:2">
      <c r="A25" s="3" t="s">
        <v>470</v>
      </c>
    </row>
    <row r="26" spans="1:2">
      <c r="A26" s="4" t="s">
        <v>471</v>
      </c>
      <c r="B26" s="5" t="n">
        <v>45000</v>
      </c>
    </row>
    <row r="27" spans="1:2">
      <c r="A27" s="4" t="s">
        <v>478</v>
      </c>
    </row>
    <row r="28" spans="1:2">
      <c r="A28" s="3" t="s">
        <v>470</v>
      </c>
    </row>
    <row r="29" spans="1:2">
      <c r="A29" s="4" t="s">
        <v>471</v>
      </c>
      <c r="B29" s="5" t="n">
        <v>95000</v>
      </c>
    </row>
    <row r="30" spans="1:2">
      <c r="A30" s="4" t="s">
        <v>479</v>
      </c>
    </row>
    <row r="31" spans="1:2">
      <c r="A31" s="3" t="s">
        <v>470</v>
      </c>
    </row>
    <row r="32" spans="1:2">
      <c r="A32" s="4" t="s">
        <v>471</v>
      </c>
      <c r="B32" s="5" t="n">
        <v>10000</v>
      </c>
    </row>
    <row r="33" spans="1:2">
      <c r="A33" s="4" t="s">
        <v>480</v>
      </c>
    </row>
    <row r="34" spans="1:2">
      <c r="A34" s="3" t="s">
        <v>470</v>
      </c>
    </row>
    <row r="35" spans="1:2">
      <c r="A35" s="4" t="s">
        <v>471</v>
      </c>
      <c r="B35" s="5" t="n">
        <v>14500</v>
      </c>
    </row>
    <row r="36" spans="1:2">
      <c r="A36" s="4" t="s">
        <v>481</v>
      </c>
    </row>
    <row r="37" spans="1:2">
      <c r="A37" s="3" t="s">
        <v>470</v>
      </c>
    </row>
    <row r="38" spans="1:2">
      <c r="A38" s="4" t="s">
        <v>471</v>
      </c>
      <c r="B38" s="5" t="n">
        <v>15250</v>
      </c>
    </row>
    <row r="39" spans="1:2">
      <c r="A39" s="4" t="s">
        <v>482</v>
      </c>
    </row>
    <row r="40" spans="1:2">
      <c r="A40" s="3" t="s">
        <v>470</v>
      </c>
    </row>
    <row r="41" spans="1:2">
      <c r="A41" s="4" t="s">
        <v>471</v>
      </c>
      <c r="B41" s="5" t="n">
        <v>23000</v>
      </c>
    </row>
    <row r="42" spans="1:2">
      <c r="A42" s="4" t="s">
        <v>483</v>
      </c>
    </row>
    <row r="43" spans="1:2">
      <c r="A43" s="3" t="s">
        <v>470</v>
      </c>
    </row>
    <row r="44" spans="1:2">
      <c r="A44" s="4" t="s">
        <v>471</v>
      </c>
      <c r="B44" s="5" t="n">
        <v>33000</v>
      </c>
    </row>
    <row r="45" spans="1:2">
      <c r="A45" s="4" t="s">
        <v>484</v>
      </c>
    </row>
    <row r="46" spans="1:2">
      <c r="A46" s="3" t="s">
        <v>470</v>
      </c>
    </row>
    <row r="47" spans="1:2">
      <c r="A47" s="4" t="s">
        <v>471</v>
      </c>
      <c r="B47" s="5" t="n">
        <v>105000</v>
      </c>
    </row>
    <row r="48" spans="1:2">
      <c r="A48" s="4" t="s">
        <v>485</v>
      </c>
    </row>
    <row r="49" spans="1:2">
      <c r="A49" s="3" t="s">
        <v>470</v>
      </c>
    </row>
    <row r="50" spans="1:2">
      <c r="A50" s="4" t="s">
        <v>471</v>
      </c>
      <c r="B50" s="5" t="n">
        <v>40000</v>
      </c>
    </row>
    <row r="51" spans="1:2">
      <c r="A51" s="4" t="s">
        <v>486</v>
      </c>
    </row>
    <row r="52" spans="1:2">
      <c r="A52" s="3" t="s">
        <v>470</v>
      </c>
    </row>
    <row r="53" spans="1:2">
      <c r="A53" s="4" t="s">
        <v>471</v>
      </c>
      <c r="B53" s="5" t="n">
        <v>30000</v>
      </c>
    </row>
    <row r="54" spans="1:2">
      <c r="A54" s="4" t="s">
        <v>487</v>
      </c>
    </row>
    <row r="55" spans="1:2">
      <c r="A55" s="3" t="s">
        <v>470</v>
      </c>
    </row>
    <row r="56" spans="1:2">
      <c r="A56" s="4" t="s">
        <v>471</v>
      </c>
      <c r="B56" s="5" t="n">
        <v>3000</v>
      </c>
    </row>
    <row r="57" spans="1:2">
      <c r="A57" s="4" t="s">
        <v>488</v>
      </c>
    </row>
    <row r="58" spans="1:2">
      <c r="A58" s="3" t="s">
        <v>470</v>
      </c>
    </row>
    <row r="59" spans="1:2">
      <c r="A59" s="4" t="s">
        <v>471</v>
      </c>
      <c r="B59" s="5" t="n">
        <v>2000</v>
      </c>
    </row>
    <row r="60" spans="1:2">
      <c r="A60" s="4" t="s">
        <v>489</v>
      </c>
    </row>
    <row r="61" spans="1:2">
      <c r="A61" s="3" t="s">
        <v>470</v>
      </c>
    </row>
    <row r="62" spans="1:2">
      <c r="A62" s="4" t="s">
        <v>471</v>
      </c>
      <c r="B62" s="5" t="n">
        <v>15000</v>
      </c>
    </row>
    <row r="63" spans="1:2">
      <c r="A63" s="4" t="s">
        <v>490</v>
      </c>
    </row>
    <row r="64" spans="1:2">
      <c r="A64" s="3" t="s">
        <v>470</v>
      </c>
    </row>
    <row r="65" spans="1:2">
      <c r="A65" s="4" t="s">
        <v>471</v>
      </c>
      <c r="B65" s="5" t="n">
        <v>6000</v>
      </c>
    </row>
    <row r="66" spans="1:2">
      <c r="A66" s="4" t="s">
        <v>491</v>
      </c>
    </row>
    <row r="67" spans="1:2">
      <c r="A67" s="3" t="s">
        <v>470</v>
      </c>
    </row>
    <row r="68" spans="1:2">
      <c r="A68" s="4" t="s">
        <v>471</v>
      </c>
      <c r="B68" s="5" t="n">
        <v>5000</v>
      </c>
    </row>
    <row r="69" spans="1:2">
      <c r="A69" s="4" t="s">
        <v>492</v>
      </c>
    </row>
    <row r="70" spans="1:2">
      <c r="A70" s="3" t="s">
        <v>470</v>
      </c>
    </row>
    <row r="71" spans="1:2">
      <c r="A71" s="4" t="s">
        <v>471</v>
      </c>
      <c r="B71" s="5" t="n">
        <v>5000</v>
      </c>
    </row>
    <row r="72" spans="1:2">
      <c r="A72" s="4" t="s">
        <v>493</v>
      </c>
    </row>
    <row r="73" spans="1:2">
      <c r="A73" s="3" t="s">
        <v>470</v>
      </c>
    </row>
    <row r="74" spans="1:2">
      <c r="A74" s="4" t="s">
        <v>471</v>
      </c>
      <c r="B74" s="5" t="n">
        <v>22000</v>
      </c>
    </row>
    <row r="75" spans="1:2">
      <c r="A75" s="4" t="s">
        <v>494</v>
      </c>
    </row>
    <row r="76" spans="1:2">
      <c r="A76" s="3" t="s">
        <v>470</v>
      </c>
    </row>
    <row r="77" spans="1:2">
      <c r="A77" s="4" t="s">
        <v>471</v>
      </c>
      <c r="B77" s="5" t="n">
        <v>9000</v>
      </c>
    </row>
    <row r="78" spans="1:2">
      <c r="A78" s="4" t="s">
        <v>495</v>
      </c>
    </row>
    <row r="79" spans="1:2">
      <c r="A79" s="3" t="s">
        <v>470</v>
      </c>
    </row>
    <row r="80" spans="1:2">
      <c r="A80" s="4" t="s">
        <v>471</v>
      </c>
      <c r="B80" s="5" t="n">
        <v>228780</v>
      </c>
    </row>
    <row r="81" spans="1:2">
      <c r="A81" s="4" t="s">
        <v>496</v>
      </c>
    </row>
    <row r="82" spans="1:2">
      <c r="A82" s="3" t="s">
        <v>470</v>
      </c>
    </row>
    <row r="83" spans="1:2">
      <c r="A83" s="4" t="s">
        <v>471</v>
      </c>
      <c r="B83" s="5" t="n">
        <v>246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159</v>
      </c>
      <c r="B3" s="7" t="n">
        <v>9255</v>
      </c>
      <c r="C3" s="7" t="n">
        <v>60865</v>
      </c>
    </row>
    <row r="4" spans="1:3">
      <c r="A4" s="4" t="s">
        <v>499</v>
      </c>
    </row>
    <row r="5" spans="1:3">
      <c r="A5" s="3" t="s">
        <v>498</v>
      </c>
    </row>
    <row r="6" spans="1:3">
      <c r="A6" s="4" t="s">
        <v>159</v>
      </c>
      <c r="B6" s="5" t="n">
        <v>4000</v>
      </c>
    </row>
    <row r="7" spans="1:3">
      <c r="A7" s="4" t="s">
        <v>500</v>
      </c>
    </row>
    <row r="8" spans="1:3">
      <c r="A8" s="3" t="s">
        <v>498</v>
      </c>
    </row>
    <row r="9" spans="1:3">
      <c r="A9" s="4" t="s">
        <v>159</v>
      </c>
      <c r="B9" s="7" t="n">
        <v>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502</v>
      </c>
    </row>
    <row r="3" spans="1:3">
      <c r="A3" s="4" t="s">
        <v>503</v>
      </c>
      <c r="B3" s="7" t="n">
        <v>3717</v>
      </c>
      <c r="C3" s="7" t="n">
        <v>18475</v>
      </c>
    </row>
    <row r="4" spans="1:3">
      <c r="A4" s="4" t="s">
        <v>504</v>
      </c>
      <c r="B4" s="5" t="n">
        <v>5499</v>
      </c>
      <c r="C4" s="5" t="n">
        <v>2142</v>
      </c>
    </row>
    <row r="5" spans="1:3">
      <c r="A5" s="4" t="s">
        <v>505</v>
      </c>
      <c r="B5" s="5" t="n">
        <v>2182</v>
      </c>
      <c r="C5" s="5" t="n">
        <v>2075</v>
      </c>
    </row>
    <row r="6" spans="1:3">
      <c r="A6" s="4" t="s">
        <v>506</v>
      </c>
      <c r="B6" s="5" t="n">
        <v>19199</v>
      </c>
      <c r="C6" s="5" t="n">
        <v>0</v>
      </c>
    </row>
    <row r="7" spans="1:3">
      <c r="A7" s="4" t="s">
        <v>507</v>
      </c>
      <c r="B7" s="5" t="n">
        <v>30597</v>
      </c>
      <c r="C7" s="5" t="n">
        <v>22692</v>
      </c>
    </row>
    <row r="8" spans="1:3">
      <c r="A8" s="4" t="s">
        <v>508</v>
      </c>
      <c r="B8" s="5" t="n">
        <v>-592</v>
      </c>
      <c r="C8" s="5" t="n">
        <v>-559</v>
      </c>
    </row>
    <row r="9" spans="1:3">
      <c r="A9" s="4" t="s">
        <v>509</v>
      </c>
      <c r="B9" s="7" t="n">
        <v>30005</v>
      </c>
      <c r="C9" s="7" t="n">
        <v>221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0</v>
      </c>
      <c r="B1" s="2" t="s">
        <v>2</v>
      </c>
      <c r="C1" s="2" t="s">
        <v>32</v>
      </c>
    </row>
    <row r="2" spans="1:3">
      <c r="A2" s="3" t="s">
        <v>511</v>
      </c>
    </row>
    <row r="3" spans="1:3">
      <c r="A3" s="4" t="s">
        <v>512</v>
      </c>
      <c r="B3" s="7" t="n">
        <v>735</v>
      </c>
      <c r="C3" s="7" t="n">
        <v>377</v>
      </c>
    </row>
    <row r="4" spans="1:3">
      <c r="A4" s="4" t="s">
        <v>513</v>
      </c>
      <c r="B4" s="5" t="n">
        <v>11430</v>
      </c>
      <c r="C4" s="5" t="n">
        <v>2131</v>
      </c>
    </row>
    <row r="5" spans="1:3">
      <c r="A5" s="4" t="s">
        <v>514</v>
      </c>
      <c r="B5" s="5" t="n">
        <v>10460</v>
      </c>
      <c r="C5" s="5" t="n">
        <v>2638</v>
      </c>
    </row>
    <row r="6" spans="1:3">
      <c r="A6" s="3" t="s">
        <v>276</v>
      </c>
    </row>
    <row r="7" spans="1:3">
      <c r="A7" s="4" t="s">
        <v>515</v>
      </c>
      <c r="B7" s="7" t="n">
        <v>22625</v>
      </c>
      <c r="C7" s="7" t="n">
        <v>51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7" t="n">
        <v>8230</v>
      </c>
      <c r="C3" s="7" t="n">
        <v>2337</v>
      </c>
    </row>
    <row r="4" spans="1:3">
      <c r="A4" s="4" t="s">
        <v>519</v>
      </c>
      <c r="B4" s="5" t="n">
        <v>7922</v>
      </c>
      <c r="C4" s="5" t="n">
        <v>7793</v>
      </c>
    </row>
    <row r="5" spans="1:3">
      <c r="A5" s="4" t="s">
        <v>520</v>
      </c>
      <c r="B5" s="5" t="n">
        <v>2513</v>
      </c>
      <c r="C5" s="5" t="n">
        <v>2585</v>
      </c>
    </row>
    <row r="6" spans="1:3">
      <c r="A6" s="4" t="s">
        <v>521</v>
      </c>
      <c r="B6" s="5" t="n">
        <v>6462</v>
      </c>
      <c r="C6" s="5" t="n">
        <v>6717</v>
      </c>
    </row>
    <row r="7" spans="1:3">
      <c r="A7" s="4" t="s">
        <v>522</v>
      </c>
      <c r="B7" s="5" t="n">
        <v>25127</v>
      </c>
      <c r="C7" s="5" t="n">
        <v>19432</v>
      </c>
    </row>
    <row r="8" spans="1:3">
      <c r="A8" s="4" t="s">
        <v>523</v>
      </c>
      <c r="B8" s="5" t="n">
        <v>4434</v>
      </c>
      <c r="C8" s="5" t="n">
        <v>5553</v>
      </c>
    </row>
    <row r="9" spans="1:3">
      <c r="A9" s="4" t="s">
        <v>524</v>
      </c>
      <c r="B9" s="7" t="n">
        <v>20693</v>
      </c>
      <c r="C9" s="7" t="n">
        <v>138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4" t="s">
        <v>526</v>
      </c>
      <c r="B2" s="7" t="n">
        <v>23704</v>
      </c>
      <c r="C2" s="7" t="n">
        <v>17410</v>
      </c>
    </row>
    <row r="3" spans="1:3">
      <c r="A3" s="4" t="s">
        <v>527</v>
      </c>
      <c r="B3" s="5" t="n">
        <v>-16239</v>
      </c>
      <c r="C3" s="5" t="n">
        <v>-13890</v>
      </c>
    </row>
    <row r="4" spans="1:3">
      <c r="A4" s="4" t="s">
        <v>40</v>
      </c>
      <c r="B4" s="5" t="n">
        <v>7465</v>
      </c>
      <c r="C4" s="5" t="n">
        <v>3520</v>
      </c>
    </row>
    <row r="5" spans="1:3">
      <c r="A5" s="4" t="s">
        <v>528</v>
      </c>
    </row>
    <row r="6" spans="1:3">
      <c r="A6" s="4" t="s">
        <v>526</v>
      </c>
      <c r="B6" s="5" t="n">
        <v>9945</v>
      </c>
      <c r="C6" s="5" t="n">
        <v>9268</v>
      </c>
    </row>
    <row r="7" spans="1:3">
      <c r="A7" s="4" t="s">
        <v>529</v>
      </c>
    </row>
    <row r="8" spans="1:3">
      <c r="A8" s="4" t="s">
        <v>526</v>
      </c>
      <c r="B8" s="5" t="n">
        <v>3979</v>
      </c>
      <c r="C8" s="5" t="n">
        <v>1702</v>
      </c>
    </row>
    <row r="9" spans="1:3">
      <c r="A9" s="4" t="s">
        <v>530</v>
      </c>
    </row>
    <row r="10" spans="1:3">
      <c r="A10" s="4" t="s">
        <v>526</v>
      </c>
      <c r="B10" s="7" t="n">
        <v>5211</v>
      </c>
      <c r="C10" s="7" t="n">
        <v>37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3</v>
      </c>
    </row>
    <row r="3" spans="1:4">
      <c r="A3" s="3" t="s">
        <v>106</v>
      </c>
    </row>
    <row r="4" spans="1:4">
      <c r="A4" s="4" t="s">
        <v>106</v>
      </c>
      <c r="B4" s="7" t="n">
        <v>2388</v>
      </c>
      <c r="C4" s="7" t="n">
        <v>2161</v>
      </c>
      <c r="D4" s="7" t="n">
        <v>24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282</v>
      </c>
    </row>
    <row r="3" spans="1:3">
      <c r="A3" s="4" t="s">
        <v>533</v>
      </c>
      <c r="B3" s="7" t="n">
        <v>21921</v>
      </c>
      <c r="C3" s="7" t="n">
        <v>18757</v>
      </c>
    </row>
    <row r="4" spans="1:3">
      <c r="A4" s="4" t="s">
        <v>534</v>
      </c>
      <c r="B4" s="5" t="n">
        <v>16604</v>
      </c>
      <c r="C4" s="5" t="n">
        <v>13384</v>
      </c>
    </row>
    <row r="5" spans="1:3">
      <c r="A5" s="4" t="s">
        <v>535</v>
      </c>
      <c r="B5" s="5" t="n">
        <v>3975</v>
      </c>
      <c r="C5" s="5" t="n">
        <v>2504</v>
      </c>
    </row>
    <row r="6" spans="1:3">
      <c r="A6" s="4" t="s">
        <v>536</v>
      </c>
      <c r="B6" s="5" t="n">
        <v>7623</v>
      </c>
      <c r="C6" s="5" t="n">
        <v>5396</v>
      </c>
    </row>
    <row r="7" spans="1:3">
      <c r="A7" s="4" t="s">
        <v>537</v>
      </c>
      <c r="B7" s="5" t="n">
        <v>50123</v>
      </c>
      <c r="C7" s="5" t="n">
        <v>40041</v>
      </c>
    </row>
    <row r="8" spans="1:3">
      <c r="A8" s="4" t="s">
        <v>523</v>
      </c>
      <c r="B8" s="5" t="n">
        <v>594</v>
      </c>
      <c r="C8" s="5" t="n">
        <v>440</v>
      </c>
    </row>
    <row r="9" spans="1:3">
      <c r="A9" s="4" t="s">
        <v>538</v>
      </c>
      <c r="B9" s="7" t="n">
        <v>49529</v>
      </c>
      <c r="C9" s="7" t="n">
        <v>396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540</v>
      </c>
    </row>
    <row r="3" spans="1:3">
      <c r="A3" s="4" t="s">
        <v>541</v>
      </c>
      <c r="B3" s="7" t="n">
        <v>9255</v>
      </c>
      <c r="C3" s="7" t="n">
        <v>60865</v>
      </c>
    </row>
    <row r="4" spans="1:3">
      <c r="A4" s="4" t="s">
        <v>542</v>
      </c>
      <c r="B4" s="5" t="n">
        <v>4247</v>
      </c>
      <c r="C4" s="5" t="n">
        <v>6568</v>
      </c>
    </row>
    <row r="5" spans="1:3">
      <c r="A5" s="4" t="s">
        <v>49</v>
      </c>
      <c r="B5" s="5" t="n">
        <v>5008</v>
      </c>
      <c r="C5" s="5" t="n">
        <v>54297</v>
      </c>
    </row>
    <row r="6" spans="1:3">
      <c r="A6" s="4" t="s">
        <v>459</v>
      </c>
    </row>
    <row r="7" spans="1:3">
      <c r="A7" s="3" t="s">
        <v>540</v>
      </c>
    </row>
    <row r="8" spans="1:3">
      <c r="A8" s="4" t="s">
        <v>541</v>
      </c>
      <c r="B8" s="5" t="n">
        <v>0</v>
      </c>
      <c r="C8" s="5" t="n">
        <v>39379</v>
      </c>
    </row>
    <row r="9" spans="1:3">
      <c r="A9" s="4" t="s">
        <v>543</v>
      </c>
    </row>
    <row r="10" spans="1:3">
      <c r="A10" s="3" t="s">
        <v>540</v>
      </c>
    </row>
    <row r="11" spans="1:3">
      <c r="A11" s="4" t="s">
        <v>541</v>
      </c>
      <c r="B11" s="5" t="n">
        <v>2264</v>
      </c>
      <c r="C11" s="5" t="n">
        <v>15999</v>
      </c>
    </row>
    <row r="12" spans="1:3">
      <c r="A12" s="4" t="s">
        <v>544</v>
      </c>
    </row>
    <row r="13" spans="1:3">
      <c r="A13" s="3" t="s">
        <v>540</v>
      </c>
    </row>
    <row r="14" spans="1:3">
      <c r="A14" s="4" t="s">
        <v>541</v>
      </c>
      <c r="B14" s="5" t="n">
        <v>2264</v>
      </c>
      <c r="C14" s="5" t="n">
        <v>55378</v>
      </c>
    </row>
    <row r="15" spans="1:3">
      <c r="A15" s="4" t="s">
        <v>545</v>
      </c>
    </row>
    <row r="16" spans="1:3">
      <c r="A16" s="3" t="s">
        <v>540</v>
      </c>
    </row>
    <row r="17" spans="1:3">
      <c r="A17" s="4" t="s">
        <v>541</v>
      </c>
      <c r="B17" s="7" t="n">
        <v>6991</v>
      </c>
      <c r="C17" s="7" t="n">
        <v>5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3</v>
      </c>
    </row>
    <row r="3" spans="1:4">
      <c r="A3" s="3" t="s">
        <v>103</v>
      </c>
    </row>
    <row r="4" spans="1:4">
      <c r="A4" s="4" t="s">
        <v>90</v>
      </c>
      <c r="B4" s="7" t="n">
        <v>-80330</v>
      </c>
      <c r="C4" s="7" t="n">
        <v>62971</v>
      </c>
      <c r="D4" s="7" t="n">
        <v>-103023</v>
      </c>
    </row>
    <row r="5" spans="1:4">
      <c r="A5" s="3" t="s">
        <v>104</v>
      </c>
    </row>
    <row r="6" spans="1:4">
      <c r="A6" s="4" t="s">
        <v>105</v>
      </c>
      <c r="B6" s="5" t="n">
        <v>35696</v>
      </c>
      <c r="C6" s="5" t="n">
        <v>30670</v>
      </c>
      <c r="D6" s="5" t="n">
        <v>25585</v>
      </c>
    </row>
    <row r="7" spans="1:4">
      <c r="A7" s="4" t="s">
        <v>106</v>
      </c>
      <c r="B7" s="5" t="n">
        <v>2388</v>
      </c>
      <c r="C7" s="5" t="n">
        <v>2161</v>
      </c>
      <c r="D7" s="5" t="n">
        <v>2410</v>
      </c>
    </row>
    <row r="8" spans="1:4">
      <c r="A8" s="4" t="s">
        <v>107</v>
      </c>
      <c r="B8" s="5" t="n">
        <v>1545</v>
      </c>
      <c r="C8" s="5" t="n">
        <v>1761</v>
      </c>
      <c r="D8" s="5" t="n">
        <v>2896</v>
      </c>
    </row>
    <row r="9" spans="1:4">
      <c r="A9" s="4" t="s">
        <v>108</v>
      </c>
      <c r="B9" s="5" t="n">
        <v>0</v>
      </c>
      <c r="C9" s="5" t="n">
        <v>0</v>
      </c>
      <c r="D9" s="5" t="n">
        <v>552</v>
      </c>
    </row>
    <row r="10" spans="1:4">
      <c r="A10" s="4" t="s">
        <v>109</v>
      </c>
      <c r="B10" s="5" t="n">
        <v>-3090</v>
      </c>
      <c r="C10" s="5" t="n">
        <v>-303</v>
      </c>
      <c r="D10" s="5" t="n">
        <v>13184</v>
      </c>
    </row>
    <row r="11" spans="1:4">
      <c r="A11" s="4" t="s">
        <v>110</v>
      </c>
      <c r="B11" s="5" t="n">
        <v>5</v>
      </c>
      <c r="C11" s="5" t="n">
        <v>46</v>
      </c>
      <c r="D11" s="5" t="n">
        <v>8</v>
      </c>
    </row>
    <row r="12" spans="1:4">
      <c r="A12" s="4" t="s">
        <v>111</v>
      </c>
      <c r="B12" s="5" t="n">
        <v>3000</v>
      </c>
      <c r="C12" s="5" t="n">
        <v>22759</v>
      </c>
      <c r="D12" s="5" t="n">
        <v>701</v>
      </c>
    </row>
    <row r="13" spans="1:4">
      <c r="A13" s="4" t="s">
        <v>112</v>
      </c>
      <c r="B13" s="5" t="n">
        <v>-2832</v>
      </c>
      <c r="C13" s="5" t="n">
        <v>-6512</v>
      </c>
      <c r="D13" s="5" t="n">
        <v>-9304</v>
      </c>
    </row>
    <row r="14" spans="1:4">
      <c r="A14" s="4" t="s">
        <v>113</v>
      </c>
      <c r="B14" s="5" t="n">
        <v>0</v>
      </c>
      <c r="C14" s="5" t="n">
        <v>13</v>
      </c>
      <c r="D14" s="5" t="n">
        <v>0</v>
      </c>
    </row>
    <row r="15" spans="1:4">
      <c r="A15" s="4" t="s">
        <v>114</v>
      </c>
      <c r="B15" s="5" t="n">
        <v>-7</v>
      </c>
      <c r="C15" s="5" t="n">
        <v>-185</v>
      </c>
      <c r="D15" s="5" t="n">
        <v>-370</v>
      </c>
    </row>
    <row r="16" spans="1:4">
      <c r="A16" s="4" t="s">
        <v>115</v>
      </c>
      <c r="B16" s="5" t="n">
        <v>-9</v>
      </c>
      <c r="C16" s="5" t="n">
        <v>-16</v>
      </c>
      <c r="D16" s="5" t="n">
        <v>0</v>
      </c>
    </row>
    <row r="17" spans="1:4">
      <c r="A17" s="3" t="s">
        <v>116</v>
      </c>
    </row>
    <row r="18" spans="1:4">
      <c r="A18" s="4" t="s">
        <v>36</v>
      </c>
      <c r="B18" s="5" t="n">
        <v>11613</v>
      </c>
      <c r="C18" s="5" t="n">
        <v>-6453</v>
      </c>
      <c r="D18" s="5" t="n">
        <v>16730</v>
      </c>
    </row>
    <row r="19" spans="1:4">
      <c r="A19" s="4" t="s">
        <v>37</v>
      </c>
      <c r="B19" s="5" t="n">
        <v>-17480</v>
      </c>
      <c r="C19" s="5" t="n">
        <v>9477</v>
      </c>
      <c r="D19" s="5" t="n">
        <v>-5134</v>
      </c>
    </row>
    <row r="20" spans="1:4">
      <c r="A20" s="4" t="s">
        <v>38</v>
      </c>
      <c r="B20" s="5" t="n">
        <v>-5695</v>
      </c>
      <c r="C20" s="5" t="n">
        <v>2035</v>
      </c>
      <c r="D20" s="5" t="n">
        <v>5626</v>
      </c>
    </row>
    <row r="21" spans="1:4">
      <c r="A21" s="4" t="s">
        <v>117</v>
      </c>
      <c r="B21" s="5" t="n">
        <v>5696</v>
      </c>
      <c r="C21" s="5" t="n">
        <v>15629</v>
      </c>
      <c r="D21" s="5" t="n">
        <v>-244</v>
      </c>
    </row>
    <row r="22" spans="1:4">
      <c r="A22" s="4" t="s">
        <v>118</v>
      </c>
      <c r="B22" s="5" t="n">
        <v>-49500</v>
      </c>
      <c r="C22" s="5" t="n">
        <v>134053</v>
      </c>
      <c r="D22" s="5" t="n">
        <v>-50383</v>
      </c>
    </row>
    <row r="23" spans="1:4">
      <c r="A23" s="3" t="s">
        <v>119</v>
      </c>
    </row>
    <row r="24" spans="1:4">
      <c r="A24" s="4" t="s">
        <v>120</v>
      </c>
      <c r="B24" s="5" t="n">
        <v>-311112</v>
      </c>
      <c r="C24" s="5" t="n">
        <v>-398187</v>
      </c>
      <c r="D24" s="5" t="n">
        <v>-155412</v>
      </c>
    </row>
    <row r="25" spans="1:4">
      <c r="A25" s="4" t="s">
        <v>121</v>
      </c>
      <c r="B25" s="5" t="n">
        <v>318268</v>
      </c>
      <c r="C25" s="5" t="n">
        <v>235805</v>
      </c>
      <c r="D25" s="5" t="n">
        <v>81783</v>
      </c>
    </row>
    <row r="26" spans="1:4">
      <c r="A26" s="4" t="s">
        <v>122</v>
      </c>
      <c r="B26" s="5" t="n">
        <v>-4663</v>
      </c>
      <c r="C26" s="5" t="n">
        <v>-1350</v>
      </c>
      <c r="D26" s="5" t="n">
        <v>-3137</v>
      </c>
    </row>
    <row r="27" spans="1:4">
      <c r="A27" s="4" t="s">
        <v>123</v>
      </c>
      <c r="B27" s="5" t="n">
        <v>2493</v>
      </c>
      <c r="C27" s="5" t="n">
        <v>-163732</v>
      </c>
      <c r="D27" s="5" t="n">
        <v>-76766</v>
      </c>
    </row>
    <row r="28" spans="1:4">
      <c r="A28" s="3" t="s">
        <v>124</v>
      </c>
    </row>
    <row r="29" spans="1:4">
      <c r="A29" s="4" t="s">
        <v>125</v>
      </c>
      <c r="B29" s="5" t="n">
        <v>0</v>
      </c>
      <c r="C29" s="5" t="n">
        <v>134874</v>
      </c>
      <c r="D29" s="5" t="n">
        <v>0</v>
      </c>
    </row>
    <row r="30" spans="1:4">
      <c r="A30" s="4" t="s">
        <v>126</v>
      </c>
      <c r="B30" s="5" t="n">
        <v>0</v>
      </c>
      <c r="C30" s="5" t="n">
        <v>0</v>
      </c>
      <c r="D30" s="5" t="n">
        <v>203006</v>
      </c>
    </row>
    <row r="31" spans="1:4">
      <c r="A31" s="4" t="s">
        <v>127</v>
      </c>
      <c r="B31" s="5" t="n">
        <v>-77516</v>
      </c>
      <c r="C31" s="5" t="n">
        <v>-15995</v>
      </c>
      <c r="D31" s="5" t="n">
        <v>-54250</v>
      </c>
    </row>
    <row r="32" spans="1:4">
      <c r="A32" s="4" t="s">
        <v>128</v>
      </c>
      <c r="B32" s="5" t="n">
        <v>13719</v>
      </c>
      <c r="C32" s="5" t="n">
        <v>12776</v>
      </c>
      <c r="D32" s="5" t="n">
        <v>1865</v>
      </c>
    </row>
    <row r="33" spans="1:4">
      <c r="A33" s="4" t="s">
        <v>129</v>
      </c>
      <c r="B33" s="5" t="n">
        <v>-63797</v>
      </c>
      <c r="C33" s="5" t="n">
        <v>131655</v>
      </c>
      <c r="D33" s="5" t="n">
        <v>150621</v>
      </c>
    </row>
    <row r="34" spans="1:4">
      <c r="A34" s="4" t="s">
        <v>130</v>
      </c>
      <c r="B34" s="5" t="n">
        <v>-110804</v>
      </c>
      <c r="C34" s="5" t="n">
        <v>101976</v>
      </c>
      <c r="D34" s="5" t="n">
        <v>23472</v>
      </c>
    </row>
    <row r="35" spans="1:4">
      <c r="A35" s="4" t="s">
        <v>131</v>
      </c>
      <c r="B35" s="5" t="n">
        <v>169240</v>
      </c>
      <c r="C35" s="5" t="n">
        <v>67264</v>
      </c>
      <c r="D35" s="5" t="n">
        <v>43792</v>
      </c>
    </row>
    <row r="36" spans="1:4">
      <c r="A36" s="4" t="s">
        <v>132</v>
      </c>
      <c r="B36" s="5" t="n">
        <v>58436</v>
      </c>
      <c r="C36" s="5" t="n">
        <v>169240</v>
      </c>
      <c r="D36" s="5" t="n">
        <v>67264</v>
      </c>
    </row>
    <row r="37" spans="1:4">
      <c r="A37" s="4" t="s">
        <v>133</v>
      </c>
      <c r="B37" s="5" t="n">
        <v>16891</v>
      </c>
      <c r="C37" s="5" t="n">
        <v>20295</v>
      </c>
      <c r="D37" s="5" t="n">
        <v>3886</v>
      </c>
    </row>
    <row r="38" spans="1:4">
      <c r="A38" s="4" t="s">
        <v>134</v>
      </c>
      <c r="B38" s="5" t="n">
        <v>220</v>
      </c>
      <c r="C38" s="5" t="n">
        <v>3015</v>
      </c>
      <c r="D38" s="5" t="n">
        <v>1441</v>
      </c>
    </row>
    <row r="39" spans="1:4">
      <c r="A39" s="4" t="s">
        <v>135</v>
      </c>
      <c r="B39" s="7" t="n">
        <v>542</v>
      </c>
      <c r="C39" s="7" t="n">
        <v>189</v>
      </c>
      <c r="D39" s="7" t="n">
        <v>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46</v>
      </c>
      <c r="B1" s="2" t="s">
        <v>1</v>
      </c>
    </row>
    <row r="2" spans="1:4">
      <c r="B2" s="2" t="s">
        <v>2</v>
      </c>
      <c r="C2" s="2" t="s">
        <v>32</v>
      </c>
      <c r="D2" s="2" t="s">
        <v>73</v>
      </c>
    </row>
    <row r="3" spans="1:4">
      <c r="A3" s="3" t="s">
        <v>547</v>
      </c>
    </row>
    <row r="4" spans="1:4">
      <c r="A4" s="4" t="s">
        <v>548</v>
      </c>
      <c r="B4" s="7" t="n">
        <v>1262</v>
      </c>
    </row>
    <row r="5" spans="1:4">
      <c r="A5" s="4" t="s">
        <v>549</v>
      </c>
    </row>
    <row r="6" spans="1:4">
      <c r="A6" s="3" t="s">
        <v>547</v>
      </c>
    </row>
    <row r="7" spans="1:4">
      <c r="A7" s="4" t="s">
        <v>550</v>
      </c>
      <c r="B7" s="4" t="s">
        <v>551</v>
      </c>
    </row>
    <row r="8" spans="1:4">
      <c r="A8" s="4" t="s">
        <v>552</v>
      </c>
      <c r="B8" s="7" t="n">
        <v>150000</v>
      </c>
    </row>
    <row r="9" spans="1:4">
      <c r="A9" s="4" t="s">
        <v>553</v>
      </c>
      <c r="B9" s="4" t="s">
        <v>554</v>
      </c>
    </row>
    <row r="10" spans="1:4">
      <c r="A10" s="4" t="s">
        <v>555</v>
      </c>
      <c r="B10" s="4" t="s">
        <v>556</v>
      </c>
    </row>
    <row r="11" spans="1:4">
      <c r="A11" s="4" t="s">
        <v>557</v>
      </c>
      <c r="B11" s="4" t="s">
        <v>558</v>
      </c>
    </row>
    <row r="12" spans="1:4">
      <c r="A12" s="4" t="s">
        <v>559</v>
      </c>
      <c r="B12" s="4" t="s">
        <v>560</v>
      </c>
    </row>
    <row r="13" spans="1:4">
      <c r="A13" s="4" t="s">
        <v>561</v>
      </c>
      <c r="B13" s="4" t="s">
        <v>562</v>
      </c>
    </row>
    <row r="14" spans="1:4">
      <c r="A14" s="4" t="s">
        <v>563</v>
      </c>
      <c r="B14" s="7" t="n">
        <v>400</v>
      </c>
      <c r="C14" s="7" t="n">
        <v>700</v>
      </c>
    </row>
    <row r="15" spans="1:4">
      <c r="A15" s="4" t="s">
        <v>564</v>
      </c>
      <c r="B15" s="5" t="n">
        <v>1500</v>
      </c>
    </row>
    <row r="16" spans="1:4">
      <c r="A16" s="4" t="s">
        <v>565</v>
      </c>
      <c r="B16" s="5" t="n">
        <v>400</v>
      </c>
    </row>
    <row r="17" spans="1:4">
      <c r="A17" s="4" t="s">
        <v>566</v>
      </c>
      <c r="B17" s="5" t="n">
        <v>13100</v>
      </c>
      <c r="C17" s="5" t="n">
        <v>16400</v>
      </c>
      <c r="D17" s="7" t="n">
        <v>14500</v>
      </c>
    </row>
    <row r="18" spans="1:4">
      <c r="A18" s="4" t="s">
        <v>567</v>
      </c>
      <c r="B18" s="5" t="n">
        <v>85000</v>
      </c>
    </row>
    <row r="19" spans="1:4">
      <c r="A19" s="4" t="s">
        <v>548</v>
      </c>
      <c r="B19" s="7" t="n">
        <v>300</v>
      </c>
    </row>
    <row r="20" spans="1:4">
      <c r="A20" s="4" t="s">
        <v>568</v>
      </c>
      <c r="B20" s="4" t="s">
        <v>569</v>
      </c>
    </row>
    <row r="21" spans="1:4">
      <c r="A21" s="4" t="s">
        <v>570</v>
      </c>
    </row>
    <row r="22" spans="1:4">
      <c r="A22" s="3" t="s">
        <v>547</v>
      </c>
    </row>
    <row r="23" spans="1:4">
      <c r="A23" s="4" t="s">
        <v>571</v>
      </c>
      <c r="B23" s="4" t="s">
        <v>350</v>
      </c>
    </row>
    <row r="24" spans="1:4">
      <c r="A24" s="4" t="s">
        <v>572</v>
      </c>
    </row>
    <row r="25" spans="1:4">
      <c r="A25" s="3" t="s">
        <v>547</v>
      </c>
    </row>
    <row r="26" spans="1:4">
      <c r="A26" s="4" t="s">
        <v>571</v>
      </c>
      <c r="B26" s="4" t="s">
        <v>573</v>
      </c>
    </row>
    <row r="27" spans="1:4">
      <c r="A27" s="4" t="s">
        <v>574</v>
      </c>
    </row>
    <row r="28" spans="1:4">
      <c r="A28" s="3" t="s">
        <v>547</v>
      </c>
    </row>
    <row r="29" spans="1:4">
      <c r="A29" s="4" t="s">
        <v>571</v>
      </c>
      <c r="B29" s="4" t="s">
        <v>575</v>
      </c>
    </row>
    <row r="30" spans="1:4">
      <c r="A30" s="4" t="s">
        <v>576</v>
      </c>
    </row>
    <row r="31" spans="1:4">
      <c r="A31" s="3" t="s">
        <v>547</v>
      </c>
    </row>
    <row r="32" spans="1:4">
      <c r="A32" s="4" t="s">
        <v>577</v>
      </c>
      <c r="B32" s="7" t="n">
        <v>13750</v>
      </c>
    </row>
    <row r="33" spans="1:4">
      <c r="A33" s="4" t="s">
        <v>578</v>
      </c>
    </row>
    <row r="34" spans="1:4">
      <c r="A34" s="3" t="s">
        <v>547</v>
      </c>
    </row>
    <row r="35" spans="1:4">
      <c r="A35" s="4" t="s">
        <v>577</v>
      </c>
      <c r="B35" s="5" t="n">
        <v>18750</v>
      </c>
    </row>
    <row r="36" spans="1:4">
      <c r="A36" s="4" t="s">
        <v>579</v>
      </c>
    </row>
    <row r="37" spans="1:4">
      <c r="A37" s="3" t="s">
        <v>547</v>
      </c>
    </row>
    <row r="38" spans="1:4">
      <c r="A38" s="4" t="s">
        <v>577</v>
      </c>
      <c r="B38" s="5" t="n">
        <v>21250</v>
      </c>
    </row>
    <row r="39" spans="1:4">
      <c r="A39" s="4" t="s">
        <v>580</v>
      </c>
    </row>
    <row r="40" spans="1:4">
      <c r="A40" s="3" t="s">
        <v>547</v>
      </c>
    </row>
    <row r="41" spans="1:4">
      <c r="A41" s="4" t="s">
        <v>577</v>
      </c>
      <c r="B41" s="7" t="n">
        <v>22500</v>
      </c>
    </row>
    <row r="42" spans="1:4">
      <c r="A42" s="4" t="s">
        <v>581</v>
      </c>
    </row>
    <row r="43" spans="1:4">
      <c r="A43" s="3" t="s">
        <v>547</v>
      </c>
    </row>
    <row r="44" spans="1:4">
      <c r="A44" s="4" t="s">
        <v>582</v>
      </c>
      <c r="B44" s="4" t="s">
        <v>583</v>
      </c>
    </row>
    <row r="45" spans="1:4">
      <c r="A45" s="4" t="s">
        <v>584</v>
      </c>
    </row>
    <row r="46" spans="1:4">
      <c r="A46" s="3" t="s">
        <v>547</v>
      </c>
    </row>
    <row r="47" spans="1:4">
      <c r="A47" s="4" t="s">
        <v>582</v>
      </c>
      <c r="B47" s="4" t="s">
        <v>585</v>
      </c>
    </row>
    <row r="48" spans="1:4">
      <c r="A48" s="4" t="s">
        <v>586</v>
      </c>
    </row>
    <row r="49" spans="1:4">
      <c r="A49" s="3" t="s">
        <v>547</v>
      </c>
    </row>
    <row r="50" spans="1:4">
      <c r="A50" s="4" t="s">
        <v>587</v>
      </c>
      <c r="C50" s="5" t="n">
        <v>4250</v>
      </c>
    </row>
    <row r="51" spans="1:4">
      <c r="A51" s="4" t="s">
        <v>588</v>
      </c>
    </row>
    <row r="52" spans="1:4">
      <c r="A52" s="3" t="s">
        <v>547</v>
      </c>
    </row>
    <row r="53" spans="1:4">
      <c r="A53" s="4" t="s">
        <v>552</v>
      </c>
      <c r="B53" s="7" t="n">
        <v>70000</v>
      </c>
    </row>
    <row r="54" spans="1:4">
      <c r="A54" s="4" t="s">
        <v>589</v>
      </c>
      <c r="B54" s="7" t="n">
        <v>55000</v>
      </c>
    </row>
    <row r="55" spans="1:4">
      <c r="A55" s="4" t="s">
        <v>561</v>
      </c>
      <c r="B55" s="4" t="s">
        <v>562</v>
      </c>
    </row>
    <row r="56" spans="1:4">
      <c r="A56" s="4" t="s">
        <v>566</v>
      </c>
      <c r="B56" s="7" t="n">
        <v>4900</v>
      </c>
      <c r="C56" s="5" t="n">
        <v>5500</v>
      </c>
      <c r="D56" s="7" t="n">
        <v>20000</v>
      </c>
    </row>
    <row r="57" spans="1:4">
      <c r="A57" s="4" t="s">
        <v>567</v>
      </c>
      <c r="B57" s="5" t="n">
        <v>41400</v>
      </c>
    </row>
    <row r="58" spans="1:4">
      <c r="A58" s="4" t="s">
        <v>548</v>
      </c>
      <c r="B58" s="7" t="n">
        <v>200</v>
      </c>
    </row>
    <row r="59" spans="1:4">
      <c r="A59" s="4" t="s">
        <v>568</v>
      </c>
      <c r="B59" s="4" t="s">
        <v>590</v>
      </c>
    </row>
    <row r="60" spans="1:4">
      <c r="A60" s="4" t="s">
        <v>591</v>
      </c>
      <c r="B60" s="4" t="s">
        <v>592</v>
      </c>
    </row>
    <row r="61" spans="1:4">
      <c r="A61" s="4" t="s">
        <v>593</v>
      </c>
      <c r="B61" s="7" t="n">
        <v>15000</v>
      </c>
    </row>
    <row r="62" spans="1:4">
      <c r="A62" s="4" t="s">
        <v>594</v>
      </c>
      <c r="B62" s="4" t="s">
        <v>595</v>
      </c>
    </row>
    <row r="63" spans="1:4">
      <c r="A63" s="4" t="s">
        <v>596</v>
      </c>
      <c r="B63" s="7" t="n">
        <v>300</v>
      </c>
      <c r="C63" s="7" t="n">
        <v>400</v>
      </c>
    </row>
    <row r="64" spans="1:4">
      <c r="A64" s="4" t="s">
        <v>597</v>
      </c>
      <c r="B64" s="7" t="n">
        <v>2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8</v>
      </c>
      <c r="B1" s="2" t="s">
        <v>2</v>
      </c>
      <c r="C1" s="2" t="s">
        <v>32</v>
      </c>
    </row>
    <row r="2" spans="1:3">
      <c r="A2" s="3" t="s">
        <v>176</v>
      </c>
    </row>
    <row r="3" spans="1:3">
      <c r="A3" s="5" t="n">
        <v>2018</v>
      </c>
      <c r="B3" s="7" t="n">
        <v>100170</v>
      </c>
    </row>
    <row r="4" spans="1:3">
      <c r="A4" s="5" t="n">
        <v>2019</v>
      </c>
      <c r="B4" s="5" t="n">
        <v>32908</v>
      </c>
    </row>
    <row r="5" spans="1:3">
      <c r="A5" s="5" t="n">
        <v>2020</v>
      </c>
      <c r="B5" s="5" t="n">
        <v>4755</v>
      </c>
    </row>
    <row r="6" spans="1:3">
      <c r="A6" s="5" t="n">
        <v>2021</v>
      </c>
      <c r="B6" s="5" t="n">
        <v>0</v>
      </c>
    </row>
    <row r="7" spans="1:3">
      <c r="A7" s="5" t="n">
        <v>2022</v>
      </c>
      <c r="B7" s="5" t="n">
        <v>0</v>
      </c>
    </row>
    <row r="8" spans="1:3">
      <c r="A8" s="4" t="s">
        <v>599</v>
      </c>
      <c r="B8" s="5" t="n">
        <v>137833</v>
      </c>
    </row>
    <row r="9" spans="1:3">
      <c r="A9" s="4" t="s">
        <v>600</v>
      </c>
      <c r="B9" s="5" t="n">
        <v>-10191</v>
      </c>
    </row>
    <row r="10" spans="1:3">
      <c r="A10" s="4" t="s">
        <v>601</v>
      </c>
      <c r="B10" s="5" t="n">
        <v>127642</v>
      </c>
    </row>
    <row r="11" spans="1:3">
      <c r="A11" s="4" t="s">
        <v>602</v>
      </c>
      <c r="B11" s="5" t="n">
        <v>-1262</v>
      </c>
    </row>
    <row r="12" spans="1:3">
      <c r="A12" s="4" t="s">
        <v>603</v>
      </c>
      <c r="B12" s="5" t="n">
        <v>126380</v>
      </c>
    </row>
    <row r="13" spans="1:3">
      <c r="A13" s="4" t="s">
        <v>604</v>
      </c>
      <c r="B13" s="5" t="n">
        <v>-91506</v>
      </c>
      <c r="C13" s="7" t="n">
        <v>-77211</v>
      </c>
    </row>
    <row r="14" spans="1:3">
      <c r="A14" s="4" t="s">
        <v>605</v>
      </c>
      <c r="B14" s="7" t="n">
        <v>348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0"/>
  </cols>
  <sheetData>
    <row r="1" spans="1:2">
      <c r="A1" s="1" t="s">
        <v>606</v>
      </c>
      <c r="B1" s="2" t="s">
        <v>1</v>
      </c>
    </row>
    <row r="2" spans="1:2">
      <c r="B2" s="2" t="s">
        <v>607</v>
      </c>
    </row>
    <row r="3" spans="1:2">
      <c r="A3" s="3" t="s">
        <v>608</v>
      </c>
    </row>
    <row r="4" spans="1:2">
      <c r="A4" s="4" t="s">
        <v>609</v>
      </c>
      <c r="B4" s="5" t="n">
        <v>12299463</v>
      </c>
    </row>
    <row r="5" spans="1:2">
      <c r="A5" s="4" t="s">
        <v>610</v>
      </c>
      <c r="B5" s="4" t="s">
        <v>575</v>
      </c>
    </row>
    <row r="6" spans="1:2">
      <c r="A6" s="4" t="s">
        <v>611</v>
      </c>
      <c r="B6" s="4" t="s">
        <v>612</v>
      </c>
    </row>
    <row r="7" spans="1:2">
      <c r="A7" s="4" t="s">
        <v>613</v>
      </c>
    </row>
    <row r="8" spans="1:2">
      <c r="A8" s="3" t="s">
        <v>608</v>
      </c>
    </row>
    <row r="9" spans="1:2">
      <c r="A9" s="4" t="s">
        <v>614</v>
      </c>
      <c r="B9" s="4" t="s">
        <v>615</v>
      </c>
    </row>
    <row r="10" spans="1:2">
      <c r="A10" s="4" t="s">
        <v>616</v>
      </c>
    </row>
    <row r="11" spans="1:2">
      <c r="A11" s="3" t="s">
        <v>608</v>
      </c>
    </row>
    <row r="12" spans="1:2">
      <c r="A12" s="4" t="s">
        <v>614</v>
      </c>
      <c r="B12" s="4" t="s">
        <v>617</v>
      </c>
    </row>
    <row r="13" spans="1:2">
      <c r="A13" s="4" t="s">
        <v>618</v>
      </c>
    </row>
    <row r="14" spans="1:2">
      <c r="A14" s="3" t="s">
        <v>608</v>
      </c>
    </row>
    <row r="15" spans="1:2">
      <c r="A15" s="4" t="s">
        <v>614</v>
      </c>
      <c r="B15" s="4" t="s">
        <v>615</v>
      </c>
    </row>
    <row r="16" spans="1:2">
      <c r="A16" s="4" t="s">
        <v>619</v>
      </c>
    </row>
    <row r="17" spans="1:2">
      <c r="A17" s="3" t="s">
        <v>608</v>
      </c>
    </row>
    <row r="18" spans="1:2">
      <c r="A18" s="4" t="s">
        <v>620</v>
      </c>
      <c r="B18" s="5" t="n">
        <v>13400723</v>
      </c>
    </row>
    <row r="19" spans="1:2">
      <c r="A19" s="4" t="s">
        <v>621</v>
      </c>
    </row>
    <row r="20" spans="1:2">
      <c r="A20" s="3" t="s">
        <v>608</v>
      </c>
    </row>
    <row r="21" spans="1:2">
      <c r="A21" s="4" t="s">
        <v>614</v>
      </c>
      <c r="B21" s="4" t="s">
        <v>615</v>
      </c>
    </row>
    <row r="22" spans="1:2">
      <c r="A22" s="4" t="s">
        <v>622</v>
      </c>
    </row>
    <row r="23" spans="1:2">
      <c r="A23" s="3" t="s">
        <v>608</v>
      </c>
    </row>
    <row r="24" spans="1:2">
      <c r="A24" s="4" t="s">
        <v>623</v>
      </c>
      <c r="B24" s="5" t="n">
        <v>44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73</v>
      </c>
    </row>
    <row r="3" spans="1:4">
      <c r="A3" s="3" t="s">
        <v>625</v>
      </c>
    </row>
    <row r="4" spans="1:4">
      <c r="A4" s="4" t="s">
        <v>626</v>
      </c>
      <c r="B4" s="7" t="n">
        <v>35696</v>
      </c>
      <c r="C4" s="7" t="n">
        <v>30670</v>
      </c>
      <c r="D4" s="7" t="n">
        <v>25585</v>
      </c>
    </row>
    <row r="5" spans="1:4">
      <c r="A5" s="4" t="s">
        <v>627</v>
      </c>
    </row>
    <row r="6" spans="1:4">
      <c r="A6" s="3" t="s">
        <v>625</v>
      </c>
    </row>
    <row r="7" spans="1:4">
      <c r="A7" s="4" t="s">
        <v>626</v>
      </c>
      <c r="B7" s="5" t="n">
        <v>18742</v>
      </c>
      <c r="C7" s="5" t="n">
        <v>19583</v>
      </c>
      <c r="D7" s="5" t="n">
        <v>16544</v>
      </c>
    </row>
    <row r="8" spans="1:4">
      <c r="A8" s="4" t="s">
        <v>628</v>
      </c>
    </row>
    <row r="9" spans="1:4">
      <c r="A9" s="3" t="s">
        <v>625</v>
      </c>
    </row>
    <row r="10" spans="1:4">
      <c r="A10" s="4" t="s">
        <v>626</v>
      </c>
      <c r="B10" s="5" t="n">
        <v>16954</v>
      </c>
      <c r="C10" s="5" t="n">
        <v>11087</v>
      </c>
      <c r="D10" s="5" t="n">
        <v>9041</v>
      </c>
    </row>
    <row r="11" spans="1:4">
      <c r="A11" s="4" t="s">
        <v>629</v>
      </c>
    </row>
    <row r="12" spans="1:4">
      <c r="A12" s="3" t="s">
        <v>625</v>
      </c>
    </row>
    <row r="13" spans="1:4">
      <c r="A13" s="4" t="s">
        <v>626</v>
      </c>
      <c r="B13" s="5" t="n">
        <v>17220</v>
      </c>
      <c r="C13" s="5" t="n">
        <v>13080</v>
      </c>
      <c r="D13" s="5" t="n">
        <v>11470</v>
      </c>
    </row>
    <row r="14" spans="1:4">
      <c r="A14" s="4" t="s">
        <v>630</v>
      </c>
    </row>
    <row r="15" spans="1:4">
      <c r="A15" s="3" t="s">
        <v>625</v>
      </c>
    </row>
    <row r="16" spans="1:4">
      <c r="A16" s="4" t="s">
        <v>626</v>
      </c>
      <c r="B16" s="7" t="n">
        <v>18476</v>
      </c>
      <c r="C16" s="7" t="n">
        <v>17590</v>
      </c>
      <c r="D16" s="7" t="n">
        <v>141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631</v>
      </c>
      <c r="B1" s="2" t="s">
        <v>1</v>
      </c>
    </row>
    <row r="2" spans="1:2">
      <c r="B2" s="2" t="s">
        <v>328</v>
      </c>
    </row>
    <row r="3" spans="1:2">
      <c r="A3" s="4" t="s">
        <v>627</v>
      </c>
    </row>
    <row r="4" spans="1:2">
      <c r="A4" s="3" t="s">
        <v>608</v>
      </c>
    </row>
    <row r="5" spans="1:2">
      <c r="A5" s="4" t="s">
        <v>632</v>
      </c>
      <c r="B5" s="7" t="n">
        <v>36326</v>
      </c>
    </row>
    <row r="6" spans="1:2">
      <c r="A6" s="4" t="s">
        <v>633</v>
      </c>
      <c r="B6" s="4" t="s">
        <v>634</v>
      </c>
    </row>
    <row r="7" spans="1:2">
      <c r="A7" s="4" t="s">
        <v>635</v>
      </c>
    </row>
    <row r="8" spans="1:2">
      <c r="A8" s="3" t="s">
        <v>608</v>
      </c>
    </row>
    <row r="9" spans="1:2">
      <c r="A9" s="4" t="s">
        <v>636</v>
      </c>
      <c r="B9" s="7" t="n">
        <v>1857</v>
      </c>
    </row>
    <row r="10" spans="1:2">
      <c r="A10" s="4" t="s">
        <v>633</v>
      </c>
      <c r="B10" s="4" t="s">
        <v>637</v>
      </c>
    </row>
    <row r="11" spans="1:2">
      <c r="A11" s="4" t="s">
        <v>638</v>
      </c>
    </row>
    <row r="12" spans="1:2">
      <c r="A12" s="3" t="s">
        <v>608</v>
      </c>
    </row>
    <row r="13" spans="1:2">
      <c r="A13" s="4" t="s">
        <v>636</v>
      </c>
      <c r="B13" s="7" t="n">
        <v>23604</v>
      </c>
    </row>
    <row r="14" spans="1:2">
      <c r="A14" s="4" t="s">
        <v>633</v>
      </c>
      <c r="B14" s="4" t="s">
        <v>6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40</v>
      </c>
      <c r="B1" s="2" t="s">
        <v>1</v>
      </c>
    </row>
    <row r="2" spans="1:4">
      <c r="B2" s="2" t="s">
        <v>2</v>
      </c>
      <c r="C2" s="2" t="s">
        <v>32</v>
      </c>
      <c r="D2" s="2" t="s">
        <v>73</v>
      </c>
    </row>
    <row r="3" spans="1:4">
      <c r="A3" s="3" t="s">
        <v>641</v>
      </c>
    </row>
    <row r="4" spans="1:4">
      <c r="A4" s="4" t="s">
        <v>642</v>
      </c>
      <c r="B4" s="5" t="n">
        <v>11108466</v>
      </c>
      <c r="C4" s="5" t="n">
        <v>11091196</v>
      </c>
      <c r="D4" s="5" t="n">
        <v>7993192</v>
      </c>
    </row>
    <row r="5" spans="1:4">
      <c r="A5" s="4" t="s">
        <v>643</v>
      </c>
      <c r="B5" s="9" t="n">
        <v>12.24</v>
      </c>
      <c r="C5" s="9" t="n">
        <v>11.7</v>
      </c>
      <c r="D5" s="9" t="n">
        <v>13.03</v>
      </c>
    </row>
    <row r="6" spans="1:4">
      <c r="A6" s="4" t="s">
        <v>644</v>
      </c>
      <c r="B6" s="5" t="n">
        <v>2687285</v>
      </c>
      <c r="C6" s="5" t="n">
        <v>2717614</v>
      </c>
      <c r="D6" s="5" t="n">
        <v>4466306</v>
      </c>
    </row>
    <row r="7" spans="1:4">
      <c r="A7" s="4" t="s">
        <v>645</v>
      </c>
      <c r="B7" s="9" t="n">
        <v>18.36</v>
      </c>
      <c r="C7" s="9" t="n">
        <v>12.6</v>
      </c>
      <c r="D7" s="9" t="n">
        <v>9.029999999999999</v>
      </c>
    </row>
    <row r="8" spans="1:4">
      <c r="A8" s="4" t="s">
        <v>646</v>
      </c>
      <c r="B8" s="5" t="n">
        <v>-1489138</v>
      </c>
      <c r="C8" s="5" t="n">
        <v>-1514826</v>
      </c>
      <c r="D8" s="5" t="n">
        <v>-413248</v>
      </c>
    </row>
    <row r="9" spans="1:4">
      <c r="A9" s="4" t="s">
        <v>647</v>
      </c>
      <c r="B9" s="9" t="n">
        <v>10.96</v>
      </c>
      <c r="C9" s="9" t="n">
        <v>9.24</v>
      </c>
      <c r="D9" s="9" t="n">
        <v>6.88</v>
      </c>
    </row>
    <row r="10" spans="1:4">
      <c r="A10" s="4" t="s">
        <v>648</v>
      </c>
      <c r="B10" s="5" t="n">
        <v>-1294232</v>
      </c>
      <c r="C10" s="5" t="n">
        <v>-1185518</v>
      </c>
      <c r="D10" s="5" t="n">
        <v>-955054</v>
      </c>
    </row>
    <row r="11" spans="1:4">
      <c r="A11" s="4" t="s">
        <v>649</v>
      </c>
      <c r="B11" s="9" t="n">
        <v>13.01</v>
      </c>
      <c r="C11" s="9" t="n">
        <v>11.89</v>
      </c>
      <c r="D11" s="9" t="n">
        <v>12.42</v>
      </c>
    </row>
    <row r="12" spans="1:4">
      <c r="A12" s="4" t="s">
        <v>650</v>
      </c>
      <c r="B12" s="5" t="n">
        <v>11012381</v>
      </c>
      <c r="C12" s="5" t="n">
        <v>11108466</v>
      </c>
      <c r="D12" s="5" t="n">
        <v>11091196</v>
      </c>
    </row>
    <row r="13" spans="1:4">
      <c r="A13" s="4" t="s">
        <v>651</v>
      </c>
      <c r="B13" s="9" t="n">
        <v>13.81</v>
      </c>
      <c r="C13" s="9" t="n">
        <v>12.24</v>
      </c>
      <c r="D13" s="9" t="n">
        <v>11.7</v>
      </c>
    </row>
    <row r="14" spans="1:4">
      <c r="A14" s="4" t="s">
        <v>652</v>
      </c>
      <c r="B14" s="4" t="s">
        <v>653</v>
      </c>
    </row>
    <row r="15" spans="1:4">
      <c r="A15" s="4" t="s">
        <v>654</v>
      </c>
      <c r="B15" s="6" t="n">
        <v>25.9</v>
      </c>
    </row>
    <row r="16" spans="1:4">
      <c r="A16" s="4" t="s">
        <v>655</v>
      </c>
      <c r="B16" s="5" t="n">
        <v>11012381</v>
      </c>
    </row>
    <row r="17" spans="1:4">
      <c r="A17" s="4" t="s">
        <v>656</v>
      </c>
      <c r="B17" s="9" t="n">
        <v>13.81</v>
      </c>
    </row>
    <row r="18" spans="1:4">
      <c r="A18" s="4" t="s">
        <v>657</v>
      </c>
      <c r="B18" s="4" t="s">
        <v>653</v>
      </c>
    </row>
    <row r="19" spans="1:4">
      <c r="A19" s="4" t="s">
        <v>658</v>
      </c>
      <c r="B19" s="6" t="n">
        <v>25.9</v>
      </c>
    </row>
    <row r="20" spans="1:4">
      <c r="A20" s="4" t="s">
        <v>659</v>
      </c>
      <c r="B20" s="5" t="n">
        <v>6351212</v>
      </c>
    </row>
    <row r="21" spans="1:4">
      <c r="A21" s="4" t="s">
        <v>660</v>
      </c>
      <c r="B21" s="9" t="n">
        <v>12.71</v>
      </c>
    </row>
    <row r="22" spans="1:4">
      <c r="A22" s="4" t="s">
        <v>661</v>
      </c>
      <c r="B22" s="4" t="s">
        <v>662</v>
      </c>
    </row>
    <row r="23" spans="1:4">
      <c r="A23" s="4" t="s">
        <v>663</v>
      </c>
      <c r="B23" s="6" t="n">
        <v>18.6</v>
      </c>
    </row>
    <row r="24" spans="1:4">
      <c r="A24" s="3" t="s">
        <v>664</v>
      </c>
    </row>
    <row r="25" spans="1:4">
      <c r="A25" s="4" t="s">
        <v>665</v>
      </c>
      <c r="B25" s="9" t="n">
        <v>10.33</v>
      </c>
      <c r="C25" s="9" t="n">
        <v>7.86</v>
      </c>
      <c r="D25" s="9" t="n">
        <v>5.36</v>
      </c>
    </row>
    <row r="26" spans="1:4">
      <c r="A26" s="4" t="s">
        <v>666</v>
      </c>
      <c r="B26" s="6" t="n">
        <v>11.5</v>
      </c>
      <c r="C26" s="7" t="n">
        <v>10</v>
      </c>
      <c r="D26" s="6" t="n">
        <v>1.4</v>
      </c>
    </row>
    <row r="27" spans="1:4">
      <c r="A27" s="4" t="s">
        <v>667</v>
      </c>
      <c r="B27" s="6" t="n">
        <v>16.3</v>
      </c>
      <c r="C27" s="7" t="n">
        <v>14</v>
      </c>
      <c r="D27" s="6" t="n">
        <v>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668</v>
      </c>
      <c r="B1" s="2" t="s">
        <v>1</v>
      </c>
    </row>
    <row r="2" spans="1:4">
      <c r="B2" s="2" t="s">
        <v>2</v>
      </c>
      <c r="C2" s="2" t="s">
        <v>32</v>
      </c>
      <c r="D2" s="2" t="s">
        <v>73</v>
      </c>
    </row>
    <row r="3" spans="1:4">
      <c r="A3" s="3" t="s">
        <v>669</v>
      </c>
    </row>
    <row r="4" spans="1:4">
      <c r="A4" s="4" t="s">
        <v>670</v>
      </c>
      <c r="C4" s="4" t="s">
        <v>671</v>
      </c>
      <c r="D4" s="4" t="s">
        <v>672</v>
      </c>
    </row>
    <row r="5" spans="1:4">
      <c r="A5" s="4" t="s">
        <v>673</v>
      </c>
      <c r="B5" s="4" t="s">
        <v>350</v>
      </c>
      <c r="C5" s="4" t="s">
        <v>350</v>
      </c>
      <c r="D5" s="4" t="s">
        <v>350</v>
      </c>
    </row>
    <row r="6" spans="1:4">
      <c r="A6" s="4" t="s">
        <v>674</v>
      </c>
      <c r="B6" s="4" t="s">
        <v>675</v>
      </c>
      <c r="C6" s="4" t="s">
        <v>676</v>
      </c>
      <c r="D6" s="4" t="s">
        <v>365</v>
      </c>
    </row>
    <row r="7" spans="1:4">
      <c r="A7" s="4" t="s">
        <v>677</v>
      </c>
      <c r="B7" s="4" t="s">
        <v>678</v>
      </c>
      <c r="C7" s="4" t="s">
        <v>679</v>
      </c>
      <c r="D7" s="4" t="s">
        <v>680</v>
      </c>
    </row>
    <row r="8" spans="1:4">
      <c r="A8" s="4" t="s">
        <v>681</v>
      </c>
    </row>
    <row r="9" spans="1:4">
      <c r="A9" s="3" t="s">
        <v>669</v>
      </c>
    </row>
    <row r="10" spans="1:4">
      <c r="A10" s="4" t="s">
        <v>682</v>
      </c>
      <c r="B10" s="4" t="s">
        <v>683</v>
      </c>
      <c r="C10" s="4" t="s">
        <v>684</v>
      </c>
      <c r="D10" s="4" t="s">
        <v>685</v>
      </c>
    </row>
    <row r="11" spans="1:4">
      <c r="A11" s="4" t="s">
        <v>670</v>
      </c>
      <c r="B11" s="4" t="s">
        <v>686</v>
      </c>
    </row>
    <row r="12" spans="1:4">
      <c r="A12" s="4" t="s">
        <v>687</v>
      </c>
    </row>
    <row r="13" spans="1:4">
      <c r="A13" s="3" t="s">
        <v>669</v>
      </c>
    </row>
    <row r="14" spans="1:4">
      <c r="A14" s="4" t="s">
        <v>682</v>
      </c>
      <c r="B14" s="4" t="s">
        <v>688</v>
      </c>
      <c r="C14" s="4" t="s">
        <v>689</v>
      </c>
      <c r="D14" s="4" t="s">
        <v>690</v>
      </c>
    </row>
    <row r="15" spans="1:4">
      <c r="A15" s="4" t="s">
        <v>670</v>
      </c>
      <c r="B15" s="4" t="s">
        <v>6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73</v>
      </c>
    </row>
    <row r="3" spans="1:4">
      <c r="A3" s="3" t="s">
        <v>693</v>
      </c>
    </row>
    <row r="4" spans="1:4">
      <c r="A4" s="4" t="s">
        <v>694</v>
      </c>
      <c r="B4" s="7" t="n">
        <v>0</v>
      </c>
    </row>
    <row r="5" spans="1:4">
      <c r="A5" s="4" t="s">
        <v>635</v>
      </c>
    </row>
    <row r="6" spans="1:4">
      <c r="A6" s="3" t="s">
        <v>695</v>
      </c>
    </row>
    <row r="7" spans="1:4">
      <c r="A7" s="4" t="s">
        <v>696</v>
      </c>
      <c r="B7" s="5" t="n">
        <v>778950</v>
      </c>
      <c r="C7" s="5" t="n">
        <v>1303103</v>
      </c>
      <c r="D7" s="5" t="n">
        <v>811480</v>
      </c>
    </row>
    <row r="8" spans="1:4">
      <c r="A8" s="4" t="s">
        <v>697</v>
      </c>
      <c r="B8" s="9" t="n">
        <v>10.59</v>
      </c>
      <c r="C8" s="9" t="n">
        <v>10.09</v>
      </c>
      <c r="D8" s="9" t="n">
        <v>13.13</v>
      </c>
    </row>
    <row r="9" spans="1:4">
      <c r="A9" s="4" t="s">
        <v>698</v>
      </c>
      <c r="B9" s="5" t="n">
        <v>67959</v>
      </c>
      <c r="C9" s="5" t="n">
        <v>98945</v>
      </c>
      <c r="D9" s="5" t="n">
        <v>968652</v>
      </c>
    </row>
    <row r="10" spans="1:4">
      <c r="A10" s="4" t="s">
        <v>699</v>
      </c>
      <c r="B10" s="9" t="n">
        <v>19.13</v>
      </c>
      <c r="C10" s="9" t="n">
        <v>14.15</v>
      </c>
      <c r="D10" s="9" t="n">
        <v>8.41</v>
      </c>
    </row>
    <row r="11" spans="1:4">
      <c r="A11" s="4" t="s">
        <v>700</v>
      </c>
      <c r="B11" s="5" t="n">
        <v>-385678</v>
      </c>
      <c r="C11" s="5" t="n">
        <v>-514613</v>
      </c>
      <c r="D11" s="5" t="n">
        <v>-296831</v>
      </c>
    </row>
    <row r="12" spans="1:4">
      <c r="A12" s="4" t="s">
        <v>701</v>
      </c>
      <c r="B12" s="9" t="n">
        <v>11.73</v>
      </c>
      <c r="C12" s="9" t="n">
        <v>10.23</v>
      </c>
      <c r="D12" s="9" t="n">
        <v>12.76</v>
      </c>
    </row>
    <row r="13" spans="1:4">
      <c r="A13" s="4" t="s">
        <v>702</v>
      </c>
      <c r="B13" s="5" t="n">
        <v>-63842</v>
      </c>
      <c r="C13" s="5" t="n">
        <v>-108485</v>
      </c>
      <c r="D13" s="5" t="n">
        <v>-180198</v>
      </c>
    </row>
    <row r="14" spans="1:4">
      <c r="A14" s="4" t="s">
        <v>703</v>
      </c>
      <c r="B14" s="9" t="n">
        <v>10.07</v>
      </c>
      <c r="C14" s="9" t="n">
        <v>9.619999999999999</v>
      </c>
      <c r="D14" s="9" t="n">
        <v>10.33</v>
      </c>
    </row>
    <row r="15" spans="1:4">
      <c r="A15" s="4" t="s">
        <v>704</v>
      </c>
      <c r="B15" s="5" t="n">
        <v>397389</v>
      </c>
      <c r="C15" s="5" t="n">
        <v>778950</v>
      </c>
      <c r="D15" s="5" t="n">
        <v>1303103</v>
      </c>
    </row>
    <row r="16" spans="1:4">
      <c r="A16" s="4" t="s">
        <v>705</v>
      </c>
      <c r="B16" s="9" t="n">
        <v>11.03</v>
      </c>
      <c r="C16" s="9" t="n">
        <v>10.59</v>
      </c>
      <c r="D16" s="9" t="n">
        <v>10.09</v>
      </c>
    </row>
    <row r="17" spans="1:4">
      <c r="A17" s="3" t="s">
        <v>693</v>
      </c>
    </row>
    <row r="18" spans="1:4">
      <c r="A18" s="4" t="s">
        <v>706</v>
      </c>
      <c r="B18" s="6" t="n">
        <v>4.5</v>
      </c>
      <c r="C18" s="6" t="n">
        <v>5.3</v>
      </c>
      <c r="D18" s="6" t="n">
        <v>3.8</v>
      </c>
    </row>
    <row r="19" spans="1:4">
      <c r="A19" s="4" t="s">
        <v>707</v>
      </c>
      <c r="B19" s="6" t="n">
        <v>7.2</v>
      </c>
      <c r="C19" s="6" t="n">
        <v>6.6</v>
      </c>
      <c r="D19" s="6" t="n">
        <v>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08</v>
      </c>
      <c r="B1" s="2" t="s">
        <v>1</v>
      </c>
    </row>
    <row r="2" spans="1:4">
      <c r="B2" s="2" t="s">
        <v>2</v>
      </c>
      <c r="C2" s="2" t="s">
        <v>32</v>
      </c>
      <c r="D2" s="2" t="s">
        <v>73</v>
      </c>
    </row>
    <row r="3" spans="1:4">
      <c r="A3" s="3" t="s">
        <v>695</v>
      </c>
    </row>
    <row r="4" spans="1:4">
      <c r="A4" s="4" t="s">
        <v>696</v>
      </c>
      <c r="B4" s="5" t="n">
        <v>1915175</v>
      </c>
      <c r="C4" s="5" t="n">
        <v>1166569</v>
      </c>
      <c r="D4" s="5" t="n">
        <v>666214</v>
      </c>
    </row>
    <row r="5" spans="1:4">
      <c r="A5" s="4" t="s">
        <v>697</v>
      </c>
      <c r="B5" s="9" t="n">
        <v>11.39</v>
      </c>
      <c r="C5" s="9" t="n">
        <v>10.16</v>
      </c>
      <c r="D5" s="9" t="n">
        <v>13.49</v>
      </c>
    </row>
    <row r="6" spans="1:4">
      <c r="A6" s="4" t="s">
        <v>698</v>
      </c>
      <c r="B6" s="5" t="n">
        <v>1476382</v>
      </c>
      <c r="C6" s="5" t="n">
        <v>1378273</v>
      </c>
      <c r="D6" s="5" t="n">
        <v>796582</v>
      </c>
    </row>
    <row r="7" spans="1:4">
      <c r="A7" s="4" t="s">
        <v>699</v>
      </c>
      <c r="B7" s="9" t="n">
        <v>18.41</v>
      </c>
      <c r="C7" s="9" t="n">
        <v>12.13</v>
      </c>
      <c r="D7" s="9" t="n">
        <v>8.17</v>
      </c>
    </row>
    <row r="8" spans="1:4">
      <c r="A8" s="4" t="s">
        <v>700</v>
      </c>
      <c r="B8" s="5" t="n">
        <v>-582449</v>
      </c>
      <c r="C8" s="5" t="n">
        <v>-378406</v>
      </c>
      <c r="D8" s="5" t="n">
        <v>-218279</v>
      </c>
    </row>
    <row r="9" spans="1:4">
      <c r="A9" s="4" t="s">
        <v>701</v>
      </c>
      <c r="B9" s="9" t="n">
        <v>11.58</v>
      </c>
      <c r="C9" s="9" t="n">
        <v>10.48</v>
      </c>
      <c r="D9" s="9" t="n">
        <v>12.74</v>
      </c>
    </row>
    <row r="10" spans="1:4">
      <c r="A10" s="4" t="s">
        <v>702</v>
      </c>
      <c r="B10" s="5" t="n">
        <v>-420766</v>
      </c>
      <c r="C10" s="5" t="n">
        <v>-251261</v>
      </c>
      <c r="D10" s="5" t="n">
        <v>-77948</v>
      </c>
    </row>
    <row r="11" spans="1:4">
      <c r="A11" s="4" t="s">
        <v>703</v>
      </c>
      <c r="B11" s="9" t="n">
        <v>14.56</v>
      </c>
      <c r="C11" s="9" t="n">
        <v>11.11</v>
      </c>
      <c r="D11" s="9" t="n">
        <v>10.99</v>
      </c>
    </row>
    <row r="12" spans="1:4">
      <c r="A12" s="4" t="s">
        <v>704</v>
      </c>
      <c r="B12" s="5" t="n">
        <v>2388342</v>
      </c>
      <c r="C12" s="5" t="n">
        <v>1915175</v>
      </c>
      <c r="D12" s="5" t="n">
        <v>1166569</v>
      </c>
    </row>
    <row r="13" spans="1:4">
      <c r="A13" s="4" t="s">
        <v>705</v>
      </c>
      <c r="B13" s="9" t="n">
        <v>15.12</v>
      </c>
      <c r="C13" s="9" t="n">
        <v>11.39</v>
      </c>
      <c r="D13" s="9" t="n">
        <v>10.16</v>
      </c>
    </row>
    <row r="14" spans="1:4">
      <c r="A14" s="4" t="s">
        <v>709</v>
      </c>
      <c r="B14" s="4" t="s">
        <v>710</v>
      </c>
    </row>
    <row r="15" spans="1:4">
      <c r="A15" s="4" t="s">
        <v>711</v>
      </c>
      <c r="B15" s="6" t="n">
        <v>34.9</v>
      </c>
    </row>
    <row r="16" spans="1:4">
      <c r="A16" s="3" t="s">
        <v>693</v>
      </c>
    </row>
    <row r="17" spans="1:4">
      <c r="A17" s="4" t="s">
        <v>706</v>
      </c>
      <c r="B17" s="10" t="n">
        <v>6.7</v>
      </c>
      <c r="C17" s="7" t="n">
        <v>4</v>
      </c>
      <c r="D17" s="6" t="n">
        <v>2.8</v>
      </c>
    </row>
    <row r="18" spans="1:4">
      <c r="A18" s="4" t="s">
        <v>707</v>
      </c>
      <c r="B18" s="7" t="n">
        <v>11</v>
      </c>
      <c r="C18" s="6" t="n">
        <v>4.7</v>
      </c>
      <c r="D18" s="6" t="n">
        <v>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73</v>
      </c>
    </row>
    <row r="3" spans="1:4">
      <c r="A3" s="3" t="s">
        <v>695</v>
      </c>
    </row>
    <row r="4" spans="1:4">
      <c r="A4" s="4" t="s">
        <v>696</v>
      </c>
      <c r="B4" s="5" t="n">
        <v>0</v>
      </c>
      <c r="C4" s="5" t="n">
        <v>200255</v>
      </c>
      <c r="D4" s="5" t="n">
        <v>309707</v>
      </c>
    </row>
    <row r="5" spans="1:4">
      <c r="A5" s="4" t="s">
        <v>697</v>
      </c>
      <c r="B5" s="7" t="n">
        <v>0</v>
      </c>
      <c r="C5" s="9" t="n">
        <v>9.49</v>
      </c>
      <c r="D5" s="9" t="n">
        <v>9.48</v>
      </c>
    </row>
    <row r="6" spans="1:4">
      <c r="A6" s="4" t="s">
        <v>698</v>
      </c>
      <c r="B6" s="5" t="n">
        <v>0</v>
      </c>
      <c r="C6" s="5" t="n">
        <v>0</v>
      </c>
      <c r="D6" s="5" t="n">
        <v>0</v>
      </c>
    </row>
    <row r="7" spans="1:4">
      <c r="A7" s="4" t="s">
        <v>699</v>
      </c>
      <c r="B7" s="7" t="n">
        <v>0</v>
      </c>
      <c r="C7" s="7" t="n">
        <v>0</v>
      </c>
      <c r="D7" s="7" t="n">
        <v>0</v>
      </c>
    </row>
    <row r="8" spans="1:4">
      <c r="A8" s="4" t="s">
        <v>700</v>
      </c>
      <c r="B8" s="5" t="n">
        <v>0</v>
      </c>
      <c r="C8" s="5" t="n">
        <v>0</v>
      </c>
      <c r="D8" s="5" t="n">
        <v>-30037</v>
      </c>
    </row>
    <row r="9" spans="1:4">
      <c r="A9" s="4" t="s">
        <v>701</v>
      </c>
      <c r="B9" s="7" t="n">
        <v>0</v>
      </c>
      <c r="C9" s="7" t="n">
        <v>0</v>
      </c>
      <c r="D9" s="9" t="n">
        <v>9.49</v>
      </c>
    </row>
    <row r="10" spans="1:4">
      <c r="A10" s="4" t="s">
        <v>702</v>
      </c>
      <c r="B10" s="5" t="n">
        <v>0</v>
      </c>
      <c r="C10" s="5" t="n">
        <v>-200255</v>
      </c>
      <c r="D10" s="5" t="n">
        <v>-79415</v>
      </c>
    </row>
    <row r="11" spans="1:4">
      <c r="A11" s="4" t="s">
        <v>703</v>
      </c>
      <c r="B11" s="7" t="n">
        <v>0</v>
      </c>
      <c r="C11" s="9" t="n">
        <v>9.49</v>
      </c>
      <c r="D11" s="9" t="n">
        <v>9.44</v>
      </c>
    </row>
    <row r="12" spans="1:4">
      <c r="A12" s="4" t="s">
        <v>704</v>
      </c>
      <c r="B12" s="5" t="n">
        <v>0</v>
      </c>
      <c r="C12" s="5" t="n">
        <v>0</v>
      </c>
      <c r="D12" s="5" t="n">
        <v>200255</v>
      </c>
    </row>
    <row r="13" spans="1:4">
      <c r="A13" s="4" t="s">
        <v>705</v>
      </c>
      <c r="B13" s="7" t="n">
        <v>0</v>
      </c>
      <c r="C13" s="7" t="n">
        <v>0</v>
      </c>
      <c r="D13" s="9" t="n">
        <v>9.49</v>
      </c>
    </row>
    <row r="14" spans="1:4">
      <c r="A14" s="3" t="s">
        <v>693</v>
      </c>
    </row>
    <row r="15" spans="1:4">
      <c r="A15" s="4" t="s">
        <v>706</v>
      </c>
      <c r="B15" s="7" t="n">
        <v>0</v>
      </c>
      <c r="C15" s="7" t="n">
        <v>0</v>
      </c>
      <c r="D15" s="6" t="n">
        <v>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s>
  <sheetData>
    <row r="1" spans="1:6">
      <c r="A1" s="1" t="s">
        <v>136</v>
      </c>
      <c r="B1" s="2" t="s">
        <v>137</v>
      </c>
      <c r="C1" s="2" t="s">
        <v>138</v>
      </c>
      <c r="D1" s="2" t="s">
        <v>139</v>
      </c>
      <c r="E1" s="2" t="s">
        <v>140</v>
      </c>
      <c r="F1" s="2" t="s">
        <v>141</v>
      </c>
    </row>
    <row r="2" spans="1:6">
      <c r="A2" s="4" t="s">
        <v>142</v>
      </c>
      <c r="C2" s="5" t="n">
        <v>128152</v>
      </c>
    </row>
    <row r="3" spans="1:6">
      <c r="A3" s="4" t="s">
        <v>143</v>
      </c>
      <c r="B3" s="7" t="n">
        <v>42999</v>
      </c>
      <c r="C3" s="7" t="n">
        <v>128</v>
      </c>
      <c r="D3" s="7" t="n">
        <v>525628</v>
      </c>
      <c r="E3" s="7" t="n">
        <v>-99</v>
      </c>
      <c r="F3" s="7" t="n">
        <v>-482658</v>
      </c>
    </row>
    <row r="4" spans="1:6">
      <c r="A4" s="4" t="s">
        <v>144</v>
      </c>
      <c r="B4" s="5" t="n">
        <v>25585</v>
      </c>
      <c r="D4" s="5" t="n">
        <v>25585</v>
      </c>
    </row>
    <row r="5" spans="1:6">
      <c r="A5" s="4" t="s">
        <v>145</v>
      </c>
      <c r="C5" s="5" t="n">
        <v>570</v>
      </c>
    </row>
    <row r="6" spans="1:6">
      <c r="A6" s="4" t="s">
        <v>146</v>
      </c>
      <c r="B6" s="5" t="n">
        <v>1948</v>
      </c>
      <c r="C6" s="7" t="n">
        <v>1</v>
      </c>
      <c r="D6" s="5" t="n">
        <v>1947</v>
      </c>
    </row>
    <row r="7" spans="1:6">
      <c r="A7" s="4" t="s">
        <v>147</v>
      </c>
      <c r="C7" s="5" t="n">
        <v>780</v>
      </c>
    </row>
    <row r="8" spans="1:6">
      <c r="A8" s="4" t="s">
        <v>148</v>
      </c>
      <c r="B8" s="5" t="n">
        <v>-83</v>
      </c>
      <c r="C8" s="7" t="n">
        <v>1</v>
      </c>
      <c r="D8" s="5" t="n">
        <v>-84</v>
      </c>
    </row>
    <row r="9" spans="1:6">
      <c r="A9" s="4" t="s">
        <v>149</v>
      </c>
      <c r="B9" s="5" t="n">
        <v>93</v>
      </c>
      <c r="E9" s="5" t="n">
        <v>93</v>
      </c>
    </row>
    <row r="10" spans="1:6">
      <c r="A10" s="4" t="s">
        <v>90</v>
      </c>
      <c r="B10" s="5" t="n">
        <v>-103023</v>
      </c>
    </row>
    <row r="11" spans="1:6">
      <c r="A11" s="4" t="s">
        <v>150</v>
      </c>
      <c r="C11" s="5" t="n">
        <v>129502</v>
      </c>
    </row>
    <row r="12" spans="1:6">
      <c r="A12" s="4" t="s">
        <v>151</v>
      </c>
      <c r="B12" s="5" t="n">
        <v>-32481</v>
      </c>
      <c r="C12" s="7" t="n">
        <v>130</v>
      </c>
      <c r="D12" s="5" t="n">
        <v>552737</v>
      </c>
      <c r="E12" s="5" t="n">
        <v>-6</v>
      </c>
      <c r="F12" s="5" t="n">
        <v>-585342</v>
      </c>
    </row>
    <row r="13" spans="1:6">
      <c r="A13" s="4" t="s">
        <v>144</v>
      </c>
      <c r="B13" s="5" t="n">
        <v>30670</v>
      </c>
      <c r="D13" s="5" t="n">
        <v>30670</v>
      </c>
    </row>
    <row r="14" spans="1:6">
      <c r="A14" s="4" t="s">
        <v>145</v>
      </c>
      <c r="C14" s="5" t="n">
        <v>1796</v>
      </c>
    </row>
    <row r="15" spans="1:6">
      <c r="A15" s="4" t="s">
        <v>146</v>
      </c>
      <c r="B15" s="5" t="n">
        <v>12776</v>
      </c>
      <c r="C15" s="7" t="n">
        <v>2</v>
      </c>
      <c r="D15" s="5" t="n">
        <v>12774</v>
      </c>
    </row>
    <row r="16" spans="1:6">
      <c r="A16" s="4" t="s">
        <v>147</v>
      </c>
      <c r="C16" s="5" t="n">
        <v>-9</v>
      </c>
    </row>
    <row r="17" spans="1:6">
      <c r="A17" s="4" t="s">
        <v>148</v>
      </c>
      <c r="B17" s="5" t="n">
        <v>0</v>
      </c>
      <c r="C17" s="7" t="n">
        <v>0</v>
      </c>
      <c r="D17" s="5" t="n">
        <v>0</v>
      </c>
    </row>
    <row r="18" spans="1:6">
      <c r="A18" s="4" t="s">
        <v>149</v>
      </c>
      <c r="B18" s="5" t="n">
        <v>-444</v>
      </c>
      <c r="E18" s="5" t="n">
        <v>-444</v>
      </c>
    </row>
    <row r="19" spans="1:6">
      <c r="A19" s="4" t="s">
        <v>90</v>
      </c>
      <c r="B19" s="5" t="n">
        <v>62971</v>
      </c>
    </row>
    <row r="20" spans="1:6">
      <c r="A20" s="4" t="s">
        <v>152</v>
      </c>
      <c r="C20" s="5" t="n">
        <v>142789</v>
      </c>
    </row>
    <row r="21" spans="1:6">
      <c r="A21" s="4" t="s">
        <v>153</v>
      </c>
      <c r="B21" s="5" t="n">
        <v>208366</v>
      </c>
      <c r="C21" s="7" t="n">
        <v>143</v>
      </c>
      <c r="D21" s="5" t="n">
        <v>731044</v>
      </c>
      <c r="E21" s="5" t="n">
        <v>-450</v>
      </c>
      <c r="F21" s="5" t="n">
        <v>-522371</v>
      </c>
    </row>
    <row r="22" spans="1:6">
      <c r="A22" s="4" t="s">
        <v>144</v>
      </c>
      <c r="B22" s="7" t="n">
        <v>35696</v>
      </c>
      <c r="D22" s="5" t="n">
        <v>35696</v>
      </c>
    </row>
    <row r="23" spans="1:6">
      <c r="A23" s="4" t="s">
        <v>154</v>
      </c>
      <c r="B23" s="5" t="n">
        <v>11500</v>
      </c>
    </row>
    <row r="24" spans="1:6">
      <c r="A24" s="4" t="s">
        <v>145</v>
      </c>
      <c r="C24" s="5" t="n">
        <v>1932</v>
      </c>
    </row>
    <row r="25" spans="1:6">
      <c r="A25" s="4" t="s">
        <v>146</v>
      </c>
      <c r="B25" s="7" t="n">
        <v>13719</v>
      </c>
      <c r="C25" s="7" t="n">
        <v>2</v>
      </c>
      <c r="D25" s="5" t="n">
        <v>13717</v>
      </c>
    </row>
    <row r="26" spans="1:6">
      <c r="A26" s="4" t="s">
        <v>147</v>
      </c>
      <c r="C26" s="5" t="n">
        <v>4</v>
      </c>
    </row>
    <row r="27" spans="1:6">
      <c r="A27" s="4" t="s">
        <v>148</v>
      </c>
      <c r="B27" s="5" t="n">
        <v>0</v>
      </c>
      <c r="C27" s="7" t="n">
        <v>0</v>
      </c>
      <c r="D27" s="5" t="n">
        <v>0</v>
      </c>
    </row>
    <row r="28" spans="1:6">
      <c r="A28" s="4" t="s">
        <v>149</v>
      </c>
      <c r="B28" s="5" t="n">
        <v>173</v>
      </c>
      <c r="E28" s="5" t="n">
        <v>173</v>
      </c>
    </row>
    <row r="29" spans="1:6">
      <c r="A29" s="4" t="s">
        <v>90</v>
      </c>
      <c r="B29" s="5" t="n">
        <v>-80330</v>
      </c>
    </row>
    <row r="30" spans="1:6">
      <c r="A30" s="4" t="s">
        <v>155</v>
      </c>
      <c r="C30" s="5" t="n">
        <v>144725</v>
      </c>
    </row>
    <row r="31" spans="1:6">
      <c r="A31" s="4" t="s">
        <v>156</v>
      </c>
      <c r="B31" s="7" t="n">
        <v>248887</v>
      </c>
      <c r="C31" s="7" t="n">
        <v>145</v>
      </c>
      <c r="D31" s="7" t="n">
        <v>780457</v>
      </c>
      <c r="E31" s="7" t="n">
        <v>-277</v>
      </c>
      <c r="F31" s="7" t="n">
        <v>-5314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3</v>
      </c>
      <c r="B1" s="2" t="s">
        <v>714</v>
      </c>
      <c r="C1" s="2" t="s">
        <v>1</v>
      </c>
    </row>
    <row r="2" spans="1:5">
      <c r="B2" s="2" t="s">
        <v>715</v>
      </c>
      <c r="C2" s="2" t="s">
        <v>2</v>
      </c>
      <c r="D2" s="2" t="s">
        <v>32</v>
      </c>
      <c r="E2" s="2" t="s">
        <v>73</v>
      </c>
    </row>
    <row r="3" spans="1:5">
      <c r="A3" s="3" t="s">
        <v>184</v>
      </c>
    </row>
    <row r="4" spans="1:5">
      <c r="A4" s="4" t="s">
        <v>154</v>
      </c>
      <c r="C4" s="10" t="n">
        <v>11.5</v>
      </c>
    </row>
    <row r="5" spans="1:5">
      <c r="A5" s="4" t="s">
        <v>716</v>
      </c>
      <c r="C5" s="10" t="n">
        <v>1.5</v>
      </c>
    </row>
    <row r="6" spans="1:5">
      <c r="A6" s="4" t="s">
        <v>717</v>
      </c>
      <c r="C6" s="9" t="n">
        <v>12.5</v>
      </c>
    </row>
    <row r="7" spans="1:5">
      <c r="A7" s="4" t="s">
        <v>125</v>
      </c>
      <c r="B7" s="7" t="n">
        <v>134874</v>
      </c>
      <c r="C7" s="7" t="n">
        <v>0</v>
      </c>
      <c r="D7" s="7" t="n">
        <v>134874</v>
      </c>
      <c r="E7" s="7"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8</v>
      </c>
      <c r="B1" s="2" t="s">
        <v>1</v>
      </c>
    </row>
    <row r="2" spans="1:4">
      <c r="B2" s="2" t="s">
        <v>2</v>
      </c>
      <c r="C2" s="2" t="s">
        <v>32</v>
      </c>
      <c r="D2" s="2" t="s">
        <v>73</v>
      </c>
    </row>
    <row r="3" spans="1:4">
      <c r="A3" s="3" t="s">
        <v>719</v>
      </c>
    </row>
    <row r="4" spans="1:4">
      <c r="A4" s="4" t="s">
        <v>720</v>
      </c>
      <c r="B4" s="5" t="n">
        <v>1489138</v>
      </c>
      <c r="C4" s="5" t="n">
        <v>1514826</v>
      </c>
      <c r="D4" s="5" t="n">
        <v>413248</v>
      </c>
    </row>
    <row r="5" spans="1:4">
      <c r="A5" s="4" t="s">
        <v>721</v>
      </c>
      <c r="B5" s="6" t="n">
        <v>16.3</v>
      </c>
      <c r="C5" s="7" t="n">
        <v>14</v>
      </c>
      <c r="D5" s="6" t="n">
        <v>2.8</v>
      </c>
    </row>
    <row r="6" spans="1:4">
      <c r="A6" s="4" t="s">
        <v>627</v>
      </c>
    </row>
    <row r="7" spans="1:4">
      <c r="A7" s="3" t="s">
        <v>719</v>
      </c>
    </row>
    <row r="8" spans="1:4">
      <c r="A8" s="4" t="s">
        <v>720</v>
      </c>
      <c r="B8" s="5" t="n">
        <v>1489138</v>
      </c>
      <c r="C8" s="5" t="n">
        <v>1514826</v>
      </c>
      <c r="D8" s="5" t="n">
        <v>413248</v>
      </c>
    </row>
    <row r="9" spans="1:4">
      <c r="A9" s="4" t="s">
        <v>721</v>
      </c>
      <c r="B9" s="6" t="n">
        <v>16.3</v>
      </c>
      <c r="C9" s="7" t="n">
        <v>14</v>
      </c>
      <c r="D9" s="6" t="n">
        <v>2.8</v>
      </c>
    </row>
    <row r="10" spans="1:4">
      <c r="A10" s="4" t="s">
        <v>638</v>
      </c>
    </row>
    <row r="11" spans="1:4">
      <c r="A11" s="3" t="s">
        <v>719</v>
      </c>
    </row>
    <row r="12" spans="1:4">
      <c r="A12" s="4" t="s">
        <v>147</v>
      </c>
      <c r="B12" s="5" t="n">
        <v>442599</v>
      </c>
      <c r="C12" s="5" t="n">
        <v>281398</v>
      </c>
      <c r="D12" s="5" t="n">
        <v>134944</v>
      </c>
    </row>
    <row r="13" spans="1:4">
      <c r="A13" s="4" t="s">
        <v>722</v>
      </c>
      <c r="B13" s="5" t="n">
        <v>139850</v>
      </c>
      <c r="C13" s="5" t="n">
        <v>97008</v>
      </c>
      <c r="D13" s="5" t="n">
        <v>83335</v>
      </c>
    </row>
    <row r="14" spans="1:4">
      <c r="A14" s="4" t="s">
        <v>723</v>
      </c>
      <c r="B14" s="6" t="n">
        <v>4.2</v>
      </c>
      <c r="C14" s="6" t="n">
        <v>1.9</v>
      </c>
      <c r="D14" s="6" t="n">
        <v>0.8</v>
      </c>
    </row>
    <row r="15" spans="1:4">
      <c r="A15" s="4" t="s">
        <v>724</v>
      </c>
    </row>
    <row r="16" spans="1:4">
      <c r="A16" s="3" t="s">
        <v>719</v>
      </c>
    </row>
    <row r="17" spans="1:4">
      <c r="A17" s="4" t="s">
        <v>147</v>
      </c>
      <c r="B17" s="5" t="n">
        <v>4117</v>
      </c>
      <c r="C17" s="5" t="n">
        <v>9540</v>
      </c>
      <c r="D17" s="5" t="n">
        <v>7800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4"/>
    <col customWidth="1" max="3" min="3" width="21"/>
  </cols>
  <sheetData>
    <row r="1" spans="1:3">
      <c r="A1" s="1" t="s">
        <v>725</v>
      </c>
      <c r="B1" s="2" t="s">
        <v>1</v>
      </c>
    </row>
    <row r="2" spans="1:3">
      <c r="B2" s="2" t="s">
        <v>726</v>
      </c>
      <c r="C2" s="2" t="s">
        <v>329</v>
      </c>
    </row>
    <row r="3" spans="1:3">
      <c r="A3" s="4" t="s">
        <v>727</v>
      </c>
    </row>
    <row r="4" spans="1:3">
      <c r="A4" s="3" t="s">
        <v>728</v>
      </c>
    </row>
    <row r="5" spans="1:3">
      <c r="A5" s="4" t="s">
        <v>729</v>
      </c>
      <c r="B5" s="5" t="n">
        <v>80000</v>
      </c>
    </row>
    <row r="6" spans="1:3">
      <c r="A6" s="4" t="s">
        <v>730</v>
      </c>
      <c r="B6" s="4" t="s">
        <v>352</v>
      </c>
    </row>
    <row r="7" spans="1:3">
      <c r="A7" s="4" t="s">
        <v>731</v>
      </c>
      <c r="B7" s="6" t="n">
        <v>1.7</v>
      </c>
      <c r="C7" s="6" t="n">
        <v>0.3</v>
      </c>
    </row>
    <row r="8" spans="1:3">
      <c r="A8" s="4" t="s">
        <v>732</v>
      </c>
      <c r="B8" s="5" t="n">
        <v>5</v>
      </c>
    </row>
    <row r="9" spans="1:3">
      <c r="A9" s="4" t="s">
        <v>733</v>
      </c>
      <c r="B9" s="4" t="s">
        <v>734</v>
      </c>
    </row>
    <row r="10" spans="1:3">
      <c r="A10" s="4" t="s">
        <v>735</v>
      </c>
    </row>
    <row r="11" spans="1:3">
      <c r="A11" s="3" t="s">
        <v>728</v>
      </c>
    </row>
    <row r="12" spans="1:3">
      <c r="A12" s="4" t="s">
        <v>729</v>
      </c>
      <c r="B12" s="5" t="n">
        <v>10000</v>
      </c>
    </row>
    <row r="13" spans="1:3">
      <c r="A13" s="4" t="s">
        <v>730</v>
      </c>
      <c r="B13" s="4" t="s">
        <v>352</v>
      </c>
    </row>
    <row r="14" spans="1:3">
      <c r="A14" s="4" t="s">
        <v>731</v>
      </c>
      <c r="B14" s="6" t="n">
        <v>0.2</v>
      </c>
      <c r="C14" s="6" t="n">
        <v>0.3</v>
      </c>
    </row>
    <row r="15" spans="1:3">
      <c r="A15" s="4" t="s">
        <v>733</v>
      </c>
      <c r="B15" s="4" t="s">
        <v>7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73</v>
      </c>
    </row>
    <row r="3" spans="1:4">
      <c r="A3" s="3" t="s">
        <v>187</v>
      </c>
    </row>
    <row r="4" spans="1:4">
      <c r="A4" s="4" t="s">
        <v>738</v>
      </c>
      <c r="B4" s="7" t="n">
        <v>2500</v>
      </c>
      <c r="C4" s="7" t="n">
        <v>2300</v>
      </c>
      <c r="D4" s="7" t="n">
        <v>2200</v>
      </c>
    </row>
    <row r="5" spans="1:4">
      <c r="A5" s="5" t="n">
        <v>2018</v>
      </c>
      <c r="B5" s="5" t="n">
        <v>2953</v>
      </c>
    </row>
    <row r="6" spans="1:4">
      <c r="A6" s="5" t="n">
        <v>2019</v>
      </c>
      <c r="B6" s="5" t="n">
        <v>2995</v>
      </c>
    </row>
    <row r="7" spans="1:4">
      <c r="A7" s="5" t="n">
        <v>2020</v>
      </c>
      <c r="B7" s="5" t="n">
        <v>2557</v>
      </c>
    </row>
    <row r="8" spans="1:4">
      <c r="A8" s="5" t="n">
        <v>2021</v>
      </c>
      <c r="B8" s="5" t="n">
        <v>2506</v>
      </c>
    </row>
    <row r="9" spans="1:4">
      <c r="A9" s="5" t="n">
        <v>2022</v>
      </c>
      <c r="B9" s="5" t="n">
        <v>112</v>
      </c>
    </row>
    <row r="10" spans="1:4">
      <c r="A10" s="5" t="n">
        <v>2023</v>
      </c>
      <c r="B10" s="7" t="n">
        <v>111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39</v>
      </c>
      <c r="B1" s="2" t="s">
        <v>328</v>
      </c>
    </row>
    <row r="2" spans="1:2">
      <c r="A2" s="4" t="s">
        <v>740</v>
      </c>
    </row>
    <row r="3" spans="1:2">
      <c r="A3" s="3" t="s">
        <v>741</v>
      </c>
    </row>
    <row r="4" spans="1:2">
      <c r="A4" s="4" t="s">
        <v>742</v>
      </c>
      <c r="B4" s="6" t="n">
        <v>14.6</v>
      </c>
    </row>
    <row r="5" spans="1:2">
      <c r="A5" s="4" t="s">
        <v>743</v>
      </c>
    </row>
    <row r="6" spans="1:2">
      <c r="A6" s="3" t="s">
        <v>741</v>
      </c>
    </row>
    <row r="7" spans="1:2">
      <c r="A7" s="4" t="s">
        <v>742</v>
      </c>
      <c r="B7" s="6" t="n">
        <v>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744</v>
      </c>
      <c r="B1" s="2" t="s">
        <v>1</v>
      </c>
    </row>
    <row r="2" spans="1:2">
      <c r="B2" s="2" t="s">
        <v>328</v>
      </c>
    </row>
    <row r="3" spans="1:2">
      <c r="A3" s="3" t="s">
        <v>187</v>
      </c>
    </row>
    <row r="4" spans="1:2">
      <c r="A4" s="4" t="s">
        <v>745</v>
      </c>
      <c r="B4" s="4" t="s">
        <v>380</v>
      </c>
    </row>
    <row r="5" spans="1:2">
      <c r="A5" s="4" t="s">
        <v>746</v>
      </c>
      <c r="B5" s="7" t="n">
        <v>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7</v>
      </c>
      <c r="B1" s="2" t="s">
        <v>1</v>
      </c>
    </row>
    <row r="2" spans="1:4">
      <c r="B2" s="2" t="s">
        <v>2</v>
      </c>
      <c r="C2" s="2" t="s">
        <v>32</v>
      </c>
      <c r="D2" s="2" t="s">
        <v>73</v>
      </c>
    </row>
    <row r="3" spans="1:4">
      <c r="A3" s="3" t="s">
        <v>190</v>
      </c>
    </row>
    <row r="4" spans="1:4">
      <c r="A4" s="4" t="s">
        <v>748</v>
      </c>
      <c r="B4" s="4" t="s">
        <v>749</v>
      </c>
    </row>
    <row r="5" spans="1:4">
      <c r="A5" s="4" t="s">
        <v>750</v>
      </c>
      <c r="B5" s="4" t="s">
        <v>751</v>
      </c>
    </row>
    <row r="6" spans="1:4">
      <c r="A6" s="4" t="s">
        <v>752</v>
      </c>
      <c r="B6" s="7" t="n">
        <v>0</v>
      </c>
      <c r="C6" s="7" t="n">
        <v>17132</v>
      </c>
      <c r="D6" s="7" t="n">
        <v>0</v>
      </c>
    </row>
    <row r="7" spans="1:4">
      <c r="A7" s="4" t="s">
        <v>753</v>
      </c>
      <c r="B7" s="7" t="n">
        <v>17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4</v>
      </c>
      <c r="B1" s="2" t="s">
        <v>1</v>
      </c>
    </row>
    <row r="2" spans="1:4">
      <c r="B2" s="2" t="s">
        <v>2</v>
      </c>
      <c r="C2" s="2" t="s">
        <v>32</v>
      </c>
      <c r="D2" s="2" t="s">
        <v>73</v>
      </c>
    </row>
    <row r="3" spans="1:4">
      <c r="A3" s="3" t="s">
        <v>190</v>
      </c>
    </row>
    <row r="4" spans="1:4">
      <c r="A4" s="4" t="s">
        <v>755</v>
      </c>
      <c r="B4" s="7" t="n">
        <v>-45819</v>
      </c>
      <c r="C4" s="7" t="n">
        <v>160938</v>
      </c>
      <c r="D4" s="7" t="n">
        <v>6384</v>
      </c>
    </row>
    <row r="5" spans="1:4">
      <c r="A5" s="4" t="s">
        <v>756</v>
      </c>
      <c r="B5" s="5" t="n">
        <v>-33974</v>
      </c>
      <c r="C5" s="5" t="n">
        <v>-99328</v>
      </c>
      <c r="D5" s="5" t="n">
        <v>-108245</v>
      </c>
    </row>
    <row r="6" spans="1:4">
      <c r="A6" s="4" t="s">
        <v>757</v>
      </c>
      <c r="B6" s="7" t="n">
        <v>-79793</v>
      </c>
      <c r="C6" s="7" t="n">
        <v>61610</v>
      </c>
      <c r="D6" s="7" t="n">
        <v>-1018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2</v>
      </c>
    </row>
    <row r="2" spans="1:3">
      <c r="A2" s="3" t="s">
        <v>190</v>
      </c>
    </row>
    <row r="3" spans="1:3">
      <c r="A3" s="4" t="s">
        <v>759</v>
      </c>
      <c r="B3" s="7" t="n">
        <v>26267</v>
      </c>
      <c r="C3" s="7" t="n">
        <v>32630</v>
      </c>
    </row>
    <row r="4" spans="1:3">
      <c r="A4" s="4" t="s">
        <v>760</v>
      </c>
      <c r="B4" s="5" t="n">
        <v>1395</v>
      </c>
      <c r="C4" s="5" t="n">
        <v>8815</v>
      </c>
    </row>
    <row r="5" spans="1:3">
      <c r="A5" s="4" t="s">
        <v>761</v>
      </c>
      <c r="B5" s="5" t="n">
        <v>106406</v>
      </c>
      <c r="C5" s="5" t="n">
        <v>75224</v>
      </c>
    </row>
    <row r="6" spans="1:3">
      <c r="A6" s="4" t="s">
        <v>762</v>
      </c>
      <c r="B6" s="5" t="n">
        <v>9541</v>
      </c>
      <c r="C6" s="5" t="n">
        <v>7423</v>
      </c>
    </row>
    <row r="7" spans="1:3">
      <c r="A7" s="4" t="s">
        <v>763</v>
      </c>
      <c r="B7" s="5" t="n">
        <v>2959</v>
      </c>
      <c r="C7" s="5" t="n">
        <v>5532</v>
      </c>
    </row>
    <row r="8" spans="1:3">
      <c r="A8" s="4" t="s">
        <v>764</v>
      </c>
      <c r="B8" s="5" t="n">
        <v>1750</v>
      </c>
      <c r="C8" s="5" t="n">
        <v>0</v>
      </c>
    </row>
    <row r="9" spans="1:3">
      <c r="A9" s="4" t="s">
        <v>765</v>
      </c>
      <c r="B9" s="5" t="n">
        <v>2452</v>
      </c>
      <c r="C9" s="5" t="n">
        <v>2270</v>
      </c>
    </row>
    <row r="10" spans="1:3">
      <c r="A10" s="4" t="s">
        <v>766</v>
      </c>
      <c r="B10" s="5" t="n">
        <v>150770</v>
      </c>
      <c r="C10" s="5" t="n">
        <v>131894</v>
      </c>
    </row>
    <row r="11" spans="1:3">
      <c r="A11" s="4" t="s">
        <v>767</v>
      </c>
      <c r="B11" s="5" t="n">
        <v>-146953</v>
      </c>
      <c r="C11" s="5" t="n">
        <v>-126189</v>
      </c>
    </row>
    <row r="12" spans="1:3">
      <c r="A12" s="4" t="s">
        <v>768</v>
      </c>
      <c r="B12" s="5" t="n">
        <v>3817</v>
      </c>
      <c r="C12" s="5" t="n">
        <v>5705</v>
      </c>
    </row>
    <row r="13" spans="1:3">
      <c r="A13" s="4" t="s">
        <v>769</v>
      </c>
      <c r="B13" s="5" t="n">
        <v>-858</v>
      </c>
      <c r="C13" s="5" t="n">
        <v>-173</v>
      </c>
    </row>
    <row r="14" spans="1:3">
      <c r="A14" s="4" t="s">
        <v>770</v>
      </c>
      <c r="B14" s="5" t="n">
        <v>-858</v>
      </c>
      <c r="C14" s="5" t="n">
        <v>-173</v>
      </c>
    </row>
    <row r="15" spans="1:3">
      <c r="A15" s="4" t="s">
        <v>771</v>
      </c>
      <c r="B15" s="7" t="n">
        <v>2959</v>
      </c>
      <c r="C15" s="7" t="n">
        <v>55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2</v>
      </c>
      <c r="B1" s="2" t="s">
        <v>1</v>
      </c>
    </row>
    <row r="2" spans="1:4">
      <c r="B2" s="2" t="s">
        <v>2</v>
      </c>
      <c r="C2" s="2" t="s">
        <v>32</v>
      </c>
      <c r="D2" s="2" t="s">
        <v>73</v>
      </c>
    </row>
    <row r="3" spans="1:4">
      <c r="A3" s="3" t="s">
        <v>190</v>
      </c>
    </row>
    <row r="4" spans="1:4">
      <c r="A4" s="4" t="s">
        <v>773</v>
      </c>
      <c r="B4" s="7" t="n">
        <v>82</v>
      </c>
      <c r="C4" s="7" t="n">
        <v>4051</v>
      </c>
      <c r="D4" s="7" t="n">
        <v>1145</v>
      </c>
    </row>
    <row r="5" spans="1:4">
      <c r="A5" s="4" t="s">
        <v>774</v>
      </c>
      <c r="B5" s="5" t="n">
        <v>519</v>
      </c>
      <c r="C5" s="5" t="n">
        <v>120</v>
      </c>
      <c r="D5" s="5" t="n">
        <v>17</v>
      </c>
    </row>
    <row r="6" spans="1:4">
      <c r="A6" s="4" t="s">
        <v>775</v>
      </c>
      <c r="B6" s="5" t="n">
        <v>-64</v>
      </c>
      <c r="C6" s="5" t="n">
        <v>-5532</v>
      </c>
      <c r="D6" s="5" t="n">
        <v>0</v>
      </c>
    </row>
    <row r="7" spans="1:4">
      <c r="A7" s="4" t="s">
        <v>776</v>
      </c>
      <c r="B7" s="5" t="n">
        <v>0</v>
      </c>
      <c r="C7" s="5" t="n">
        <v>0</v>
      </c>
      <c r="D7" s="5" t="n">
        <v>0</v>
      </c>
    </row>
    <row r="8" spans="1:4">
      <c r="A8" s="4" t="s">
        <v>89</v>
      </c>
      <c r="B8" s="7" t="n">
        <v>537</v>
      </c>
      <c r="C8" s="7" t="n">
        <v>-1361</v>
      </c>
      <c r="D8" s="7" t="n">
        <v>11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7</v>
      </c>
      <c r="B1" s="2" t="s">
        <v>2</v>
      </c>
      <c r="C1" s="2" t="s">
        <v>32</v>
      </c>
    </row>
    <row r="2" spans="1:3">
      <c r="A2" s="3" t="s">
        <v>158</v>
      </c>
    </row>
    <row r="3" spans="1:3">
      <c r="A3" s="4" t="s">
        <v>36</v>
      </c>
      <c r="B3" s="7" t="n">
        <v>30005</v>
      </c>
      <c r="C3" s="7" t="n">
        <v>22133</v>
      </c>
    </row>
    <row r="4" spans="1:3">
      <c r="A4" s="4" t="s">
        <v>159</v>
      </c>
      <c r="B4" s="7" t="n">
        <v>9255</v>
      </c>
      <c r="C4" s="7" t="n">
        <v>608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73</v>
      </c>
    </row>
    <row r="3" spans="1:4">
      <c r="A3" s="3" t="s">
        <v>190</v>
      </c>
    </row>
    <row r="4" spans="1:4">
      <c r="A4" s="4" t="s">
        <v>778</v>
      </c>
      <c r="B4" s="4" t="s">
        <v>779</v>
      </c>
      <c r="C4" s="4" t="s">
        <v>779</v>
      </c>
      <c r="D4" s="4" t="s">
        <v>779</v>
      </c>
    </row>
    <row r="5" spans="1:4">
      <c r="A5" s="4" t="s">
        <v>780</v>
      </c>
      <c r="B5" s="7" t="n">
        <v>-16754</v>
      </c>
      <c r="C5" s="7" t="n">
        <v>20947</v>
      </c>
      <c r="D5" s="7" t="n">
        <v>-34633</v>
      </c>
    </row>
    <row r="6" spans="1:4">
      <c r="A6" s="4" t="s">
        <v>781</v>
      </c>
      <c r="B6" s="5" t="n">
        <v>-4297</v>
      </c>
      <c r="C6" s="5" t="n">
        <v>930</v>
      </c>
      <c r="D6" s="5" t="n">
        <v>-653</v>
      </c>
    </row>
    <row r="7" spans="1:4">
      <c r="A7" s="4" t="s">
        <v>782</v>
      </c>
      <c r="B7" s="5" t="n">
        <v>35731</v>
      </c>
      <c r="C7" s="5" t="n">
        <v>-77181</v>
      </c>
      <c r="D7" s="5" t="n">
        <v>11252</v>
      </c>
    </row>
    <row r="8" spans="1:4">
      <c r="A8" s="4" t="s">
        <v>752</v>
      </c>
      <c r="B8" s="5" t="n">
        <v>0</v>
      </c>
      <c r="C8" s="5" t="n">
        <v>17132</v>
      </c>
      <c r="D8" s="5" t="n">
        <v>0</v>
      </c>
    </row>
    <row r="9" spans="1:4">
      <c r="A9" s="4" t="s">
        <v>783</v>
      </c>
      <c r="B9" s="5" t="n">
        <v>7106</v>
      </c>
      <c r="C9" s="5" t="n">
        <v>33674</v>
      </c>
      <c r="D9" s="5" t="n">
        <v>36803</v>
      </c>
    </row>
    <row r="10" spans="1:4">
      <c r="A10" s="4" t="s">
        <v>784</v>
      </c>
      <c r="B10" s="5" t="n">
        <v>425</v>
      </c>
      <c r="C10" s="5" t="n">
        <v>525</v>
      </c>
      <c r="D10" s="5" t="n">
        <v>3735</v>
      </c>
    </row>
    <row r="11" spans="1:4">
      <c r="A11" s="4" t="s">
        <v>785</v>
      </c>
      <c r="B11" s="5" t="n">
        <v>1599</v>
      </c>
      <c r="C11" s="5" t="n">
        <v>5779</v>
      </c>
      <c r="D11" s="5" t="n">
        <v>698</v>
      </c>
    </row>
    <row r="12" spans="1:4">
      <c r="A12" s="4" t="s">
        <v>786</v>
      </c>
      <c r="B12" s="5" t="n">
        <v>-5210</v>
      </c>
      <c r="C12" s="5" t="n">
        <v>4162</v>
      </c>
      <c r="D12" s="5" t="n">
        <v>-1084</v>
      </c>
    </row>
    <row r="13" spans="1:4">
      <c r="A13" s="4" t="s">
        <v>787</v>
      </c>
      <c r="B13" s="5" t="n">
        <v>-18063</v>
      </c>
      <c r="C13" s="5" t="n">
        <v>-7329</v>
      </c>
      <c r="D13" s="5" t="n">
        <v>-14956</v>
      </c>
    </row>
    <row r="14" spans="1:4">
      <c r="A14" s="4" t="s">
        <v>788</v>
      </c>
      <c r="B14" s="7" t="n">
        <v>537</v>
      </c>
      <c r="C14" s="7" t="n">
        <v>-1361</v>
      </c>
      <c r="D14" s="7" t="n">
        <v>11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9</v>
      </c>
      <c r="B1" s="2" t="s">
        <v>1</v>
      </c>
    </row>
    <row r="2" spans="1:4">
      <c r="B2" s="2" t="s">
        <v>2</v>
      </c>
      <c r="C2" s="2" t="s">
        <v>32</v>
      </c>
      <c r="D2" s="2" t="s">
        <v>73</v>
      </c>
    </row>
    <row r="3" spans="1:4">
      <c r="A3" s="3" t="s">
        <v>190</v>
      </c>
    </row>
    <row r="4" spans="1:4">
      <c r="A4" s="4" t="s">
        <v>790</v>
      </c>
      <c r="B4" s="7" t="n">
        <v>14428</v>
      </c>
      <c r="C4" s="7" t="n">
        <v>12799</v>
      </c>
    </row>
    <row r="5" spans="1:4">
      <c r="A5" s="4" t="s">
        <v>791</v>
      </c>
      <c r="B5" s="5" t="n">
        <v>3083</v>
      </c>
      <c r="C5" s="5" t="n">
        <v>0</v>
      </c>
      <c r="D5" s="7" t="n">
        <v>5615</v>
      </c>
    </row>
    <row r="6" spans="1:4">
      <c r="A6" s="4" t="s">
        <v>792</v>
      </c>
      <c r="B6" s="5" t="n">
        <v>0</v>
      </c>
      <c r="C6" s="5" t="n">
        <v>-2518</v>
      </c>
      <c r="D6" s="5" t="n">
        <v>-4898</v>
      </c>
    </row>
    <row r="7" spans="1:4">
      <c r="A7" s="4" t="s">
        <v>793</v>
      </c>
      <c r="B7" s="5" t="n">
        <v>2517</v>
      </c>
      <c r="C7" s="5" t="n">
        <v>4147</v>
      </c>
      <c r="D7" s="5" t="n">
        <v>7184</v>
      </c>
    </row>
    <row r="8" spans="1:4">
      <c r="A8" s="4" t="s">
        <v>794</v>
      </c>
      <c r="B8" s="7" t="n">
        <v>20028</v>
      </c>
      <c r="C8" s="7" t="n">
        <v>14428</v>
      </c>
      <c r="D8" s="7" t="n">
        <v>127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795</v>
      </c>
      <c r="B1" s="2" t="s">
        <v>328</v>
      </c>
    </row>
    <row r="2" spans="1:2">
      <c r="A2" s="4" t="s">
        <v>796</v>
      </c>
    </row>
    <row r="3" spans="1:2">
      <c r="A3" s="3" t="s">
        <v>797</v>
      </c>
    </row>
    <row r="4" spans="1:2">
      <c r="A4" s="4" t="s">
        <v>798</v>
      </c>
      <c r="B4" s="7" t="n">
        <v>61259</v>
      </c>
    </row>
    <row r="5" spans="1:2">
      <c r="A5" s="4" t="s">
        <v>799</v>
      </c>
    </row>
    <row r="6" spans="1:2">
      <c r="A6" s="3" t="s">
        <v>797</v>
      </c>
    </row>
    <row r="7" spans="1:2">
      <c r="A7" s="4" t="s">
        <v>798</v>
      </c>
      <c r="B7" s="5" t="n">
        <v>0</v>
      </c>
    </row>
    <row r="8" spans="1:2">
      <c r="A8" s="4" t="s">
        <v>800</v>
      </c>
    </row>
    <row r="9" spans="1:2">
      <c r="A9" s="3" t="s">
        <v>797</v>
      </c>
    </row>
    <row r="10" spans="1:2">
      <c r="A10" s="4" t="s">
        <v>798</v>
      </c>
      <c r="B10" s="5" t="n">
        <v>61259</v>
      </c>
    </row>
    <row r="11" spans="1:2">
      <c r="A11" s="4" t="s">
        <v>801</v>
      </c>
    </row>
    <row r="12" spans="1:2">
      <c r="A12" s="3" t="s">
        <v>797</v>
      </c>
    </row>
    <row r="13" spans="1:2">
      <c r="A13" s="4" t="s">
        <v>798</v>
      </c>
      <c r="B13" s="5" t="n">
        <v>0</v>
      </c>
    </row>
    <row r="14" spans="1:2">
      <c r="A14" s="4" t="s">
        <v>802</v>
      </c>
    </row>
    <row r="15" spans="1:2">
      <c r="A15" s="3" t="s">
        <v>797</v>
      </c>
    </row>
    <row r="16" spans="1:2">
      <c r="A16" s="4" t="s">
        <v>798</v>
      </c>
      <c r="B16" s="5" t="n">
        <v>255281</v>
      </c>
    </row>
    <row r="17" spans="1:2">
      <c r="A17" s="4" t="s">
        <v>803</v>
      </c>
    </row>
    <row r="18" spans="1:2">
      <c r="A18" s="3" t="s">
        <v>797</v>
      </c>
    </row>
    <row r="19" spans="1:2">
      <c r="A19" s="4" t="s">
        <v>798</v>
      </c>
      <c r="B19" s="5" t="n">
        <v>0</v>
      </c>
    </row>
    <row r="20" spans="1:2">
      <c r="A20" s="4" t="s">
        <v>804</v>
      </c>
    </row>
    <row r="21" spans="1:2">
      <c r="A21" s="3" t="s">
        <v>797</v>
      </c>
    </row>
    <row r="22" spans="1:2">
      <c r="A22" s="4" t="s">
        <v>798</v>
      </c>
      <c r="B22" s="5" t="n">
        <v>0</v>
      </c>
    </row>
    <row r="23" spans="1:2">
      <c r="A23" s="4" t="s">
        <v>805</v>
      </c>
    </row>
    <row r="24" spans="1:2">
      <c r="A24" s="3" t="s">
        <v>797</v>
      </c>
    </row>
    <row r="25" spans="1:2">
      <c r="A25" s="4" t="s">
        <v>798</v>
      </c>
      <c r="B25" s="7" t="n">
        <v>2552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6</v>
      </c>
      <c r="B1" s="2" t="s">
        <v>1</v>
      </c>
    </row>
    <row r="2" spans="1:5">
      <c r="B2" s="2" t="s">
        <v>2</v>
      </c>
      <c r="C2" s="2" t="s">
        <v>32</v>
      </c>
      <c r="D2" s="2" t="s">
        <v>73</v>
      </c>
      <c r="E2" s="2" t="s">
        <v>807</v>
      </c>
    </row>
    <row r="3" spans="1:5">
      <c r="A3" s="3" t="s">
        <v>808</v>
      </c>
    </row>
    <row r="4" spans="1:5">
      <c r="A4" s="4" t="s">
        <v>767</v>
      </c>
      <c r="B4" s="7" t="n">
        <v>146953000</v>
      </c>
      <c r="C4" s="7" t="n">
        <v>126189000</v>
      </c>
    </row>
    <row r="5" spans="1:5">
      <c r="A5" s="4" t="s">
        <v>809</v>
      </c>
      <c r="B5" s="5" t="n">
        <v>20028000</v>
      </c>
      <c r="C5" s="5" t="n">
        <v>14428000</v>
      </c>
      <c r="D5" s="7" t="n">
        <v>12799000</v>
      </c>
      <c r="E5" s="7" t="n">
        <v>4898000</v>
      </c>
    </row>
    <row r="6" spans="1:5">
      <c r="A6" s="4" t="s">
        <v>810</v>
      </c>
      <c r="B6" s="5" t="n">
        <v>200000</v>
      </c>
    </row>
    <row r="7" spans="1:5">
      <c r="A7" s="4" t="s">
        <v>811</v>
      </c>
      <c r="B7" s="5" t="n">
        <v>19800000</v>
      </c>
    </row>
    <row r="8" spans="1:5">
      <c r="A8" s="4" t="s">
        <v>812</v>
      </c>
      <c r="C8" s="5" t="n">
        <v>0</v>
      </c>
      <c r="D8" s="7" t="n">
        <v>0</v>
      </c>
    </row>
    <row r="9" spans="1:5">
      <c r="A9" s="4" t="s">
        <v>813</v>
      </c>
      <c r="B9" s="5" t="n">
        <v>0</v>
      </c>
      <c r="C9" s="7" t="n">
        <v>0</v>
      </c>
    </row>
    <row r="10" spans="1:5">
      <c r="A10" s="4" t="s">
        <v>814</v>
      </c>
      <c r="B10" s="5" t="n">
        <v>0</v>
      </c>
    </row>
    <row r="11" spans="1:5">
      <c r="A11" s="4" t="s">
        <v>796</v>
      </c>
    </row>
    <row r="12" spans="1:5">
      <c r="A12" s="3" t="s">
        <v>808</v>
      </c>
    </row>
    <row r="13" spans="1:5">
      <c r="A13" s="4" t="s">
        <v>798</v>
      </c>
      <c r="B13" s="5" t="n">
        <v>61259000</v>
      </c>
    </row>
    <row r="14" spans="1:5">
      <c r="A14" s="4" t="s">
        <v>815</v>
      </c>
    </row>
    <row r="15" spans="1:5">
      <c r="A15" s="3" t="s">
        <v>808</v>
      </c>
    </row>
    <row r="16" spans="1:5">
      <c r="A16" s="4" t="s">
        <v>816</v>
      </c>
      <c r="B16" s="7" t="n">
        <v>26500000</v>
      </c>
    </row>
    <row r="17" spans="1:5">
      <c r="A17" s="4" t="s">
        <v>817</v>
      </c>
      <c r="B17" s="4" t="s">
        <v>818</v>
      </c>
    </row>
    <row r="18" spans="1:5">
      <c r="A18" s="4" t="s">
        <v>819</v>
      </c>
    </row>
    <row r="19" spans="1:5">
      <c r="A19" s="3" t="s">
        <v>808</v>
      </c>
    </row>
    <row r="20" spans="1:5">
      <c r="A20" s="4" t="s">
        <v>816</v>
      </c>
      <c r="B20" s="7" t="n">
        <v>81100000</v>
      </c>
    </row>
    <row r="21" spans="1:5">
      <c r="A21" s="4" t="s">
        <v>817</v>
      </c>
      <c r="B21" s="4" t="s">
        <v>820</v>
      </c>
    </row>
    <row r="22" spans="1:5">
      <c r="A22" s="4" t="s">
        <v>821</v>
      </c>
    </row>
    <row r="23" spans="1:5">
      <c r="A23" s="3" t="s">
        <v>808</v>
      </c>
    </row>
    <row r="24" spans="1:5">
      <c r="A24" s="4" t="s">
        <v>798</v>
      </c>
      <c r="B24" s="7" t="n">
        <v>235000000</v>
      </c>
    </row>
    <row r="25" spans="1:5">
      <c r="A25" s="4" t="s">
        <v>802</v>
      </c>
    </row>
    <row r="26" spans="1:5">
      <c r="A26" s="3" t="s">
        <v>808</v>
      </c>
    </row>
    <row r="27" spans="1:5">
      <c r="A27" s="4" t="s">
        <v>798</v>
      </c>
      <c r="B27" s="5" t="n">
        <v>255281000</v>
      </c>
    </row>
    <row r="28" spans="1:5">
      <c r="A28" s="4" t="s">
        <v>822</v>
      </c>
    </row>
    <row r="29" spans="1:5">
      <c r="A29" s="3" t="s">
        <v>808</v>
      </c>
    </row>
    <row r="30" spans="1:5">
      <c r="A30" s="4" t="s">
        <v>816</v>
      </c>
      <c r="B30" s="5" t="n">
        <v>17700000</v>
      </c>
    </row>
    <row r="31" spans="1:5">
      <c r="A31" s="4" t="s">
        <v>823</v>
      </c>
    </row>
    <row r="32" spans="1:5">
      <c r="A32" s="3" t="s">
        <v>808</v>
      </c>
    </row>
    <row r="33" spans="1:5">
      <c r="A33" s="4" t="s">
        <v>798</v>
      </c>
      <c r="B33" s="7" t="n">
        <v>202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24</v>
      </c>
      <c r="B1" s="2" t="s">
        <v>1</v>
      </c>
    </row>
    <row r="2" spans="1:4">
      <c r="B2" s="2" t="s">
        <v>2</v>
      </c>
      <c r="C2" s="2" t="s">
        <v>32</v>
      </c>
      <c r="D2" s="2" t="s">
        <v>73</v>
      </c>
    </row>
    <row r="3" spans="1:4">
      <c r="A3" s="3" t="s">
        <v>194</v>
      </c>
    </row>
    <row r="4" spans="1:4">
      <c r="A4" s="4" t="s">
        <v>825</v>
      </c>
      <c r="B4" s="6" t="n">
        <v>1.3</v>
      </c>
      <c r="C4" s="6" t="n">
        <v>1.2</v>
      </c>
      <c r="D4" s="7"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826</v>
      </c>
      <c r="B1" s="2" t="s">
        <v>388</v>
      </c>
      <c r="L1" s="2" t="s">
        <v>1</v>
      </c>
    </row>
    <row r="2" spans="1:14">
      <c r="B2" s="2" t="s">
        <v>2</v>
      </c>
      <c r="D2" s="2" t="s">
        <v>389</v>
      </c>
      <c r="F2" s="2" t="s">
        <v>4</v>
      </c>
      <c r="G2" s="2" t="s">
        <v>390</v>
      </c>
      <c r="H2" s="2" t="s">
        <v>32</v>
      </c>
      <c r="I2" s="2" t="s">
        <v>391</v>
      </c>
      <c r="J2" s="2" t="s">
        <v>392</v>
      </c>
      <c r="K2" s="2" t="s">
        <v>393</v>
      </c>
      <c r="L2" s="2" t="s">
        <v>2</v>
      </c>
      <c r="M2" s="2" t="s">
        <v>32</v>
      </c>
      <c r="N2" s="2" t="s">
        <v>73</v>
      </c>
    </row>
    <row r="3" spans="1:14">
      <c r="A3" s="3" t="s">
        <v>198</v>
      </c>
    </row>
    <row r="4" spans="1:14">
      <c r="A4" s="4" t="s">
        <v>458</v>
      </c>
      <c r="B4" s="7" t="n">
        <v>60232</v>
      </c>
      <c r="C4" s="4" t="s">
        <v>441</v>
      </c>
      <c r="D4" s="7" t="n">
        <v>25556</v>
      </c>
      <c r="E4" s="4" t="s">
        <v>442</v>
      </c>
      <c r="F4" s="7" t="n">
        <v>35202</v>
      </c>
      <c r="G4" s="7" t="n">
        <v>30872</v>
      </c>
      <c r="H4" s="7" t="n">
        <v>189564</v>
      </c>
      <c r="I4" s="7" t="n">
        <v>63731</v>
      </c>
      <c r="J4" s="7" t="n">
        <v>33750</v>
      </c>
      <c r="K4" s="7" t="n">
        <v>29568</v>
      </c>
      <c r="L4" s="7" t="n">
        <v>151862</v>
      </c>
      <c r="M4" s="7" t="n">
        <v>316613</v>
      </c>
      <c r="N4" s="7" t="n">
        <v>146691</v>
      </c>
    </row>
    <row r="5" spans="1:14">
      <c r="A5" s="4" t="s">
        <v>827</v>
      </c>
      <c r="B5" s="5" t="n">
        <v>5059</v>
      </c>
      <c r="D5" s="5" t="n">
        <v>5643</v>
      </c>
      <c r="F5" s="5" t="n">
        <v>3647</v>
      </c>
      <c r="G5" s="5" t="n">
        <v>3749</v>
      </c>
      <c r="H5" s="5" t="n">
        <v>5105</v>
      </c>
      <c r="I5" s="5" t="n">
        <v>5257</v>
      </c>
      <c r="J5" s="5" t="n">
        <v>4992</v>
      </c>
      <c r="K5" s="5" t="n">
        <v>3890</v>
      </c>
    </row>
    <row r="6" spans="1:14">
      <c r="A6" s="4" t="s">
        <v>828</v>
      </c>
      <c r="B6" s="5" t="n">
        <v>60303</v>
      </c>
      <c r="D6" s="5" t="n">
        <v>51030</v>
      </c>
      <c r="F6" s="5" t="n">
        <v>55275</v>
      </c>
      <c r="G6" s="5" t="n">
        <v>54584</v>
      </c>
      <c r="H6" s="5" t="n">
        <v>63635</v>
      </c>
      <c r="I6" s="5" t="n">
        <v>55654</v>
      </c>
      <c r="J6" s="5" t="n">
        <v>59228</v>
      </c>
      <c r="K6" s="5" t="n">
        <v>57094</v>
      </c>
    </row>
    <row r="7" spans="1:14">
      <c r="A7" s="4" t="s">
        <v>90</v>
      </c>
      <c r="B7" s="7" t="n">
        <v>-2126</v>
      </c>
      <c r="D7" s="7" t="n">
        <v>-27850</v>
      </c>
      <c r="F7" s="7" t="n">
        <v>-22893</v>
      </c>
      <c r="G7" s="7" t="n">
        <v>-27461</v>
      </c>
      <c r="H7" s="7" t="n">
        <v>123882</v>
      </c>
      <c r="I7" s="7" t="n">
        <v>2749</v>
      </c>
      <c r="J7" s="7" t="n">
        <v>-30763</v>
      </c>
      <c r="K7" s="7" t="n">
        <v>-32897</v>
      </c>
      <c r="L7" s="7" t="n">
        <v>-80330</v>
      </c>
      <c r="M7" s="7" t="n">
        <v>62971</v>
      </c>
      <c r="N7" s="7" t="n">
        <v>-103023</v>
      </c>
    </row>
    <row r="8" spans="1:14">
      <c r="A8" s="4" t="s">
        <v>398</v>
      </c>
      <c r="B8" s="9" t="n">
        <v>-0.01</v>
      </c>
      <c r="D8" s="9" t="n">
        <v>-0.19</v>
      </c>
      <c r="F8" s="9" t="n">
        <v>-0.16</v>
      </c>
      <c r="G8" s="9" t="n">
        <v>-0.19</v>
      </c>
      <c r="H8" s="7" t="n">
        <v>870</v>
      </c>
      <c r="I8" s="7" t="n">
        <v>20</v>
      </c>
      <c r="J8" s="7" t="n">
        <v>-230</v>
      </c>
      <c r="K8" s="7" t="n">
        <v>-260</v>
      </c>
      <c r="L8" s="9" t="n">
        <v>-0.5600000000000001</v>
      </c>
      <c r="M8" s="9" t="n">
        <v>0.46</v>
      </c>
      <c r="N8" s="9" t="n">
        <v>-0.8100000000000001</v>
      </c>
    </row>
    <row r="9" spans="1:14">
      <c r="A9" s="4" t="s">
        <v>399</v>
      </c>
      <c r="B9" s="9" t="n">
        <v>-0.01</v>
      </c>
      <c r="D9" s="9" t="n">
        <v>-0.19</v>
      </c>
      <c r="F9" s="9" t="n">
        <v>-0.16</v>
      </c>
      <c r="G9" s="9" t="n">
        <v>-0.19</v>
      </c>
      <c r="H9" s="7" t="n">
        <v>850</v>
      </c>
      <c r="I9" s="7" t="n">
        <v>20</v>
      </c>
      <c r="J9" s="7" t="n">
        <v>-230</v>
      </c>
      <c r="K9" s="7" t="n">
        <v>-260</v>
      </c>
      <c r="L9" s="9" t="n">
        <v>-0.5600000000000001</v>
      </c>
      <c r="M9" s="9" t="n">
        <v>0.45</v>
      </c>
      <c r="N9" s="9" t="n">
        <v>-0.8100000000000001</v>
      </c>
    </row>
    <row r="10" spans="1:14">
      <c r="A10" s="4" t="s">
        <v>395</v>
      </c>
      <c r="B10" s="5" t="n">
        <v>144203</v>
      </c>
      <c r="D10" s="5" t="n">
        <v>143949</v>
      </c>
      <c r="F10" s="5" t="n">
        <v>143568</v>
      </c>
      <c r="G10" s="5" t="n">
        <v>142656</v>
      </c>
      <c r="H10" s="5" t="n">
        <v>141718</v>
      </c>
      <c r="I10" s="5" t="n">
        <v>141190</v>
      </c>
      <c r="J10" s="5" t="n">
        <v>134013</v>
      </c>
      <c r="K10" s="5" t="n">
        <v>128615</v>
      </c>
      <c r="L10" s="5" t="n">
        <v>143599</v>
      </c>
      <c r="M10" s="5" t="n">
        <v>136419</v>
      </c>
      <c r="N10" s="5" t="n">
        <v>127964</v>
      </c>
    </row>
    <row r="11" spans="1:14">
      <c r="A11" s="4" t="s">
        <v>397</v>
      </c>
      <c r="B11" s="5" t="n">
        <v>144203</v>
      </c>
      <c r="D11" s="5" t="n">
        <v>143949</v>
      </c>
      <c r="F11" s="5" t="n">
        <v>143568</v>
      </c>
      <c r="G11" s="5" t="n">
        <v>142656</v>
      </c>
      <c r="H11" s="5" t="n">
        <v>145633</v>
      </c>
      <c r="I11" s="5" t="n">
        <v>143236</v>
      </c>
      <c r="J11" s="5" t="n">
        <v>134013</v>
      </c>
      <c r="K11" s="5" t="n">
        <v>128615</v>
      </c>
      <c r="L11" s="5" t="n">
        <v>143599</v>
      </c>
      <c r="M11" s="5" t="n">
        <v>139068</v>
      </c>
      <c r="N11" s="5" t="n">
        <v>127964</v>
      </c>
    </row>
    <row r="12" spans="1:14"/>
    <row r="13" spans="1:14">
      <c r="A13" s="4" t="s">
        <v>441</v>
      </c>
      <c r="B13" s="4" t="s">
        <v>451</v>
      </c>
    </row>
    <row r="14" spans="1:14">
      <c r="A14" s="4" t="s">
        <v>442</v>
      </c>
      <c r="B14" s="4" t="s">
        <v>452</v>
      </c>
    </row>
  </sheetData>
  <mergeCells count="8">
    <mergeCell ref="A1:A2"/>
    <mergeCell ref="B1:K1"/>
    <mergeCell ref="L1:N1"/>
    <mergeCell ref="B2:C2"/>
    <mergeCell ref="D2:E2"/>
    <mergeCell ref="A12:N12"/>
    <mergeCell ref="B13:N13"/>
    <mergeCell ref="B14:N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388</v>
      </c>
    </row>
    <row r="2" spans="1:3">
      <c r="B2" s="2" t="s">
        <v>2</v>
      </c>
      <c r="C2" s="2" t="s">
        <v>389</v>
      </c>
    </row>
    <row r="3" spans="1:3">
      <c r="A3" s="4" t="s">
        <v>476</v>
      </c>
    </row>
    <row r="4" spans="1:3">
      <c r="A4" s="3" t="s">
        <v>443</v>
      </c>
    </row>
    <row r="5" spans="1:3">
      <c r="A5" s="4" t="s">
        <v>830</v>
      </c>
      <c r="B5" s="6" t="n">
        <v>101.4</v>
      </c>
    </row>
    <row r="6" spans="1:3">
      <c r="A6" s="4" t="s">
        <v>477</v>
      </c>
    </row>
    <row r="7" spans="1:3">
      <c r="A7" s="3" t="s">
        <v>443</v>
      </c>
    </row>
    <row r="8" spans="1:3">
      <c r="A8" s="4" t="s">
        <v>830</v>
      </c>
      <c r="B8" s="5" t="n">
        <v>40</v>
      </c>
    </row>
    <row r="9" spans="1:3">
      <c r="A9" s="4" t="s">
        <v>473</v>
      </c>
    </row>
    <row r="10" spans="1:3">
      <c r="A10" s="3" t="s">
        <v>443</v>
      </c>
    </row>
    <row r="11" spans="1:3">
      <c r="A11" s="4" t="s">
        <v>830</v>
      </c>
      <c r="B11" s="5" t="n">
        <v>15</v>
      </c>
    </row>
    <row r="12" spans="1:3">
      <c r="A12" s="4" t="s">
        <v>459</v>
      </c>
    </row>
    <row r="13" spans="1:3">
      <c r="A13" s="3" t="s">
        <v>443</v>
      </c>
    </row>
    <row r="14" spans="1:3">
      <c r="A14" s="4" t="s">
        <v>830</v>
      </c>
      <c r="B14" s="7" t="n">
        <v>30</v>
      </c>
      <c r="C14" s="7" t="n">
        <v>3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1</v>
      </c>
    </row>
    <row r="2" spans="1:2">
      <c r="B2" s="2" t="s">
        <v>328</v>
      </c>
    </row>
    <row r="3" spans="1:2">
      <c r="A3" s="3" t="s">
        <v>202</v>
      </c>
    </row>
    <row r="4" spans="1:2">
      <c r="A4" s="4" t="s">
        <v>832</v>
      </c>
      <c r="B4" s="7" t="n">
        <v>10</v>
      </c>
    </row>
    <row r="5" spans="1:2">
      <c r="A5" s="4" t="s">
        <v>833</v>
      </c>
      <c r="B5" s="5" t="n">
        <v>160</v>
      </c>
    </row>
    <row r="6" spans="1:2">
      <c r="A6" s="4" t="s">
        <v>834</v>
      </c>
    </row>
    <row r="7" spans="1:2">
      <c r="A7" s="3" t="s">
        <v>202</v>
      </c>
    </row>
    <row r="8" spans="1:2">
      <c r="A8" s="4" t="s">
        <v>835</v>
      </c>
      <c r="B8" s="7" t="n">
        <v>3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6</v>
      </c>
      <c r="C1" s="2" t="s">
        <v>1</v>
      </c>
    </row>
    <row r="2" spans="1:5">
      <c r="C2" s="2" t="s">
        <v>2</v>
      </c>
      <c r="D2" s="2" t="s">
        <v>32</v>
      </c>
      <c r="E2" s="2" t="s">
        <v>73</v>
      </c>
    </row>
    <row r="3" spans="1:5">
      <c r="A3" s="3" t="s">
        <v>837</v>
      </c>
    </row>
    <row r="4" spans="1:5">
      <c r="A4" s="4" t="s">
        <v>838</v>
      </c>
      <c r="B4" s="4" t="s">
        <v>441</v>
      </c>
      <c r="C4" s="7" t="n">
        <v>559</v>
      </c>
      <c r="D4" s="7" t="n">
        <v>559</v>
      </c>
      <c r="E4" s="7" t="n">
        <v>967</v>
      </c>
    </row>
    <row r="5" spans="1:5">
      <c r="A5" s="4" t="s">
        <v>839</v>
      </c>
      <c r="B5" s="4" t="s">
        <v>441</v>
      </c>
      <c r="C5" s="5" t="n">
        <v>5988</v>
      </c>
      <c r="D5" s="5" t="n">
        <v>4645</v>
      </c>
      <c r="E5" s="5" t="n">
        <v>4795</v>
      </c>
    </row>
    <row r="6" spans="1:5">
      <c r="A6" s="4" t="s">
        <v>840</v>
      </c>
      <c r="B6" s="4" t="s">
        <v>441</v>
      </c>
      <c r="C6" s="5" t="n">
        <v>-5955</v>
      </c>
      <c r="D6" s="5" t="n">
        <v>-4645</v>
      </c>
      <c r="E6" s="5" t="n">
        <v>-5203</v>
      </c>
    </row>
    <row r="7" spans="1:5">
      <c r="A7" s="4" t="s">
        <v>841</v>
      </c>
      <c r="B7" s="4" t="s">
        <v>441</v>
      </c>
      <c r="C7" s="7" t="n">
        <v>592</v>
      </c>
      <c r="D7" s="7" t="n">
        <v>559</v>
      </c>
      <c r="E7" s="7" t="n">
        <v>559</v>
      </c>
    </row>
    <row r="8" spans="1:5"/>
    <row r="9" spans="1:5">
      <c r="A9" s="4" t="s">
        <v>441</v>
      </c>
      <c r="B9" s="4" t="s">
        <v>842</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17:03Z</dcterms:created>
  <dcterms:modified xmlns:dcterms="http://purl.org/dc/terms/" xmlns:xsi="http://www.w3.org/2001/XMLSchema-instance" xsi:type="dcterms:W3CDTF">2019-02-21T16:17:03Z</dcterms:modified>
</cp:coreProperties>
</file>